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Consolidated Statements of Chan" sheetId="6" r:id="rId6"/>
    <s:sheet name="Consolidated Statements of Cha7" sheetId="7" r:id="rId7"/>
    <s:sheet name="Summary of Significant Accounti" sheetId="8" r:id="rId8"/>
    <s:sheet name="Recent Accounting Pronouncement" sheetId="9" r:id="rId9"/>
    <s:sheet name="Acquisition of Entities under C" sheetId="10" r:id="rId10"/>
    <s:sheet name="Public Offerings and Private Pl" sheetId="11" r:id="rId11"/>
    <s:sheet name="Business Operations" sheetId="12" r:id="rId12"/>
    <s:sheet name="Investment in Term Loans" sheetId="13" r:id="rId13"/>
    <s:sheet name="Segment Reporting" sheetId="14" r:id="rId14"/>
    <s:sheet name="Investments in and Advances to " sheetId="15" r:id="rId15"/>
    <s:sheet name="In-process Revenue Contracts" sheetId="16" r:id="rId16"/>
    <s:sheet name="Accrued Liabilities" sheetId="17" r:id="rId17"/>
    <s:sheet name="Long-Term Debt" sheetId="18" r:id="rId18"/>
    <s:sheet name="Derivative Instruments" sheetId="19" r:id="rId19"/>
    <s:sheet name="Other Long-Term Liabilities" sheetId="20" r:id="rId20"/>
    <s:sheet name="Fair Value Measurements" sheetId="21" r:id="rId21"/>
    <s:sheet name="Capital Stock" sheetId="22" r:id="rId22"/>
    <s:sheet name="Related Party Transactions" sheetId="23" r:id="rId23"/>
    <s:sheet name="Other (Expenses) Income" sheetId="24" r:id="rId24"/>
    <s:sheet name="Operating Leases" sheetId="25" r:id="rId25"/>
    <s:sheet name="Supplemental Cash Flow Informat" sheetId="26" r:id="rId26"/>
    <s:sheet name="Earnings (Loss) Per Share" sheetId="27" r:id="rId27"/>
    <s:sheet name="Vessel Sales and Vessel Acquisi" sheetId="28" r:id="rId28"/>
    <s:sheet name="Shipbuilding Contracts" sheetId="29" r:id="rId29"/>
    <s:sheet name="Restructuring Charges and Other" sheetId="30" r:id="rId30"/>
    <s:sheet name="Acquisition of SPT" sheetId="31" r:id="rId31"/>
    <s:sheet name="Subsequent Events" sheetId="32" r:id="rId32"/>
    <s:sheet name="Summary of Significant Accoun33" sheetId="33" r:id="rId33"/>
    <s:sheet name="Summary of Significant Accoun34" sheetId="34" r:id="rId34"/>
    <s:sheet name="Public Offerings and Private 35" sheetId="35" r:id="rId35"/>
    <s:sheet name="Business Operations (Tables)" sheetId="36" r:id="rId36"/>
    <s:sheet name="Segment Reporting (Tables)" sheetId="37" r:id="rId37"/>
    <s:sheet name="Investments in and Advances t38" sheetId="38" r:id="rId38"/>
    <s:sheet name="Accrued Liabilities (Tables)" sheetId="39" r:id="rId39"/>
    <s:sheet name="Long-Term Debt (Tables)" sheetId="40" r:id="rId40"/>
    <s:sheet name="Derivative Instruments (Tables)" sheetId="41" r:id="rId41"/>
    <s:sheet name="Other Long-Term Liabilities (Ta" sheetId="42" r:id="rId42"/>
    <s:sheet name="Fair Value Measurements (Tables" sheetId="43" r:id="rId43"/>
    <s:sheet name="Capital Stock (Tables)" sheetId="44" r:id="rId44"/>
    <s:sheet name="Related Party Transactions (Tab" sheetId="45" r:id="rId45"/>
    <s:sheet name="Other (Expenses) Income (Tables" sheetId="46" r:id="rId46"/>
    <s:sheet name="Supplemental Cash Flow Inform47" sheetId="47" r:id="rId47"/>
    <s:sheet name="Earnings (Loss) Per Share (Tabl" sheetId="48" r:id="rId48"/>
    <s:sheet name="Acquisition of SPT (Tables)" sheetId="49" r:id="rId49"/>
    <s:sheet name="Summary of Significant Accoun50" sheetId="50" r:id="rId50"/>
    <s:sheet name="Summary of Significant Accoun51" sheetId="51" r:id="rId51"/>
    <s:sheet name="Summary of Significant Accoun52" sheetId="52" r:id="rId52"/>
    <s:sheet name="Recent Accounting Pronounceme53" sheetId="53" r:id="rId53"/>
    <s:sheet name="Acquisition of Entities under54" sheetId="54" r:id="rId54"/>
    <s:sheet name="Public Offerings and Private 55" sheetId="55" r:id="rId55"/>
    <s:sheet name="Public Offerings and Private 56" sheetId="56" r:id="rId56"/>
    <s:sheet name="Business Operations - Revenues " sheetId="57" r:id="rId57"/>
    <s:sheet name="Business Operations - Revenue58" sheetId="58" r:id="rId58"/>
    <s:sheet name="Business Operations - Additiona" sheetId="59" r:id="rId59"/>
    <s:sheet name="Investment in Term Loans - Addi" sheetId="60" r:id="rId60"/>
    <s:sheet name="Segment Reporting - Additional " sheetId="61" r:id="rId61"/>
    <s:sheet name="Segment Reporting - Schedule of" sheetId="62" r:id="rId62"/>
    <s:sheet name="Segment Reporting - Reconciliat" sheetId="63" r:id="rId63"/>
    <s:sheet name="Investments in and Advances t64" sheetId="64" r:id="rId64"/>
    <s:sheet name="In-process Revenue Contracts - " sheetId="65" r:id="rId65"/>
    <s:sheet name="Accrued liabilities - Accrued l" sheetId="66" r:id="rId66"/>
    <s:sheet name="Long-Term Debt - Summary of Lon" sheetId="67" r:id="rId67"/>
    <s:sheet name="Long-Term Debt - Additional Inf" sheetId="68" r:id="rId68"/>
    <s:sheet name="Long-Term Debt - Additional I69" sheetId="69" r:id="rId69"/>
    <s:sheet name="Long-Term Debt - Additional I70" sheetId="70" r:id="rId70"/>
    <s:sheet name="Long-Term Debt - Additional I71" sheetId="71" r:id="rId71"/>
    <s:sheet name="Derivative Instruments - Additi" sheetId="72" r:id="rId72"/>
    <s:sheet name="Derivative Instruments - Summar" sheetId="73" r:id="rId73"/>
    <s:sheet name="Derivative Instruments - Summ74" sheetId="74" r:id="rId74"/>
    <s:sheet name="Other Long-Term Liabilities - S" sheetId="75" r:id="rId75"/>
    <s:sheet name="Other Long-Term Liabilities - A" sheetId="76" r:id="rId76"/>
    <s:sheet name="Fair Value Measurements - Addit" sheetId="77" r:id="rId77"/>
    <s:sheet name="Fair Value Measurements - Summa" sheetId="78" r:id="rId78"/>
    <s:sheet name="Financial Instruments - Summary" sheetId="79" r:id="rId79"/>
    <s:sheet name="Capital Stock - Additional Info" sheetId="80" r:id="rId80"/>
    <s:sheet name="Capital Stock - Summary of Stoc" sheetId="81" r:id="rId81"/>
    <s:sheet name="Capital Stock - Summary of Non-" sheetId="82" r:id="rId82"/>
    <s:sheet name="Related Party Transactions - Ad" sheetId="83" r:id="rId83"/>
    <s:sheet name="Related Party Transactions - Su" sheetId="84" r:id="rId84"/>
    <s:sheet name="Related Party Transactions - 85" sheetId="85" r:id="rId85"/>
    <s:sheet name="Other (Expenses) Income - Summa" sheetId="86" r:id="rId86"/>
    <s:sheet name="Operating Leases - Additional I" sheetId="87" r:id="rId87"/>
    <s:sheet name="Supplemental Cash Flow Inform88" sheetId="88" r:id="rId88"/>
    <s:sheet name="Supplemental Cash Flow Inform89" sheetId="89" r:id="rId89"/>
    <s:sheet name="Earnings (Loss) Per Share - Sch" sheetId="90" r:id="rId90"/>
    <s:sheet name="Earnings (Loss) Per Share - Add" sheetId="91" r:id="rId91"/>
    <s:sheet name="Vessel Sales and Vessel Acqui92" sheetId="92" r:id="rId92"/>
    <s:sheet name="Shipbuilding Contracts - Additi" sheetId="93" r:id="rId93"/>
    <s:sheet name="Restructuring Charges and Oth94" sheetId="94" r:id="rId94"/>
    <s:sheet name="Acquisition of SPT - Additional" sheetId="95" r:id="rId95"/>
    <s:sheet name="Acquisition of SPT - Summary of" sheetId="96" r:id="rId96"/>
    <s:sheet name="Acquisition of SPT - Summary 97" sheetId="97" r:id="rId97"/>
    <s:sheet name="Acquisition of SPT - Summarized" sheetId="98" r:id="rId98"/>
    <s:sheet name="Subsequent Events - Additional " sheetId="99" r:id="rId99"/>
  </s:sheets>
  <s:definedNames/>
  <s:calcPr calcId="124519" calcMode="auto" fullCalcOnLoad="1"/>
</s:workbook>
</file>

<file path=xl/sharedStrings.xml><?xml version="1.0" encoding="utf-8"?>
<sst xmlns="http://schemas.openxmlformats.org/spreadsheetml/2006/main" uniqueCount="996">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Trading Symbol</t>
  </si>
  <si>
    <t>TNK</t>
  </si>
  <si>
    <t>Entity Registrant Name</t>
  </si>
  <si>
    <t>TEEKAY TANKERS LTD.</t>
  </si>
  <si>
    <t>Entity Central Index Key</t>
  </si>
  <si>
    <t>Current Fiscal Year End Date</t>
  </si>
  <si>
    <t>--12-31</t>
  </si>
  <si>
    <t>Entity Well-known Seasoned Issuer</t>
  </si>
  <si>
    <t>No</t>
  </si>
  <si>
    <t>Entity Current Reporting Status</t>
  </si>
  <si>
    <t>Yes</t>
  </si>
  <si>
    <t>Entity Filer Category</t>
  </si>
  <si>
    <t>Accelerated Filer</t>
  </si>
  <si>
    <t>Class A [Member]</t>
  </si>
  <si>
    <t>Entity Common Stock, Shares Outstanding</t>
  </si>
  <si>
    <t>Class B [Member]</t>
  </si>
  <si>
    <t>Consolidated Statements of Income (Loss) - USD ($) $ in Thousands</t>
  </si>
  <si>
    <t>Dec. 31, 2015</t>
  </si>
  <si>
    <t>Dec. 31, 2014</t>
  </si>
  <si>
    <t>Dec. 31, 2013</t>
  </si>
  <si>
    <t>REVENUES</t>
  </si>
  <si>
    <t>Net pool revenues (notes 16e and 16h)</t>
  </si>
  <si>
    <t>Time charter revenues (note 16e)</t>
  </si>
  <si>
    <t>Voyage charter revenues</t>
  </si>
  <si>
    <t>Interest income from investment in term loans (note 6)</t>
  </si>
  <si>
    <t>Other revenues (note 23)</t>
  </si>
  <si>
    <t>Total revenues</t>
  </si>
  <si>
    <t>Voyage expenses</t>
  </si>
  <si>
    <t>Vessel operating expenses (notes 16e and 16f)</t>
  </si>
  <si>
    <t>Time-charter hire expense (note 18)</t>
  </si>
  <si>
    <t>Depreciation and amortization</t>
  </si>
  <si>
    <t>General and administrative expenses (note 16e)</t>
  </si>
  <si>
    <t>Gain (loss) on sale of vessels (note 21)</t>
  </si>
  <si>
    <t>Restructuring charge (note 23)</t>
  </si>
  <si>
    <t>Income from operations</t>
  </si>
  <si>
    <t>Interest expense</t>
  </si>
  <si>
    <t>Interest income</t>
  </si>
  <si>
    <t>Realized and unrealized loss on derivative instruments (note 12)</t>
  </si>
  <si>
    <t>Equity income (note 8)</t>
  </si>
  <si>
    <t>Other (expenses) income (note 17)</t>
  </si>
  <si>
    <t>Net income (loss)</t>
  </si>
  <si>
    <t>Per common share amounts (note 20)</t>
  </si>
  <si>
    <t>• Basic earnings (loss) per share</t>
  </si>
  <si>
    <t>• Diluted earnings (loss) per share</t>
  </si>
  <si>
    <t>• Cash dividends declared</t>
  </si>
  <si>
    <t>Weighted-average number of Class A and Class B common stock outstanding (note 20)</t>
  </si>
  <si>
    <t>• Basic</t>
  </si>
  <si>
    <t>• Diluted</t>
  </si>
  <si>
    <t>Consolidated Balance Sheets - USD ($) $ in Thousands</t>
  </si>
  <si>
    <t>Current</t>
  </si>
  <si>
    <t>Cash and cash equivalents</t>
  </si>
  <si>
    <t>Restricted cash</t>
  </si>
  <si>
    <t>Pool receivables from affiliates, net (note 16h)</t>
  </si>
  <si>
    <t>Accounts receivable</t>
  </si>
  <si>
    <t>Due from affiliates (note 16f)</t>
  </si>
  <si>
    <t>Prepaid expenses</t>
  </si>
  <si>
    <t>Total current assets</t>
  </si>
  <si>
    <t>Vessels and equipment At cost, less accumulated depreciation of $391.0 million (2014 - $323.3 million) (note 21)</t>
  </si>
  <si>
    <t>Investment in and advances to equity accounted investments (note 8)</t>
  </si>
  <si>
    <t>Derivative asset (note 12)</t>
  </si>
  <si>
    <t>Intangible assets - net (note 24)</t>
  </si>
  <si>
    <t>Other non-current assets (note 21)</t>
  </si>
  <si>
    <t>Total assets</t>
  </si>
  <si>
    <t>Accounts payable</t>
  </si>
  <si>
    <t>Accrued liabilities (notes 10 and 16f)</t>
  </si>
  <si>
    <t>Current portion of long-term debt (note 11)</t>
  </si>
  <si>
    <t>Current portion of derivative liabilities (note 12)</t>
  </si>
  <si>
    <t>Current portion of in-process revenue contracts (note 9)</t>
  </si>
  <si>
    <t>Deferred revenue</t>
  </si>
  <si>
    <t>Due to affiliates (note 16f)</t>
  </si>
  <si>
    <t>Total current liabilities</t>
  </si>
  <si>
    <t>Long-term debt (note 11)</t>
  </si>
  <si>
    <t>Derivative liabilities (note 12)</t>
  </si>
  <si>
    <t>Other long-term liabilities (note 13)</t>
  </si>
  <si>
    <t>Total liabilities</t>
  </si>
  <si>
    <t>Commitments and contingencies (notes 8, 12, and 18)</t>
  </si>
  <si>
    <t xml:space="preserve"> </t>
  </si>
  <si>
    <t>Equity</t>
  </si>
  <si>
    <t>Common stock and additional paid-in capital (300 million shares authorized, 132.8 million Class A and 23.2 million class B shares issued and outstanding as of December 31, 2015 (2014 - 95.3 million Class A and 16.7 million Class B shares issued and outstanding) (notes 4 and 15)</t>
  </si>
  <si>
    <t>Accumulated deficit</t>
  </si>
  <si>
    <t>Entities under Common Control equity (note 3)</t>
  </si>
  <si>
    <t>Total equity</t>
  </si>
  <si>
    <t>Total liabilities and equity</t>
  </si>
  <si>
    <t>Consolidated Balance Sheets (Parenthetical) - USD ($) $ in Millions</t>
  </si>
  <si>
    <t>Accumulated depreciation on vessels and equipment</t>
  </si>
  <si>
    <t>Common stock, shares authorized</t>
  </si>
  <si>
    <t>Common stock, shares issued</t>
  </si>
  <si>
    <t>Common stock, shares outstanding</t>
  </si>
  <si>
    <t>Consolidated Statements of Cash Flows - USD ($) $ in Thousands</t>
  </si>
  <si>
    <t>OPERATING ACTIVITIES</t>
  </si>
  <si>
    <t>Non-cash items:</t>
  </si>
  <si>
    <t>(Gain) loss on sale of vessels (note 21)</t>
  </si>
  <si>
    <t>Unrealized gain on derivative instruments</t>
  </si>
  <si>
    <t>Equity income</t>
  </si>
  <si>
    <t>Other</t>
  </si>
  <si>
    <t>Change in operating assets and liabilities (note 19)</t>
  </si>
  <si>
    <t>Expenditures for dry docking</t>
  </si>
  <si>
    <t>Net operating cash flow</t>
  </si>
  <si>
    <t>FINANCING ACTIVITIES</t>
  </si>
  <si>
    <t>Proceeds from long-term debt, net of issuance costs</t>
  </si>
  <si>
    <t>Repayments of long-term debt</t>
  </si>
  <si>
    <t>Prepayment of long-term debt</t>
  </si>
  <si>
    <t>Net advances from affiliates (note 3)</t>
  </si>
  <si>
    <t>Equity contribution from Teekay Corporation</t>
  </si>
  <si>
    <t>Cash dividends paid</t>
  </si>
  <si>
    <t>Proceeds from equity offerings, net of offering costs (note 4)</t>
  </si>
  <si>
    <t>Net financing cash flow</t>
  </si>
  <si>
    <t>INVESTING ACTIVITIES</t>
  </si>
  <si>
    <t>Proceeds from the sale of vessels and equipment (note 21)</t>
  </si>
  <si>
    <t>Expenditures Principal Maritime Vessel acquisitions (note 21)</t>
  </si>
  <si>
    <t>Expenditures for vessels and equipment</t>
  </si>
  <si>
    <t>Deposit for vessel purchase (note 21)</t>
  </si>
  <si>
    <t>Investment in term loans (note 6)</t>
  </si>
  <si>
    <t>Net investing cash flow</t>
  </si>
  <si>
    <t>(Decrease) increase in cash and cash equivalents</t>
  </si>
  <si>
    <t>Cash and cash equivalents, beginning of the year</t>
  </si>
  <si>
    <t>Cash and cash equivalents, end of the year</t>
  </si>
  <si>
    <t>SPT Explorer LLC And Navigator Spirit LLC [Member]</t>
  </si>
  <si>
    <t>Acquisition of the SPT Explorer and Navigator Spirit from Teekay Offshore Partners L.P. (note 3)</t>
  </si>
  <si>
    <t>Ship to Ship Transfer Business [Member]</t>
  </si>
  <si>
    <t>Acquisition</t>
  </si>
  <si>
    <t>Entities under Common Control [Member]</t>
  </si>
  <si>
    <t>Prepayment of long-term debts of Entities under Common Control (note 3)</t>
  </si>
  <si>
    <t>Equity contribution from Teekay Corporation to Entities under Common Control (note 3)</t>
  </si>
  <si>
    <t>High-Q Joint Venture [Member]</t>
  </si>
  <si>
    <t>Teekay Tanker Operations Ltd [Member]</t>
  </si>
  <si>
    <t>Tanker Investments Ltd [Member]</t>
  </si>
  <si>
    <t>Consolidated Statements of Changes in Equity - USD ($) $ in Thousands</t>
  </si>
  <si>
    <t>Total</t>
  </si>
  <si>
    <t>Common Stock and Additional Paid-in Capital [Member]</t>
  </si>
  <si>
    <t>Accumulated Deficit [Member]</t>
  </si>
  <si>
    <t>SPT Explorer LLC And Navigator Spirit LLC [Member]Entities under Common Control [Member]</t>
  </si>
  <si>
    <t>SPT Explorer LLC And Navigator Spirit LLC [Member]Accumulated Deficit [Member]</t>
  </si>
  <si>
    <t>Class A [Member]Common Stock and Additional Paid-in Capital [Member]</t>
  </si>
  <si>
    <t>Class B [Member]Common Stock and Additional Paid-in Capital [Member]</t>
  </si>
  <si>
    <t>Beginning Balance at Dec. 31, 2012</t>
  </si>
  <si>
    <t>Beginning Balance, shares at Dec. 31, 2012</t>
  </si>
  <si>
    <t>Net change in parent's equity from Entities under Common Control (note 3)</t>
  </si>
  <si>
    <t>Dividends declared</t>
  </si>
  <si>
    <t>Equity-based compensation (note 15)</t>
  </si>
  <si>
    <t>Ending Balance at Dec. 31, 2013</t>
  </si>
  <si>
    <t>Ending Balance , shares at Dec. 31, 2013</t>
  </si>
  <si>
    <t>Proceeds from issuance of Class A common shares, net of offering costs (note 4)</t>
  </si>
  <si>
    <t>Proceeds from issuance of common shares, net of offering costs (note 4), Shares</t>
  </si>
  <si>
    <t>Value adjustment to share issuance to Teekay Corporation for purchase of TTOL (note 8)</t>
  </si>
  <si>
    <t>Value assigned to share issuance to Teekay Corporation for purchase of TTOL (note 4), Shares</t>
  </si>
  <si>
    <t>Purchase of TTOL from Teekay Corporation (note 8)</t>
  </si>
  <si>
    <t>Equity-based compensation (note 15) ,Shares</t>
  </si>
  <si>
    <t>Ending Balance at Dec. 31, 2014</t>
  </si>
  <si>
    <t>Ending Balance , shares at Dec. 31, 2014</t>
  </si>
  <si>
    <t>Proceeds from issuance of Class B common shares, net of offering costs (note 4)</t>
  </si>
  <si>
    <t>Acquisition of SPT Explorer and Navigator Spirit from Teekay Offshore Partners L.P. (note 3)</t>
  </si>
  <si>
    <t>Ending Balance at Dec. 31, 2015</t>
  </si>
  <si>
    <t>Ending Balance , shares at Dec. 31, 2015</t>
  </si>
  <si>
    <t>Consolidated Statements of Changes in Equity (Parenthetical) $ in Millions</t>
  </si>
  <si>
    <t>Dec. 31, 2014USD ($)</t>
  </si>
  <si>
    <t>Class A [Member] | Common Stock and Additional Paid-in Capital [Member]</t>
  </si>
  <si>
    <t>Proceeds from issuance of Class A common shares, net of offering costs</t>
  </si>
  <si>
    <t>Summary of Significant Accounting Policies</t>
  </si>
  <si>
    <t>Accounting Policies [Abstract]</t>
  </si>
  <si>
    <t>1.
Summary of Significant Accounting
Policies
Nature of operations The Company (as defined below) is engaged in the
international marine transportation of crude oil and refined
petroleum products through the operation of its oil and product
tankers as well as providing ship-to-ship transfer services. The
Company’s revenues are earned in international markets.
Basis of presentation and consolidation principles During October 2007, Teekay Corporation
( Teekay Company IPO The consolidated financial statements reflect the
financial position, results of operations and cash flows of Teekay
Tankers Ltd., its wholly-owned subsidiaries, equity accounted
investments and the Entities under Common Control. The consolidated
financial statements have been prepared in conformity with United
States generally accepted accounting principles ( GAAP
Use of estimates The preparation of financial statements in
conformity with GAAP requires management to make estimates and
assumptions that affect the amounts reported in the financial
statements and accompanying notes. Actual results could differ from
those estimates. In addition, estimates have been made when
allocating expenses from Teekay to the Entities under Common
Control and such estimates may not be reflective of what actual
results would have been if the Entities under Common Control had
operated independently.
Currency translation The Company’s functional currenc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expenses) income in the accompanying consolidated statements of
income (loss).
Operating revenues and expenses The Company recognizes revenues from time charters
daily over the term of the charter as the applicable vessel
operates under the charter. The Company does not recognize revenues
during days that the vessel is off hire. When the time charter
contains a profit-sharing agreement, the Company recognizes the
profit-sharing or contingent revenues when the contingency is
resolved. All revenues from voyage charters are recognized on a
proportionate performance method. The Company uses a
discharge-to-discharge basis in determining proportionate
performance for all spot voyages. The Company does not begin
recognizing revenue until a charter has been agreed to by the
customer and the Company, even if the vessel has discharged its
cargo and is sailing to the anticipated load port on its next
voyage. The consolidated balance sheets reflect the deferred
portion of revenues and expenses, which will be earned in
subsequent periods. Other revenues are earned from the offshore
ship-to-ship transfer of commodities, primarily crude oil and
refined oil products, but also liquid gases and various other
products which are referred to as support operations. In addition,
revenues are also earned from other technical activities such as
terminal management, consultancy, procurement and equipment rental.
Revenues from short-term contracts are recognized as services are
completed or based on percentage compete if carried over into the
following period, or in the case of long-term contracts, are
recognized over the duration of the contract period. Voyage expenses are all expenses unique to a
particular voyage, including bunker fuel expenses, port fees, cargo
loading and unloading expenses, canal tolls, agency fees and
commissions. The Company, as shipowner, pays voyage expenses under
voyage charters, its customers pay voyage expenses under time
charters. Vessel operating expenses include crewing, repairs and
maintenance, insurance, stores, lube oils and communication
expenses. The Company pays vessel operating expenses under both
voyage and time charters and for vessels which earn net pool
revenue, as described below. Voyage expenses and vessel operating
expenses are recognized when incurred. Revenues and voyage expenses of the vessels
operating in pool arrangements are pooled and the resulting net
pool revenues, calculated on a time charter equivalent basis, are
allocated to the pool participants according to an agreed
formula. The agreed formula used to allocate net pool revenues
varies between pools; however, the formula generally allocates
revenues to pool participants on the basis of the number of days a
vessel operates in the pool with weighting adjustments made to
reflect vessels’ differing capacities and performance
capabilities. The same revenue and expense recognition principles
stated above are applied in determining the net pool revenues of
the pool. The pools are responsible for paying voyage expenses
and distribute net pool revenues to the participants. The Company
accounts for the net allocation from the pool as revenues and
amounts due from the pool are included in pool receivables from
affiliates, net.
Share-based compensation The Company grants stock options and restricted
stock units as incentive-based compensation to certain employees of
Teekay who support the operations of the Company. The Company
measures the cost of such awards using the grant date fair value of
the award and recognizes that cost, net of estimated forfeitures,
over the requisite service period, which generally equals the
vesting period. For stock-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common stock and fully vested stock options as incentive-based
compensation to non-management directors, which are expensed
immediately (see note 15).
Cash and cash equivalents The Company classifies all highly liquid
investments with an original maturity date of three months or less
as cash and cash equivalents.
Accounts receivable, allowance for doubtful accounts, and
investment in term loans and other loan receivables 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charged off against the
allowance when the Company believes that the receivable will not be
recovered. There are no significant amounts recorded as allowance
for doubtful accounts as at December 31, 2015 and 2014. The Company’s investment in term loans and
advances to equity accounted investments are recorded at cost. The
premium paid over the outstanding principal amount was amortized to
interest income over the term of the loan using the effective
interest rate method. The Company analyzes its loans for
collectability during each reporting period. A loan provision is
recorded, based on current information and events, if it is
probable that the Company will be unable to collect all amounts due
according to the contractual terms of the loan agreement. Factors
the Company considers in determining that a loan provision is
required, among other things, an assessment of the financial
condition of the debtor, payment history of the debtor, general
economic conditions, the credit rating of the debtor (when
available), any information provided by the debtor regarding their
ability to repay the loan, and the fair value of the underlying
collateral. When a loan provision is recorded, the Company measures
the amount of the provision based on the present value of expected
future cash flows discounted at the loan’s effective interest
rate and recognizes the resulting provision in the consolidated
statements of income (loss). The carrying value of the loans is
adjusted each subsequent period to reflect any changes in the
present value of the expected future cash flows, which may result
in increases or decreases to the loan provision. The following table contains a summary of the
Company’s financing receivables by type and the method by
which the Company monitors the credit quality of its financing
receivables on a quarterly basis.
Class of Financing Receivable
Credit Quality Indicator Grade December 31, 2015 December 31, 2014
Advances to equity accounted investments Other internal metrics Performing 13,980 14,980
13,980 14,980
Equity accounted investments The Company’s investments in the High-Q joint
venture, Teekay Tanker Operations Ltd. (or TTOL TIL
Vessels and equipment All pre-delivery costs incurred during the
construction of new buildings, including interest, supervision and
technical costs, are capitalized. The acquisition cost and all
costs incurred to restore used vessels purchased by the Company to
the standard required to properly service the Company’s
customers are capitalized. Depreciation is calculated on a straight-line basis
over a vessel’s estimated useful life, less an estimated
residual value. Depreciation is calculated using an estimated
useful life of 25 years, or a shorter period if regulations prevent
the Company from operating the vessels for 25 years. Depreciation
of vessels and equipment (including depreciation attributable to
the Entities under Common Control and excluding amortization of
dry-docking costs and intangible assets) for the years ended
December 31, 2015, 2014 and 2013 totaled $59.5 million, $42.5
million, and $42.3 million, respectively.
Vessel capital modifications include the addition
of new equipment or can encompass various modifications to the
vessel which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 Generally, the Company dry docks each vessel every
two and a half to five years. The Company capitalizes a substantial
portion of the costs incurred during dry docking and amortizes
those costs on a straight-line basis over its estimated useful
life, which typically is from the completion of a dry docking or
intermediate survey to the estimated completion of the next dry
docking. The Company includes in capitalized dry docking those
costs incurred as part of the dry dock to meet classification and
regulatory requirements. The Company expenses costs related to
routine repairs and maintenance performed during dry docking that
do not improve or extend the useful lives of the assets. When
significant dry-docking expenditures occur prior to the expiration
of the original amortization period, the remaining unamortized
balance of the original dry-docking cost is expensed in the month
of the subsequent dry docking. The following table summarizes the change in the
Company’s capitalized dry docking costs, from January 1,
2013 to December 31, 2015:
Year Ended
December 31,
2015 $ 2014 $ 2013 $
Balance at the beginning of the year 35,509 29,269 18,672
Cost incurred for dry docking 39,617 17,072 19,245
Dry-dock amortization (12,866 ) (10,832 ) (8,648 )
Vessel sales (note 21) (114 )
—
—
Balance at the end of the year 62,146 35,509 29,269
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Estimated fair value is determined
based on discounted cash flows or appraised values. In cases where
an active second hand sale and purchase market does not exist, the
Company uses a discounted cash flow approach to estimate the fair
value of an impaired vessel. In cases where an active second hand
sale and purchase market exists, an appraised value is generally
used to estimate the amount the Company would expect to receive if
it were to sell the vessel. Such appraisal is normally completed by
the Company.
Goodwill and intangible assets 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Customer related intangible assets are amortized
over the expected life of a customer contract or the expected
duration that the customer relationships are estimated to
contribute to the cash flows of the Company. The amount amortized
each year is weighted based on the projected revenue to be earned
under the contracts or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
Debt issuance costs Debt issuance costs related to loan facilities,
including fees, commissions and legal expenses, are directly
deducted from the carrying amount of that loan facility. Debt
issuance costs of revolving credit facilities and term loans are
amortized using the effective interest rate method over the term of
the relevant loan. Amortization of debt issuance costs is included
in interest expense in the
consolidated statements of income (loss).
Income taxes The Company recognizes the tax benefits from
uncertain tax positions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upon ultimate settlement. Excluding freight taxes, the Company incurred $0.2
million of income taxes for the year ended December 31, 2015.
The Company believes that it and its subsidiaries are not subject
to taxation under the laws of the Republic of The Marshall Islands
and qualify for the Section 883 exemption under U.S. federal
income tax purposes.
Derivative instruments All derivative instruments are initially recorded
at fair value as either assets or liabilities in the accompanying
consolidated balance sheets and subsequently remeasured to fair
value each quarter, regardless of the purpose or intent for holding
the derivative. The method of recognizing the resulting gains or
losses are dependent on whether the derivative contracts are
designed to hedge a specific risk and whether the contracts qualify
for hedge accounting. The Company does not apply hedge accounting
to its derivative instruments, except for certain types of interest
rate swaps that it may enter into in the future.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Company
does not apply hedge accounting if it is determined that the hedge
was not effective or will no longer be effective, the derivative
was sold or exercised, or the hedged item was sold, repaid or no
longer possible of occurring. For derivative financial instruments designated and
qualifying as cash flow hedges, changes in the fair value of the
effective portion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in the consolidated statements of
income (loss). The ineffective portion of the change in fair value
of the derivative financial instruments is immediately recognized
in earnings in the consolidated statements of income (loss).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in the consolidated statements of
income (loss). If the hedged items are no longer possible of
occurring, amounts recognized in total equity are immediately
transferred to the earnings item in the consolidated statements of
income (loss). For derivative financial instruments that are not
designated or that do not qualify as hedges under Financial
Accounting Standards Board (or FASB) ASC 815, Derivatives
and Hedging
Earnings (loss) per share Earnings (loss) per share is determined by dividing
(a) net income (loss) of the Company after (deducting) adding
the amount of net income (loss) attributable to the Entities under
Common Control by (b) the weighted-average number of shares
outstanding during the applicable period. The calculation of
weighted-average number of shares includes the total Class A
and total Class B shares outstanding during the applicable period.
The computation of diluted earnings per share assumes the exercise
of all dilutive stock options and restricted stock units using the
treasury stock method. The computation of diluted loss per share
does not assume such exercises.</t>
  </si>
  <si>
    <t>Recent Accounting Pronouncements</t>
  </si>
  <si>
    <t>Accounting Changes and Error Corrections [Abstract]</t>
  </si>
  <si>
    <t>2. Recent Accounting
Pronouncements In February 2016, the FASB issued Accounting
Standards Update 2016-02, Leases (or ASU
2016-02) In September 2015, the FASB issued ASU
2015-16, Simplifying the Accounting
for Measurement-Period Adjustments ASU 2015-16 In April 2015, the FASB issued Accounting Standards
Update 2015-03, Simplifying the
Presentation of Debt Issuance Costs ASU 2015-03
In February 2015, the FASB issued Accounting
Standards Update 2015-02, Amendments to the Consolidation Analysis
(or ASU
2015-02 In May 2014, the Financial Accounting Standards
Board (or FASB Revenue from Contracts with
Customers ASU 2014-09 In April 2014, FASB issued Accounting Standards
Update 2014-08, Reporting Discontinued
Operations and Disclosures of Disposals of Components of an
Entity ASU 2014-08</t>
  </si>
  <si>
    <t>Acquisition of Entities under Common Control</t>
  </si>
  <si>
    <t>Business Combinations [Abstract]</t>
  </si>
  <si>
    <t>3. Acquisition of Entities under
Common Control On December 18, 2015, the Company acquired
from Teekay Offshore Partners L.P. (or TOO SPT
Explorer Navigator
Spirit 2015 Acquired
Business SPT
Explorer Navigator
Spirit. Assets and liabilities of the vessels we acquired
from Teekay Offshore are reflected on our balance sheet at Teekay
Offshore’s historical carrying values. The net purchase price
of $39.0 million over Teekay Offshore’s historical net
carrying value of the assets acquired and debt assumed of $25.0
million has been accounted for as a $14.0 million return of capital
to Teekay. All periods prior to the acquisition of these
vessels from Teekay Offshore have been retroactively adjusted to
include the results of these vessels, as is required for a
reorganization of entities under common control. All intercorporate
transactions relating to these vessels between us and Teekay that
occurred prior to the vessels’ acquisition by us have been
eliminated upon consolidation. The effect of adjusting the Company’s
consolidated financial statements to account for these common
control exchanges increased the Company’s net income (loss)
for the years ended December 31, 2015, 2014, and 2013 by $2.7
million, $3.4 million and $5.4 million, respectively. The
adjustments for the Entities under Common Control increased the
Company’s revenues for the year ended December 31, 2015,
2014 and 2013 by $9.8 million, $14.4 million and $9.9 million,
respectively. In the preparation of these consolidated financial
statements, shore-based costs for commercial management services
(voyage expenses), ship management services (vessel operating
expenses) and corporate/administrative services (general and
administrative) were not identifiable as relating solely to the
each specific vessel. Costs for commercial management services were
allocated based on the rates charged by Teekay to third parties to
provide such services. Costs for ship management services were
allocated based on internal estimates of the cost to provide this
function. Costs for corporate/administrative services were
allocated based on the actual per day costs incurred for the
Company’s other conventional tankers. Management believes
these allocations reasonably present the interest expense and the
general and administrative expenses of the Entities under Common
Control.</t>
  </si>
  <si>
    <t>Public Offerings and Private Placements</t>
  </si>
  <si>
    <t>Equity [Abstract]</t>
  </si>
  <si>
    <t>4. Public Offerings and Private
Placements The following table summarizes the issuances of
common shares over the three years ending December 31,
2015:
Date Number of Offering (Per Share) Gross Net Teekay’s
Use of Proceeds
August 2014 4,220,945 (1) $4.03 17,010 17,010 28.7 % Acquisition of interest in
TTOL
December 2014 24,166,666 (2) $4.80 116,000 111,190 26.2 %
Acquisition of conventional tankers
January 2015 3,000,000 (3) $4.57 13,716 13,685 25.5 % Acquisition of conventional
tankers
July 2015 6,511,812 (4) $6.99 45,500 45,500 28.3 % Acquisition of the ship-to-ship
August 2015 13,630,075 (5) $6.65 90,640 90,640 28.8 % Acquisition of conventional
tankers
August - October 2015 7,180,083 (5) $6.12 - $7.92 49,268 49,268 26.2 % Acquisition of conventional
tankers
Continuous offering program during 2015 13,391,100 (6) $6.04 - $7.70 94,594 92,439 (6)
General purposes including acquisitions of
conventional tankers
(1)
Represents Class B common shares issued to Teekay
as partial consideration for the Company’s acquisition of the
50% interest in TTOL, which shares had an approximate value of
$15.6 million, or $3.70 per share when the purchase price was
agreed between the parties.
(2)
Represents 20.0 million shares of Class A
common stock issued to the public and 4.2 million shares of
Class A common stock issued to Teekay in a concurrent private
placement. The proceeds from the issuance was used to acquire
modern second hand tankers (see note 21) and for general corporate
purposes. Please refer to Item 7 – Major Shareholders
and Related Parties.
(3)
In December 2014, the Company granted the
underwriters a 30-day option to purchase up to an additional
3.0 million shares of the Company’s Class A common
stock from the December 2014 offering. The underwriters exercised
this option and on January 2, 2015, the Company issued
3.0 million shares of Class A common stock for net
proceeds of $13.7 million.
(4)
Represents Class B common shares issued to Teekay
as consideration for the Company’s acquisition of the
ship-to-ship transfer business (or SPT
(5)
Represents 9.1 million shares of Class A
common stock issued to the public and 4.5 million shares of
Class A common stock issued to Teekay in a concurrent private
placement. The proceeds from the issuances were used to acquire 12
modern Suezmax tankers from Principal Maritime Tankers
(or Principal
Maritime
(6)
In June 2015, the Company implemented a continuous
offering program (or COP</t>
  </si>
  <si>
    <t>Business Operations</t>
  </si>
  <si>
    <t>Risks and Uncertainties [Abstract]</t>
  </si>
  <si>
    <t>5. Business Operations
Significant Customers The following table presents consolidated revenues
and percentage of consolidated revenues for customers that
accounted for more than 10% of the Company’s consolidated
revenues during the periods presented. Consolidated revenues from
customers attributable to the Common Control Entities are included
in the table.
Year Ended
December 31,
2015 2014 2013
Statoil ASA (2) (1) $ 38.3 million $ 33.7 million
ConocoPhillips (2) (1) (1) $ 18.1 million
(1)
Less than 10% of the consolidated revenues
(2)
Conventional segment
Concentration of Credit Risk There is a concentration of credit risk with
respect to the total amounts due from affiliates and pool
receivables from affiliates with these amounts being due from
affiliates of Teekay as at December 31, 2015 (see note 16h).
The Company also relies on Teekay Chartering Ltd., a wholly-owned
subsidiary of Teekay, to actively manage and administer all
voyage-related functions for vessels on time charter contracts and
for vessels trading in the Teekay Aframax RSA Pool (a vessel
pooling arrangement of Aframax tankers), the Teekay Classic Aframax
Pool (a vessel pooling arrangement for Aframax tankers older than
15 years), the Suezmax RSA Pool (a vessel pooling arrangement of
Suezmax tankers), and the Taurus RSA Pool (a vessel pooling
arrangement of product tankers).</t>
  </si>
  <si>
    <t>Investment in Term Loans</t>
  </si>
  <si>
    <t>Receivables [Abstract]</t>
  </si>
  <si>
    <t>6. Investment in Term Loans In July 2010, the Company invested in two term
loans for a total cost of $115.6 million (or the Loans VLCCs The borrowers under the Loans had been in default
on their interest payment obligations since the first quarter of
2013, and subsequently, in default of the repayment of the loan
principal from the loan maturity date in July 2013. On
March 21, 2014, the Company took ownership of the VLCCs and
the Loans were concurrently discharged. The VLCCs had an estimated
fair value of $144.0 million on that date, which approximated all
amounts owing under the Loans, including $9.1 million of accrued
interest. The transfer of ownership of the VLCCs and concurrent
discharging of the Loans was treated as a non-cash transaction in
the Company’s 2014 consolidated statement of cash flows. In May 2014, the Company sold the two wholly-owned
subsidiaries, each of which owned one VLCC, to TIL (see note
21).</t>
  </si>
  <si>
    <t>Segment Reporting</t>
  </si>
  <si>
    <t>Segment Reporting [Abstract]</t>
  </si>
  <si>
    <t>7. Segment Reporting On July 31, 2015, the Company acquired a
ship-to-ship transfer business (or SPT The following table includes results for the
Company’s revenue and income from operations by segment for
the year ended December 31, 2015. Prior to 2015, the Company
had one operating segment.
Year ended December 31, 2015
Conventional Ship-to-Ship Inter-segment (1) Total
Revenues 496,455 18,587 (849 ) 514,193
Voyage expenses (19,468 ) (348 )
— (19,816 )
Vessel operating expenses (123,572 ) (14,441 ) 849 (137,164 )
Time-charter hire expense (74,860 ) (38 )
— (74,898 )
Depreciation and amortization (72,118 ) (1,642 )
— (73,760 )
General and administrative expenses (15,369 ) (1,985 )
— (17,354 )
Gain on sale of vessel 771
—
— 771
Restructuring charge (4,445 ) (327 )
— (4,772 )
Income (loss) from operations (2) 187,394 (194 )
— 187,200
Equity income 14,411
—
— 14,411
(1)
The ship-to-ship transfer segment provides
lightering support services to the conventional tanker segment for
full service lightering operations and the pricing for such
services is based on estimated costs incurred.
(2)
Includes direct general and administrative expenses
and indirect general and administrative expenses (allocated to each
segment based on estimated use of corporate resources).
A reconciliation of total segment assets to total
assets presented in the accompanying consolidated balance sheets is
as follows:
As at
Conventional Tanker 1,970,365
Ship-to-Ship Transfer 74,381
Cash and cash equivalents 96,417
Accounts receivable 28,313
Consolidated total assets 2,169,476</t>
  </si>
  <si>
    <t>Investments in and Advances to Equity Accounted Investments</t>
  </si>
  <si>
    <t>Equity Method Investments and Joint Ventures [Abstract]</t>
  </si>
  <si>
    <t>8. Investments in and advances to
Equity Accounted Investments
Year Ended December 31,
2015 $ 2014 $
High-Q Joint Venture 21,166 18,948
Tanker Investments Ltd. 44,195 36,915
Teekay Tanker Operations Ltd. 21,447 17,534
Total 86,808 73,397
a.
The Company has a joint venture arrangement with
Wah Kwong Maritime Transport Holdings Limited (or Wah Kwong As at December 31, 2015, the joint venture has
a loan outstanding with a financial institution with a balance of
$54.2 million (December 31, 2014 - $60.0 million). The loan is
secured by a first-priority mortgage on the VLCC owned by the joint
venture and 50% of the outstanding loan balance is guaranteed by
the Company. The joint venture has an interest rate swap agreement
with a notional amount of $54.2 million that expires in June 2018,
50% of which is guaranteed by the Company. The interest rate swap
exchanges a receipt of floating interest based on 3-months LIBOR
for a payment of a fixed rate of 1.47% every three months.
b.
In January 2014, the Company and Teekay formed TIL,
which seeks to opportunistically acquire, operate and sell modern
second-hand tankers to benefit from an expected recovery of the
tanker market. The Company purchased 2.5 million shares of
common stock for $25.0 million and received a stock purchase
warrant entitling it to purchase up to 750,000 additional shares of
common stock of TIL (see note 12). The stock purchase warrant is a
derivative asset which had an estimated fair value of $5.2 million
as at December 31, 2015 (December 31, 2014 - $4.7 million).
The Company also received one preferred share, which entitles the
Company to elect one Board member of TIL. The preferred share does
not give the Company a right to any dividends or distributions of
TIL. The Company accounts for its investment in TIL using the
equity method. In October 2014, the Company purchased an additional
0.9 million common shares of TIL on the open market. The
common shares were acquired at a price of NOK 69 per share, or
a purchase price of $10.0 million. In May 2014, the Company sold two wholly-owned
subsidiaries, each of which owns one VLCC, to TIL (see note
21). In 2015, TIL had repurchased 3.3 million of
its own shares on the open market. The common shares were
repurchased at a weighted average price of NOK 105.2 per
share, or a gross purchase price of $40.6 million. As of
December 31, 2015, the Company’s ownership interest in
TIL was 10.2%.
c.
On August 1, 2014, the Company purchased from
Teekay a 50% interest in TTOL, which owns conventional tanker
commercial management and technical management operations,
including the direct ownership in three commercially managed tanker
pools, for an aggregate price of approximately $23.7 million,
including net working capital. Teekay retained the remaining 50%
interest in TTOL. As consideration for this acquisition, the Company
issued to Teekay 4.2 million Class B common shares. The
4.2 million Class B common shares had an approximate value of
$15.6 million, or $3.70 per share, when the purchase price was
agreed to between the parties and a value of $17.0 million, or
$4.03 per share, on the acquisition closing date. The purchase
price, for accounting purposes, is based upon the value of the
Class B common shares on the acquisition closing date. In addition,
the Company reimbursed Teekay for $6.7 million of working capital
it assumed from Teekay in connection with the purchase. The book
value of the assets acquired, including working capital, was $16.9
million on the date of acquisition. The excess of the purchase
price over the Company’s proportionate interest in the book
value of the net assets acquired, which amounted to $6.9 million,
is accounted for as an equity distribution to Teekay. The portion
of the purchase price paid with the 4.2 million of Class B
common shares is reflected in the statement of cash flow as a
non-cash transaction. The Company accounts for its ownership
interest in TTOL using the equity method.
A condensed summary of the Company’s
financial information for equity accounted investments (10.2% to
50.0% owned) shown on a 100% basis are as follows:
As at
December 31,
2015 $ 2014 $
Cash and cash equivalents 97,933 97,758
Other current assets 206,460 66,473
Vessels and equipment 855,232 715,360
Other non-current assets 25,304 21,107
Current portion of long-term debt 149,301 32,849
Other current liabilities 41,321 47,275
Long-term debt 485,627 355,784
Other non-current liabilities 31,269 31,787
Year Ended
December 31,
2015 $ 2014 $ 2013 $
Revenues 225,596 94,244 7,325
Income from operations 109,253 16,460 3,256
Realized and unrealized loss on derivative instruments (689 ) (831 )
—
Net income 90,059 3,598 1,686 For the year ended December 31, 2015, the
Company recorded equity income of $14.4 million (2014 - $5.2
million and 2013 – $0.9 million). Equity income is comprised
of the Company’s share of net income (loss) from the High-Q
joint venture, TIL, and TTOL.</t>
  </si>
  <si>
    <t>In-process Revenue Contracts</t>
  </si>
  <si>
    <t>Text Block [Abstract]</t>
  </si>
  <si>
    <t>9. In-process Revenue
Contracts In August 2015, the Company agreed to acquire 12
modern Suezmax tankers from Principal Maritime (see note 21). As
part of the Company’s acquisition of these vessels, the
Company assumed three time-charter contracts with terms that were
less favorable than the then prevailing market terms. As at
December 31, 2015, the Company has a liability based on the
estimated fair value of the contracts. The Company is amortizing
this liability over the estimated remaining term of the contracts
which expire in 2016. These contracts are estimated and amortized
on a weighted basis based on the projected revenue to be earned
under each contract. Amortization of in-process revenue contracts for
the year ended December 31, 2015 was $4.8 million (2014 - $nil
million, 2013 - $nil), which is included in other revenues (note
23) on the consolidated statements of income (loss). The contracts
are expected to be fully amortized in the first quarter of
2016.</t>
  </si>
  <si>
    <t>Accrued Liabilities</t>
  </si>
  <si>
    <t>Payables and Accruals [Abstract]</t>
  </si>
  <si>
    <t>10. Accrued Liabilities
Year Ended December 31,
2015 $ 2014 $
Voyage and vessel 30,112 7,643
Corporate accruals 19,255 366
Interest 4,742 3,980
Payroll and benefits to related parties 7,920 6,294
Total 62,029 18,283</t>
  </si>
  <si>
    <t>Long-Term Debt</t>
  </si>
  <si>
    <t>Debt Disclosure [Abstract]</t>
  </si>
  <si>
    <t>11. Long-Term Debt
Year Ended
December 31,
2015 $ 2014 $
Revolving credit facilities due through 2018 530,971 508,593
Term loans due through 2021 635,330 147,470
Long-term debt of Entities under Common Control
— 54,265
Total principal 1,166,301 710,328
Less: unamortized discount and debt issuance costs (1,696 ) (1,763 )
Total debt 1,164,605 708,565
Less: current portion (174,047 ) (47,225 )
Non-current portion of long-term debt 990,558 661,340
As at December 31, 2015, the Company had two
revolving credit facilities (or the Revolvers As at December 31, 2015, the Company had five
term loans outstanding, which totaled $635.3 million (December 31,
2014 - $147.5 million). Interest payments on the term loans are
based on a combination of fixed and variable rates where fixed
rates range from 4.06% to 4.90% and variable rates are based on
LIBOR plus a margin. At December 31, 2015, the margins ranged
from 0.30% to 2.80% (December 31, 2014 - 0.30% to 1.00%). The term
loan repayments are made in quarterly or semi-annual payments and
four of the term loans have balloon or bullet repayments due at
maturity in 2017, 2018 and 2021. The term loans are collateralized
by first-priority mortgages on 23 of the Company’s vessels,
together with certain other related security. Four of the term
loans require that certain specified subsidiaries of the Company
maintain minimum hull coverage ratios of 120%, 130% and 135% of the
total outstanding balance for the facility period. As at
December 31, 2015, the loan-to-value ratios ranged from 174%
to 1,077%. The vessel values used in these ratios are appraised
values prepared by the Company based on second-hand sale and
purchase market data. A decline in the tanker market could
negatively affect the ratios. Two of the term loans are guaranteed
by Teekay and contain covenants that require Teekay to maintain the
greater of (a) free cash (cash and cash equivalents) of at
least $100.0 million and (b) an aggregate of free cash and
undrawn committed revolving credit lines with at least six months
to maturity of at least 7.5% of Teekay’s total consolidated
debt which has recourse to Teekay. One of the term loans is also
guaranteed by Teekay and contains covenants that require Teekay to
maintain the greater of (a) free cash (cash and cash
equivalents) of at least $50.0 million and (b) an aggregate of
free cash and undrawn committed revolving credit lines with at
least six months to maturity of at least 5.0% of Teekay’s
total consolidated debt which has recourse to Teekay. In addition,
two of the term loans require the Company and certain of its
subsidiaries to maintain a minimum liquidity (cash, cash
equivalents and undrawn committed revolving credit lines with at
least six months to maturity) of $35.0 million and at least 5.0% of
the Company’s total consolidated debt. As at
December 31, 2015, the Company and Teekay were in compliance
with all of their covenants in respect of these term loans. The Company and wholly-owned subsidiaries of Teekay
LNG Partner L.P., a controlled subsidiary of Teekay, are borrowers
under one term loan arrangement. Under this arrangement, each of
the borrowers is obligated on a joint and several basis. For
accounting purposes, obligations resulting from long-term debt
joint and several liability arrangements are measured at the sum of
the amount the Company agreed to pay, on the basis of its
arrangement with its co-obligor, and any additional amount the
Company expects to pay on behalf of its co-obligor. As of
December 31, 2015, the term loan arrangement had an
outstanding balance of $173.9 million, of which $85.6 million was
the Company’s share. The Company does not expect to pay any
amount on behalf of its co-obligors. Teekay has agreed to indemnify
the Company in respect of any losses and expenses arising from any
breach by the co-obligors of the terms and conditions of the term
loan. As at December 31, 2014, the Entities under
Common Control had $54.3 million of long-term debt which was
assumed by the Company on the dates of the respective acquisitions
of the two vessels as part of the 2015 Acquired Business (see note
3). These assumed credit facilities are included, to the extent
then outstanding, in the information above as of December 31,
2015. The weighted-average effective interest rate on the
Company’s long-term debt as at December 31, 2015 was
1.6% (December 31, 2014 – 1.1%). This rate does not
reflect the effect of the Company’s interest rate swap
agreements (see note 12). In January 2016, the Company entered into a new
$894.4 million long-term debt facility, consisting of both a term
loan and a revolving credit facility, which is scheduled to mature
in January 2021, of which $845.8 million was used to repay the
Company’s two bridge loan facilities, which matured in late
January 2016, and the Company’s main corporate revolving
credit facility, which was scheduled to mature in 2017.
The aggregate annual long-term principal repayments
required to be made by the Company under the Revolvers and term
loans subsequent to December 31, 2015, including the impact of
the debt refinancing completed in January 2016, are $174.7
million (2016), $214.9 million (2017), $190.9 million (2018),
$122.6 million (2019), $110.0 million (2020) and $353.2
million (thereafter).</t>
  </si>
  <si>
    <t>Derivative Instruments</t>
  </si>
  <si>
    <t>Derivative Instruments and Hedging Activities Disclosure [Abstract]</t>
  </si>
  <si>
    <t>12. Derivative Instruments The Company uses interest rate swap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The Company has not designated, for
accounting purposes, its interest rate swaps as cash flow hedges of
its U.S. Dollar denominated LIBOR borrowings. Realized and unrealized gains or losses relating to
the Company’s interest rate swaps have been reported in
realized and unrealized loss on non-designated derivative
instruments in the consolidated statements of income (loss). During
the year ended December 31, 2015, the Company recognized a
realized loss of $9.8 million and an unrealized gain of $7.7
million relating to its interest rate swaps. During the year ended
December 31, 2014, the Company recognized a realized loss of
$10.0 million and an unrealized gain of $7.1 million relating to
its interest rate swaps. During the year ended December 31,
2013, the Company recognized a realized loss of $9.9 million and an
unrealized gain of $8.4 million relating to its interest rate
swaps. The following summarizes the Company’s
interest rate swap positions as at December 31, 2015:
Interest Rate Index Principal $ Fair Value / $ Remaining Fixed Interest (%) (1)
LIBOR-Based Debt:
U.S. Dollar-denominated interest rate swap (1) USD LIBOR 6M 200,000 (2,662 ) 0.8 2.61
U.S. Dollar-denominated interest rate swap (1) USD LIBOR 3M 100,000 (7,876 ) 1.8 5.55
(1)
Excludes the margin the Company pays on its
variable-rate debt, which, as of December 31, 2015 ranged from
0.30% to 2.80%. The Company is potentially exposed to credit loss
in the event of non-performance by the counterparty to the interest
rate swap agreements in the event that the fair value results in an
asset being recorded. In order to minimize counterparty risk, the
Company only enters into interest rate swap agreements with
counterparties that are rated A- or better by Standard &amp;
Poor’s or A3 or better by Moody’s at the time
transactions are entered into. The Company has a stock purchase warrant entitling
it to purchase up to 750,000 shares of common stock of TIL at a
fixed price of $10 per share. Alternatively, if the shares of
TIL’s common stock trade on a National Stock Exchange or
over-the-counter market denominated in Norwegian Kroner, the
Company may also exercise the stock purchase warrant at 61.67
Norwegian Kroner (or NOK</t>
  </si>
  <si>
    <t>Other Long-Term Liabilities</t>
  </si>
  <si>
    <t>Other Liabilities Disclosure [Abstract]</t>
  </si>
  <si>
    <t>13. Other Long-Term
Liabilities The following is a roll-forward of the
Company’s freight tax expenses (recovery) which are recorded
in its consolidated balance sheets in other long-term liabilities,
from January 1, 2014 to December 31, 2015:
Year Ended December 31,
2015 $ 2014 $
Balance of unrecognized tax benefits as at January 1 4,852 5,351
Increases for positions related to the current year 3,294 406
Changes for positions taken in prior years 42 (753 )
Decreases related to statute of limitations (591 ) (152 )
Balance of unrecognized tax benefits as at December 31 7,597 4,852
The Company does not presently anticipate its
uncertain tax positions will significantly increase or decrease in
the next 12 months; however, actual developments could differ from
those currently expected. The tax years 2009 through 2015 remain
open to examination by some of the major jurisdictions in which the
Company is subject to tax. The Company recognizes freight tax expenses in
other (expenses) income in its consolidated statements of income
(loss). Interest and penalties on freight tax expenses (recoveries)
are included in the roll-forward schedule above and are
approximately $1.3 million and $0.6 million for the years ended
December 31, 2015 and 2014, respectively.</t>
  </si>
  <si>
    <t>Fair Value Measurements</t>
  </si>
  <si>
    <t>Fair Value Disclosures [Abstract]</t>
  </si>
  <si>
    <t>14. Fair Value Measurements The following methods and assumptions were used to
estimate the fair value of each class of financial instrument: Cash and cash equivalents and restricted
cash Long-term debt Derivative instruments During January 2014, the Company received a stock
purchase warrant entitling it to purchase up to 750,000 shares of
the common stock of TIL (see note 12). The estimated fair value of
the stock purchase warrant was determined using a Monte-Carlo
simulation and is based, in part, on the historical price of common
shares of TIL, the risk-free interest rate, vesting conditions and
the historical volatility of comparable companies. The estimated
fair value of the stock purchase warrant as of December 31,
2015 is based on the historical volatility of comparable companies
of 54.59%. A higher or lower volatility would result in a higher or
lower fair value of this derivative asset. Changes in fair value during the years ended
December 31, 2015 and 2014 for the TIL stock purchase warrant
are as follows:
Year Ended $ Year Ended $
Fair value at the beginning of the period 4,657
—
Fair value on issuance
— 3,420
Unrealized gain included in earnings 507 1,237
Fair value at the end of the period 5,164 4,657
The Company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December 31,
2015 December 31,
2014
Fair Value Carrying Amount Fair Value Asset/ $ Carrying Amount Fair Value Asset/ $
Recurring:
Cash and cash equivalents and restricted cash Level 1 97,287 97,287 162,797 162,797
Derivative instruments
Interest rate swap agreements (note 12) Level 2 (10,538 ) (10,538 ) (18,225 ) (18,225 )
Stock purchase warrant (note 12) Level 3 5,164 5,164 4,657 4,657
Other:
Advances to equity accounted investments Note (1) 13,980 Note (1 ) 14,980 Note (1 )
Long-term debt, including current portion Level 2 (1,164,605 ) (1,140,135 ) (708,565 ) (669,772 )
(1)
The advances to equity accounted investments
together with the Company’s investments in the equity
accounted investments form the net aggregate carrying value of the
Company’s interests in the equity accounted investments in
these consolidated financial statements. The fair values of the
individual components of such aggregate interests are not
determinable.</t>
  </si>
  <si>
    <t>Capital Stock</t>
  </si>
  <si>
    <t>15. Capital Stock The authorized capital stock of Teekay Tankers Ltd.
at December 31, 2015 and 2014, was 100,000,000 shares of
Preferred Stock, with a par value of $0.01 per share, 200,000,000
shares of Class A common stock, with a par value of $0.01 per
share, and 100,000,000 shares of Class B common stock, with a
par value of $0.01 per share. The shares of Class A common
stock entitle the holder to one vote per share while the shares of
Class B common stock entitle the holder to five votes per share,
subject to a 49% aggregate Class B common stock voting power
maximum. As at December 31, 2015, the Company had
132.8 million shares of Class A common stock (2014
– 95.3 million), 23.2 million shares of Class B common
stock (2014 – 16.7 million) and no shares of Preferred Stock
issued and outstanding (2014 – nil). Commencing in December 2015, the Company adopted a
new dividend policy under which quarterly dividends were set to
range from 30% to 50% of its quarterly adjusted net income, subject
to the discretion of its Board of Directors, with a minimum
quarterly dividend of $0.03 per share. Adjusted net income is a non-GAAP measure which excludes
specific items affecting net income that are typically excluded by
securities analysts in their published estimates of our financial
results. Prior to the change, the Company had a fixed
dividend policy whereby annual dividends were set at an amount of
$0.12 per share, payable quarterly. Subject to preferences that may
apply to any shares of preferred stock outstanding at the time, the
holders of Class A common stock and Class B common stock are
entitled to share equally in any dividends that the Board of
Directors declares from time to time out of funds legally available
for dividends. Upon the Company’s liquidation, dissolution
or winding-up, the holders of Class A common stock and Class B
common stock shall be entitled to share equally in all assets
remaining after the payment of any liabilities and the liquidation
preferences on any outstanding preferred stock. Shares of the
Company’s Class A common stock are not convertible into
any other shares of the Company’s capital stock. Each share
of Class B common stock is convertible at any time at the option of
the holder thereof into one share of Class A common stock.
Upon any transfer of shares of Class B common stock to a holder
other than Teekay (or any of its affiliates or any successor to
Teekay’s business or to all or substantially all of its
assets), such shares of Class B common stock shall automatically
convert into Class A common stock upon such transfer. In
addition, all shares of Class B common stock will automatically
convert into shares of Class A common stock if the aggregate
number of outstanding shares of Class A common stock and Class
B common stock beneficially owned by Teekay and its affiliates
falls below 15% of the aggregate number of outstanding shares of
common stock. All such conversions will be effected on a
one-for-one basis.
Stock-based compensation As at December 31, 2015, the Company had
reserved under its 2007 Long-Term Incentive Plan a total of
4,000,000 shares of Class A common stock for issuance pursuant
to awards to be granted (2014 – 4,000,000 Class A common
stock). For the year ended December 31, 2015, a total of
51,948 shares (2014 – 17,073 shares) of Class A common
stock were granted and issued to the Company’s non-management
directors as part of their annual compensation. For the year ended
December 31, 2013, 142,157 shares of Class A common stock
have been granted and delivered to non-management directors as part
of the Directors’ annual compensation. These Class A
common shares were purchased on the open market rather than issuing
shares from authorized capital. The compensation relating to the
granting of such stock has been included in general and
administrative expenses in the amounts of $0.3 million, $0.1
million and $0.4 million for the years ended December 31,
2015, 2014, and 2013, respectively. The Company also grants options and restricted
stock units as incentive-based compensation under the Teekay
Tankers Ltd. 2007 Long-Term Incentive Plan to certain
non-management directors of the Company and to certain employees of
Teekay subsidiaries that provide services to the Company. The
Company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stock-based
compensation awards subject to graded vesting, the Company
calculates the value for the award as if it was one single award
with one expected life and amortizes the calculated expense for the
entire award on a straight-line basis over the requisite service
period. The compensation cost of the Company‘s stock-based
compensation awards is reflected in general and administrative
expenses in the Company’s consolidated statements of income
(loss). During 2015, the Company granted 58,434 stock
options with an exercise price of $5.39 per share to an officer of
the Company. Each stock option granted has a ten-year term and
vests equally over three years from the grant date. In June 2014,
the Company granted 0.1 million stock options with an exercise
price of $4.25 per share to an officer of the Company. These stock
options have a ten-year term and vest equally over three years from
the grant date. In March 2014, the Company granted 0.2 million
stock options with an exercise price of $4.10 per share to
non-management directors of the Company. These stock options have a
ten-year term and vest immediately. The weighted-average fair value of the stock
options granted during March 2015 was $1.97 per option, estimated
on the grant date using the Black-Scholes option pricing model. The
following assumptions were used in computing the fair value of the
stock options granted: expected volatility of 49.0%; expected life
of five years; dividend yield of 2.09%; and risk-free interest rate
of 1.38%. The expected life of the stock options granted was
estimated using the historical exercise behavior of employees of
Teekay that receive stock options from Teekay. The expected
volatility was based on historical volatility as calculated using
historical data during the five years prior to the grant date. The weighted-average grant-date fair value of stock
options granted in June 2014 and March 2014 was $1.38 per option
and $1.37 per option, respectively, estimated on the grant date
using the Black-Scholes option pricing model. The following
assumptions were used in computing the fair value of the stock
options granted: expected volatility of 46.0% for the June 2014
grant and 47.7% for the March 2014 grant; expected life of five
years; dividend yield of 2.8% for the June 2014 grant and 2.9% for
the March 2014 grant; and risk-free interest rate of 1.6%. The
expected life of the stock options granted was estimated using the
historical exercise behavior of employees of Teekay that receive
stock options from Teekay. The expected volatility was based on
historical volatility as calculated using historical data during
the five years prior to the grant date. A summary of the Company’s stock option
information for the years ended December 31, 2015 and 2014 is
as follows:
December 31,
2015 December 31,
2014
Options (#) Weighted- Options (#) Weighted-
Outstanding - beginning of year 263,175 4.16
—
—
Granted 58,434 5.39 263,175 4.16
Outstanding - end of year 321,609 4.39 263,175 4.16
Exercisable - end of year 188,920 4.13 152,346 4.10
A summary of the Company’s non-vested stock
option activity and related information for the years ended
December 31, 2015 and 2014 is as follows:
December 31,
2015 December 31,
2014
Options # Weighted- Average Options # Weighted- Average
Outstanding non-vested stock options - beginning of year 110,829 4.25
—
—
Granted 58,434 5.39 110,829 4.25
Vested (36,574 ) 4.25
—
—
Outstanding non-vested stock options - end of year 132,689 4.75 110,829 4.25
As of December 31, 2015, there was $0.2
million (2014 - $0.1 million, 2013 - $nil) of total unrecognized
compensation cost related to non-vested stock options granted.
During the year ended December 31, 2015, the Company
recognized $0.1 million (2014 - $0.2 million, 2013 - $nil) of
expenses related to the stock options. As at December 31,
2015, the intrinsic value of the outstanding in-the-money stock
options was $0.8 million (2014 - $0.2 million) and the intrinsic
value of the exercisable stock options was $0.5 million. (2014 -
$0.1 million). As at December 31, 2015, the weighted-average
remaining life of options vested and expected to vest was 8.6
years, weighted-average remaining life of the 188,920 exercisable
stock options was 8.2 years and the weighted-average exercise price
was $4.13. As at December 31, 2014, the weighted-average remaining
life of options vested and expected to vest was 9.2 years,
weighted-average remaining life of the 152,346 exercisable stock
options was 9.2 years and the weighted-average exercise price was
$4.10. During 2015, the Company granted 0.2 million
restricted stock units to the officers of the Company and to
certain employees of Teekay subsidiaries that provide services to
the Company, with an aggregate fair value of $1.0 million. During
2014, the Company granted 0.6 million restricted stock units
to certain employees of Teekay subsidiaries that provide services
to the Company with an aggregate fair value of $2.3 million. Each
restricted stock unit is equal in value to one share of the
Company’s common shares plus reinvested dividends from the
grant date to the vesting date. The restricted stock units vest
equally over three years from the grant date. Any portion of a
restricted stock unit award that is not vested on the date of a
recipient’s termination of service is cancelled, unless their
termination arises as a result of the recipient’s retirement
and, in that case, the restricted stock unit award will continue to
vest in accordance with the vesting schedule. Upon vesting, the
value of the restricted stock unit awards, net of withholding
taxes, is paid to each recipient in the form of common shares. For the year ended December 31, 2015, the
Company recorded an expense of $1.4 million (2014 - $1.2 million,
2013 - $0.7 million) related to the restricted stock units in
general and administrative expenses. During the year ended
December 31, 2015, 351,096 restricted stock units with a
market value of $2.3 million vested and that amount, net of
withholding taxes, was paid to the grantees by issuing 201,564
shares of Class A common stock. During the year ended December 31, 2014, 122,146 restricted
stock units with a market value of $0.6 million vested and that
amount, net of withholding taxes, was paid to the grantees by
issuing 68,322 shares of Class A common stock.</t>
  </si>
  <si>
    <t>Related Party Transactions</t>
  </si>
  <si>
    <t>Related Party Transactions [Abstract]</t>
  </si>
  <si>
    <t>16. Related Party
Transactions
Acquisitions and Acquisition of Entities under Common
Control
a.
On July 31, 2015, the Company acquired SPT
(see note
24 SPT
Explorer Navigator
Spirit note 3
b.
In August 2014, the Company purchased from Teekay a
50% ownership in TTOL, which owns conventional tanker commercial
management and technical management operations, including the
direct ownership in three commercially managed tanker pools, for an
aggregate price of $23.7 million, including $6.7 million in net
working capital (see note 8c).
c.
In January 2014, the Company and Teekay formed TIL.
The Company purchase 2.5 million shares of common stock of TIL
for $25.0 million and received a stock purchase warrant. In October
2014, the Company purchased an additional 0.9 million common
shares of TIL on the open market for a purchase price of $10.0
million USD (see notes 8b and 12). In May 2014, the Company sold two wholly-owned
subsidiaries, each of which owned one VLCC, to TIL for the
aggregate proceeds of $154.0 million plus related working capital
on closing of $1.7 million (see note 21).
d.
In April 2010, when the Company purchased
the Kaveri
Spirit
Management Fee – Related and Other
e.
Teekay and its wholly owned subsidiary and the
Company’s manager, Teekay Tankers Management Services Ltd.
( the Manager Management Agreement Pool Managers
Year Ended
December 31,
2015 2014 2013
$ $ $
Time-charter revenues (i) 392 13,728 13,506
Pool management fees and commissions (ii) (10,445 ) (5,292 ) (4,043 )
Commercial management fees (iii) (1,236 ) (1,117 ) (1,079 )
Vessel operating expenses - technical management fee (iv) (7,039 ) (5,613 ) (5,637 )
Strategic and administrative service fees (v) (8,356 ) (8,676 ) (10,783 )
Entities under Common Control (note 3)
Time-charter revenues (vi) 4,558 6,572
—
Bareboat charter revenues (vii)
— 1,156 9,928
Commercial management fees (246 ) (226 )
—
Vessel operating expenses - technical management fee (430 ) (399 )
—
Strategic and administrative service fees (660 ) (861 ) (927 )
(i)
In December 2015, immediately after the completion
of the 2015 Acquired Business, the Company chartered-out
the Navigator
Spirit Pinnacle
Spirit Summit
Spirit
(ii)
The Company’s share of the Pool
Managers’ fees are reflected as a reduction to net pool
revenues from affiliates on the Company’s consolidated
statements of income (loss).
(iii)
The Manager’s commercial management fees for
vessels on time-charter out contracts and spot-traded vessels not
included in the pooling arrangement, which are reflected in voyage
expenses on the Company’s consolidated statements of income
(loss).
(iv)
The cost of ship management services provided by
the Manager has been presented as vessel operating expenses on the
Company’s consolidated statements of income (loss).
(v)
The Manager’s strategic and administrative
service fees have been presented in general and administrative fees
on the Company’s consolidated statements of income (loss).
The Company’s executive officers are employees of Teekay or
subsidiaries thereof, and their compensation (other than any awards
under the Company’s long-term incentive plan described in
note 15) is set and paid by Teekay or such other subsidiaries. The
Company reimburses Teekay for time spent by its executive officers
on the Company’s management matters through the strategic
portion of the management fee.
(vi)
The Company recorded $4.6 million and $6.6 million
related to a time-charter out contract for the SPT
Explorer
(vii)
The Company recorded $0.9 million and $5.0 million
related to a bareboat charter contract for the SPT
Explorer Navigator
Spirit
f.
The Manager and other subsidiaries of Teekay
collect revenues and remit payments for expenses incurred by the
Company’s vessels. Such amounts, which are presented in the
consolidated balance sheets in due from affiliates or due to
affiliates, are without interest or stated terms of repayment. In
addition, $7.9 million and $6.3 million were payable to the Manager
as at December 31, 2015 and December 31, 2014,
respectively, for reimbursement of the Manager’s crewing and
manning costs to operate the Company’s vessels and such
amounts are included in accrued liabilities in the consolidated
balance sheets. The amounts owing from the Pool Managers, which are
reflected in the consolidated balance sheets as pool receivables
from affiliates, are without interest and are repayable upon the
terms contained within the applicable pool agreement. In addition,
the Company had advanced $46.8 million and $36.2 million as at
December 31, 2015 and December 31, 2014, respectively, to
the Pool Managers for working capital purposes. The Company may be
required to advance additional working capital funds from time to
time. Working capital advances will be returned to the Company when
a vessel no longer participates in the applicable pooling
arrangement, less any set-offs for outstanding liabilities or
contingencies. These activities, which are reflected in the
consolidated balance sheets as due from affiliates, are without
interest or stated terms of repayment.
g.
The Management Agreement provides for payment to
the Manager of a performance fee in certain circumstances. If
Gross Cash
Available for Distribution Incentive Threshold Cash
Available for Distribution Gross
Cash Available for Distribution Cash
Available for Distribution
h.
Pursuant to certain pooling arrangements (see note
5), the Pool Managers provide certain commercial services to the
pool participants and administer the pools in exchange for a fee
currently equal to 1.25% of the gross revenues attributable to each
pool participant’s vessels and a fixed amount per vessel per
day which ranges from $275 to $350. Voyage revenues and voyage
expenses of the Company’s vessels operating in these pool
arrangements are pooled with the voyage revenues and voyage
expenses of other pool participants. The resulting net pool
revenues, calculated on a time-charter equivalent basis, are
allocated to the pool participants according to an agreed formula.
The Company accounts for the net allocation from the pools as
“net pool revenue” on the consolidated statements of
income (loss). The pool receivable from affiliates as at
December 31, 2015 and December 31, 2014 was $62.7 million
and $35.3 million, respectively.</t>
  </si>
  <si>
    <t>Other (Expenses) Income</t>
  </si>
  <si>
    <t>Other Income and Expenses [Abstract]</t>
  </si>
  <si>
    <t>17. Other (Expenses) Income
Year Ended
December 31,
2015 2014 2013
$ $ $
Freight tax (expense) recovery (3,339 ) 154 (594 )
Gain on initial recognition of stock purchase warrant (note 8b)
— 3,420
—
Foreign exchange gain (loss) 252 138 (107 )
Other (expense) income (10 ) 93 (313 )
Total (3,097 ) 3,805 (1,014 )</t>
  </si>
  <si>
    <t>Operating Leases</t>
  </si>
  <si>
    <t>Leases [Abstract]</t>
  </si>
  <si>
    <t>18. Operating Leases
Charters-in As at December 31, 2015, minimum commitments
to be incurred by the Company under vessel operating leases by
which the Company charters-in 14 vessels were approximately $47.0
million (2016), $18.3 million (2017), $8.3 million (2018), $8.3
million (2019), $8.3 million (2020) and $1.3 million
(thereafter). The Company recognizes the expense from these
charters, which is included in time-charter hire expense, on a
straight-line basis over the firm period of the charters.
Charters-out As at December 31, 2015, 13 of the
Company’s vessels operated under fixed-rate time charter
contracts with the Company’s customers, of which nine
contracts are scheduled to expire in 2016, three contracts are
scheduled to expire in 2017 and one contract is scheduled to expire
in 2018. As at December 31, 2015, minimum scheduled future
revenues to be received by the Company under time charters then in
place were approximately $100.8 million, comprised of $68.7 million
(2016), $26.0 million (2017) and $6.1 million (2018). The
carrying amount of the vessels employed on these time charters at
December 31, 2015, was $442.5 million (2014 - $259.5 million).
The cost and accumulated depreciation of the vessels employed on
these time charters as at December 31, 2015 were $596.7
million (2014 - $397.8 million) and $154.2 million (2014 - $138.3
million), respectively. The minimum scheduled future revenues should not be
construed to reflect total charter hire revenues for any of the
years. Minimum scheduled future revenues do not include revenue
generated from new contracts entered into after December 31,
2015, revenue from unexercised option periods of contracts that
existed on December 31, 2015, or variable or contingent
revenues. In addition, minimum scheduled future revenues presented
above have been reduced by estimated off-hire time for period
maintenance. Actual amounts may vary given unscheduled future
events such as vessel maintenance.</t>
  </si>
  <si>
    <t>Supplemental Cash Flow Information</t>
  </si>
  <si>
    <t>Supplemental Cash Flow Elements [Abstract]</t>
  </si>
  <si>
    <t>19. Supplemental Cash Flow
Information
a.
The changes in non-cash working capital items
related to operating activities for the years ended
December 31, 2015, 2014, and 2013 are as follows:
Year Ended
December 31,
2015 2014 2013
$ $ $
Accounts receivable and interest receivable (13,506 ) (8,464 ) (9,189 )
Pool receivables from affiliates (27,481 ) (24,489 ) (1,664 )
Due from affiliates 12,361 (14,511 ) (3,204 )
Prepaid expenses and other current assets (11,400 ) 987 (647 )
Accounts payable and accrued liabilities 32,876 (3,174 ) 2,084
Due to affiliates (12,181 ) (928 ) 7,731
Deferred revenue 2,039 (2,324 ) (1,603 )
Other (8,588 ) 1,999 (141 )
(25,880 ) (50,904 ) (6,633 )
b.
Cash interest paid (including interest paid by the
Entities under Common Control) during years ended December 31,
2015, 2014, and 2013 totalled $22.8 million, $18.3 million, and
$18.9 million, respectively.
c.
The portion of the consideration paid to Teekay for
the acquisition of a 50% interest in TTOL consisting of
4.2 million of Class B common shares was treated as a non-cash
transaction in the Company’s consolidated statements of cash
flows (see note 8c).</t>
  </si>
  <si>
    <t>Earnings (Loss) Per Share</t>
  </si>
  <si>
    <t>Earnings Per Share [Abstract]</t>
  </si>
  <si>
    <t>20.
Earnings (Loss) Per Share The net income (loss) available for common
shareholders and earnings (loss) per common share presented in the
table below excludes the results of operations of the Entities
under Common Control (see note 3
Year Ended
December 31,
2015 2014 2013
$ $ $
Net income (loss) 179,635 60,538 (2,709 )
Net income attributable to the Entities under
Common Control 2,708 3,396 5,429
Net income (loss) available for common shareholders 176,927 57,142 (8,138 )
Weighted-average number of common shares - basic 130,136,228 85,882,685 83,591,030
Dilutive effect of stock-based compensation 581,481 364,452
—
Weighted average number of common shares - diluted 130,717,709 86,247,137 83,591,030
Earnings (loss) per common share:
- Basic 1.36 0.67 (0.10 )
- Diluted 1.35 0.66 (0.10 ) Stock-based awards, which have an anti-dilutive
effect on the calculation of diluted earnings per common share, are
excluded from this calculation. For the years ended
December 31, 2015 and 2014, options to acquire 43,826 shares
and 110,829 shares of the Company’s Class A common
stock, respectively, had an anti-dilutive effect on the calculation
of diluted earnings per common share. For the year ended
December 31, 2013, no shares had an anti-dilutive effect.</t>
  </si>
  <si>
    <t>Vessel Sales and Vessel Acquisitions</t>
  </si>
  <si>
    <t>Property, Plant and Equipment [Abstract]</t>
  </si>
  <si>
    <t>21. Vessel Sales and Vessel
Acquisitions
Vessel Sales In November 2015, the Company sold one conventional
tanker for a sales price of $11.2 million. The Company recognized a
gain on sale of the vessel of $0.8 million in the year ended
December 31, 2015. In May 2014, the Company sold two wholly-owned
subsidiaries, each of which owned one VLCC, to TIL for aggregate
proceeds of $154.0 million plus related working capital on closing
of $1.7 million. The Company used $152.0 million of the sale
proceeds to prepay one of the Company’s revolving credit
facilities and the remainder of the proceeds for general corporate
purposes. The Company recognized a $10.0 million gain on the sale
of the two subsidiaries to TIL for the year ended December 31,
2014, which is reflected in the Company’s consolidated
statements of income (loss). In January 2013, the Company sold one Aframax
tanker for aggregate proceeds of $9.1 million. The Company
recognized a loss on sale of the vessel of $0.1 million in the year
ended December 31, 2013.
Vessel Acquisitions In August 2015, the Company agreed to acquire 12
modern Suezmax tankers from Principal Maritime. As of
December 31, 2015, all 12 of the vessels had been delivered
for a total purchase price of $661.3 million, consisting of $612.0
million in cash and approximately 7.2 million shares of the
Company’s Class A common stock which were directly
issued to Principal Maritime and which are treated as a non-cash
transaction in the consolidated statements of cash flow. The value
of these shares was approximately $49.3 million. To finance the
cash portion of the acquisition price, the Company secured a $397.2
million loan facility with a maturity date of January 29,
2016. The loan was fully drawn as of December 31, 2015. In
addition, the Company issued approximately 13.6 million shares
of its Class A common stock for net proceeds of $90.6 million,
including approximately 4.5 million shares which were issued
to Teekay (see note 4). The Company financed the remainder of the
cash purchase price with existing liquidity. The loan facility was
refinanced in January 2016 (see note 11). In December 2014, the Company signed an agreement
to acquire one 2008-built Aframax tanker for a purchase price of
$37.0 million and placed $3.7 million in an escrow fund related to
this purchase, which is recorded in other non-current assets in the
Company’s consolidated balance sheets as of December 31,
2014. In December 2014, the Company also signed agreements to
acquire four modern LR2 vessels for a total purchase price of
$193.3 million. In January 2015, the Company secured a loan
facility in the amount of $126.6 million with a maturity date of
January 30, 2016. The loan facility was fully drawn in March
2015 and was secured by the Aframax tanker and the four modern LR2
vessels which delivered in February and March 2015. The loan
facility was refinanced in January 2016 (see note 11).</t>
  </si>
  <si>
    <t>Shipbuilding Contracts</t>
  </si>
  <si>
    <t>Commitments and Contingencies Disclosure [Abstract]</t>
  </si>
  <si>
    <t>22.
Shipbuilding Contracts In April 2013, four special purpose subsidiary
companies of the Company entered into agreements with STX
Offshore &amp; Shipbuilding Co., Ltd (or STX LR2 On February 15, 2016, the Company’s
subsidiaries had successfully obtained an English Court Order
requiring STX to pay a total of $32.4 million in respect of the
four firm shipbuilding contracts. As a result, the Company’s
subsidiaries have exercised their rights under English law to seek
the assistance of the English court in the enforcement of the
arbitration awards. The Company and its subsidiaries are also
pursuing other routes to enforce the awards against STX.
Additionally, the $0.6 million cash deposit was refunded subsequent
to December 31, 2015. No amounts have been recorded as
receivable in respect of these awards due to uncertainty of their
collection. The trial in the English High Court in respect of
the Option Agreement will commence on April 11, 2016.</t>
  </si>
  <si>
    <t>Restructuring Charges and Other Revenues</t>
  </si>
  <si>
    <t>Restructuring and Related Activities [Abstract]</t>
  </si>
  <si>
    <t>23. Restructuring Charges and Other Revenues For the year ended December 31, 2015, $4.7
million of restructuring charges, of which $4.4 million related to
the termination of the employment of certain seafarers upon the
expiration of a time-charter out contract. This $4.4 million
termination charge was recovered from the customer and the recovery
is reflected in other revenues on the consolidated statements of
income (loss). The remaining $0.3 million of restructuring costs
related to severance payments made in relation to the acquisition
of the ship-to-ship business (see note 24). At December 31,
2015, no amounts of restructuring liabilities were owed to
seafarers and no amounts of receivables were recoverable from the
customer. The Company also earned $17.7 million under its
lightering support operations (see note 7) and amortized $4.8
million of its in-process revenue contracts which is included in
other revenues on the consolidated statements of income (loss) (see
note 9).</t>
  </si>
  <si>
    <t>Acquisition of SPT</t>
  </si>
  <si>
    <t>24. Acquisition of SPT On July 31, 2015, the Company acquired SPT
from a company jointly-owned by Teekay and a Norway-based marine
transportation company, I.M. Skaugen SE, for a cash purchase price
of $47.3 million (including $1.8 million for working capital). To
finance this acquisition, Teekay subscribed for approximately
6.5 million shares of the Company’s Class B common stock
at a subscription price of approximately $6.99 per share. SPT
provides a full suite of ship-to-ship transfer services in the oil,
gas and dry bulk industries. In addition to full service lightering
and lightering support, it also provides consultancy, terminal
management and project development services. This acquisition
establishes the Company as a leading global company in the
ship-to-ship transfer business, which is expected to increase the
Company’s fee-based revenue and its overall fleet
utilization. SPT owns and operates a fleet of six ship-to-ship
support vessels. The acquisition of SPT was accounted for using the
acquisition method of accounting, based upon preliminary estimates
of fair value. The following table summarizes the preliminary
estimates of fair values of the SPT assets acquired and liabilities
assumed by the Company on the acquisition date. The Company is
continuing to obtain information to finalize the estimated fair
value of the SPT assets acquired and liabilities assumed and
expects to complete this process as soon as practicable, but no
later than one year from the acquisition date.
As at
July 31, 2015
ASSETS $
Cash, cash equivalents and short-term restricted cash 1,292
Accounts receivable 10,332
Prepaid expenses and other current assets 3,763
Vessels and equipment 6,475
Other assets 143
Intangible assets subject to amortization
Customer relationships (1) 30,879
Total assets acquired 52,884
Accounts payable (3,650 )
Accrued liabilities (3,276 )
Total Liabilities assumed (6,926 )
Net assets acquired (2) 45,958
(1)
The customer relationships are being amortized over
10 years. Aggregate amortization expense of intangible assets for
the year ended December 31, 2015 was $2.0 million (excluding
the retroactive adjustment described in note 2 below), which is
included in depreciation and amortization. Amortization of
intangible assets for the five fiscal years subsequent to 2015 is
expected to be $3.1 million (2016), $3.1 million (2017), $3.1
million (2018), $3.1 million (2019), $3.1 million (2020) and
$14.1 million (thereafter). As at December 31, 2015, the gross
carrying amount, accumulated amortization and net carrying amount
were $30.9 million, $1.3 million and $29.6 million,
respectively.
(2)
Prior to the SPT acquisition date, SPT had
in-chartered the SPT
Explorer Operating results of SPT are reflected in the
Company’s consolidated financial statements commencing
July 31, 2015, the effective date of acquisition. For the year
ended December 31, 2015, the Company recognized $33.1 million
of revenues and net income of $0.3 million resulting from this
acquisition. The following table provides comparative summarized
consolidated pro forma financial information for the Company for
the years ended December 31, 2015 and 2014, giving effect to
the Company’s acquisition of SPT as if it had taken place on
January 1, 2014:
Unaudited
Pro Forma
Unaudited
Pro Forma
Year
ended Year
ended
December 31, 2015 December 31, 2014
Revenues 549,893 304,523
Net Income 174,275 53,269
Earnings per common share:
Basic 1.30 0.58
Diluted 1.30 0.57</t>
  </si>
  <si>
    <t>Subsequent Events</t>
  </si>
  <si>
    <t>Subsequent Events [Abstract]</t>
  </si>
  <si>
    <t>25. Subsequent Events
a.)
In February 2016, the Company’s subsidiaries
had successfully obtained an English Court Order requiring STX to
pay a total of $32.4 million in respect of four firm shipbuilding
contracts. As a result, the Company’s subsidiaries have
exercised their rights under English law to seek the assistance of
the English court in the enforcement of the arbitration awards. The
Company and its subsidiaries are pursuing other routes to enforce
the awards against STX. Additionally the cash deposit of $0.6
million which was previously held in escrow has been refunded
to the Company. No amounts have been recorded as receivable in
respect of these awards due to uncertainty of their collection. The
trial in the English High Court in respect of the Option Agreement
will commence on April 11, 2016. Please read Item 18 -
Financial Statements: Note 22 – Shipbuilding Contracts.
b.)
In January 2016, the Company entered into a new
$894.4 million long-term debt facility, consisting of both a term
loan and a revolving credit facility, which is scheduled to mature
in January 2021, of which $845.8 million was used to repay the
Company’s two bridge loan facilities, which matured in late
January 2016, and the Company’s main corporate revolving
credit facility, which was scheduled to mature in 2017. In February 2016, in connection with the new
long-term debt facility, the Company entered into a total of nine
new interest rate swaps, of which, four and five of the interest
rate swaps are scheduled to terminate in December 2020 and January
2021, respectively. Four of the interest rate swaps each have
a notional amount of $50.0 million with a fixed rate of 1.462% and
are scheduled to commence in October 2016. The remaining five
interest rate swaps commenced in the first quarter of 2016, of
which one swap has a notional amount of $75.0 million, one swap has
a notional amount of $50.0 million, and three swaps each have
a notional amount of $25.0 million with fixed rates of 1.549%,
1.155% and 1.549%, respectively.</t>
  </si>
  <si>
    <t>Summary of Significant Accounting Policies (Policies)</t>
  </si>
  <si>
    <t>Nature of operations</t>
  </si>
  <si>
    <t>Nature of operations The Company (as defined below) is engaged in the
international marine transportation of crude oil and refined
petroleum products through the operation of its oil and product
tankers as well as providing ship-to-ship transfer services. The
Company’s revenues are earned in international markets.</t>
  </si>
  <si>
    <t>Basis of presentation and consolidation principles</t>
  </si>
  <si>
    <t>Basis of presentation and consolidation principles During October 2007, Teekay Corporation
( Teekay Company IPO The consolidated financial statements reflect the
financial position, results of operations and cash flows of Teekay
Tankers Ltd., its wholly-owned subsidiaries, equity accounted
investments and the Entities under Common Control. The consolidated
financial statements have been prepared in conformity with United
States generally accepted accounting principles ( GAAP</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 In addition, estimates have been made when
allocating expenses from Teekay to the Entities under Common
Control and such estimates may not be reflective of what actual
results would have been if the Entities under Common Control had
operated independently.</t>
  </si>
  <si>
    <t>Currency translation</t>
  </si>
  <si>
    <t>Currency translation The Company’s functional currenc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expenses) income in the accompanying consolidated statements of
income (loss).</t>
  </si>
  <si>
    <t>Operating revenues and expenses</t>
  </si>
  <si>
    <t>Operating revenues and expenses The Company recognizes revenues from time charters
daily over the term of the charter as the applicable vessel
operates under the charter. The Company does not recognize revenues
during days that the vessel is off hire. When the time charter
contains a profit-sharing agreement, the Company recognizes the
profit-sharing or contingent revenues when the contingency is
resolved. All revenues from voyage charters are recognized on a
proportionate performance method. The Company uses a
discharge-to-discharge basis in determining proportionate
performance for all spot voyages. The Company does not begin
recognizing revenue until a charter has been agreed to by the
customer and the Company, even if the vessel has discharged its
cargo and is sailing to the anticipated load port on its next
voyage. The consolidated balance sheets reflect the deferred
portion of revenues and expenses, which will be earned in
subsequent periods. Other revenues are earned from the offshore
ship-to-ship transfer of commodities, primarily crude oil and
refined oil products, but also liquid gases and various other
products which are referred to as support operations. In addition,
revenues are also earned from other technical activities such as
terminal management, consultancy, procurement and equipment rental.
Revenues from short-term contracts are recognized as services are
completed or based on percentage compete if carried over into the
following period, or in the case of long-term contracts, are
recognized over the duration of the contract period. Voyage expenses are all expenses unique to a
particular voyage, including bunker fuel expenses, port fees, cargo
loading and unloading expenses, canal tolls, agency fees and
commissions. The Company, as shipowner, pays voyage expenses under
voyage charters, its customers pay voyage expenses under time
charters. Vessel operating expenses include crewing, repairs and
maintenance, insurance, stores, lube oils and communication
expenses. The Company pays vessel operating expenses under both
voyage and time charters and for vessels which earn net pool
revenue, as described below. Voyage expenses and vessel operating
expenses are recognized when incurred. Revenues and voyage expenses of the vessels
operating in pool arrangements are pooled and the resulting net
pool revenues, calculated on a time charter equivalent basis, are
allocated to the pool participants according to an agreed
formula. The agreed formula used to allocate net pool revenues
varies between pools; however, the formula generally allocates
revenues to pool participants on the basis of the number of days a
vessel operates in the pool with weighting adjustments made to
reflect vessels’ differing capacities and performance
capabilities. The same revenue and expense recognition principles
stated above are applied in determining the net pool revenues of
the pool. The pools are responsible for paying voyage expenses
and distribute net pool revenues to the participants. The Company
accounts for the net allocation from the pool as revenues and
amounts due from the pool are included in pool receivables from
affiliates, net.</t>
  </si>
  <si>
    <t>Share-based compensation</t>
  </si>
  <si>
    <t>Share-based compensation The Company grants stock options and restricted
stock units as incentive-based compensation to certain employees of
Teekay who support the operations of the Company. The Company
measures the cost of such awards using the grant date fair value of
the award and recognizes that cost, net of estimated forfeitures,
over the requisite service period, which generally equals the
vesting period. For stock-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common stock and fully vested stock options as incentive-based
compensation to non-management directors, which are expensed
immediately (see note 15).</t>
  </si>
  <si>
    <t>Cash and cash equivalents The Company classifies all highly liquid
investments with an original maturity date of three months or less
as cash and cash equivalents.</t>
  </si>
  <si>
    <t>Accounts receivable, allowance for doubtful accounts, and investment in term loans and other loan receivables</t>
  </si>
  <si>
    <t>Accounts receivable, allowance for doubtful accounts, and
investment in term loans and other loan receivables 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charged off against the
allowance when the Company believes that the receivable will not be
recovered. There are no significant amounts recorded as allowance
for doubtful accounts as at December 31, 2015 and 2014.</t>
  </si>
  <si>
    <t>Investment in term loans and other loan receivables</t>
  </si>
  <si>
    <t>The Company’s investment in term loans and
advances to equity accounted investments are recorded at cost. The
premium paid over the outstanding principal amount was amortized to
interest income over the term of the loan using the effective
interest rate method. The Company analyzes its loans for
collectability during each reporting period. A loan provision is
recorded, based on current information and events, if it is
probable that the Company will be unable to collect all amounts due
according to the contractual terms of the loan agreement. Factors
the Company considers in determining that a loan provision is
required, among other things, an assessment of the financial
condition of the debtor, payment history of the debtor, general
economic conditions, the credit rating of the debtor (when
available), any information provided by the debtor regarding their
ability to repay the loan, and the fair value of the underlying
collateral. When a loan provision is recorded, the Company measures
the amount of the provision based on the present value of expected
future cash flows discounted at the loan’s effective interest
rate and recognizes the resulting provision in the consolidated
statements of income (loss). The carrying value of the loans is
adjusted each subsequent period to reflect any changes in the
present value of the expected future cash flows, which may result
in increases or decreases to the loan provision. The following table contains a summary of the
Company’s financing receivables by type and the method by
which the Company monitors the credit quality of its financing
receivables on a quarterly basis.
December 31, 2015
December 31, 2014
Class of Financing Receivable Credit Quality Indicator Grade $ $
Advances to equity accounted investments
Other internal metrics
Performing 13,980 14,980
13,980 14,980</t>
  </si>
  <si>
    <t>Equity accounted investments</t>
  </si>
  <si>
    <t>Equity accounted investments The Company’s investments in the High-Q joint
venture, Teekay Tanker Operations Ltd. (or TTOL TIL</t>
  </si>
  <si>
    <t>Vessels and equipment</t>
  </si>
  <si>
    <t>Vessels and equipment All pre-delivery costs incurred during the
construction of new buildings, including interest, supervision and
technical costs, are capitalized. The acquisition cost and all
costs incurred to restore used vessels purchased by the Company to
the standard required to properly service the Company’s
customers are capitalized. Depreciation is calculated on a straight-line basis
over a vessel’s estimated useful life, less an estimated
residual value. Depreciation is calculated using an estimated
useful life of 25 years, or a shorter period if regulations prevent
the Company from operating the vessels for 25 years. Depreciation
of vessels and equipment (including depreciation attributable to
the Entities under Common Control and excluding amortization of
dry-docking costs and intangible assets) for the years ended
December 31, 2015, 2014 and 2013 totaled $59.5 million, $42.5
million, and $42.3 million, respectively.
Vessel capital modifications include the addition
of new equipment or can encompass various modifications to the
vessel which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 Generally, the Company dry docks each vessel every
two and a half to five years. The Company capitalizes a substantial
portion of the costs incurred during dry docking and amortizes
those costs on a straight-line basis over its estimated useful
life, which typically is from the completion of a dry docking or
intermediate survey to the estimated completion of the next dry
docking. The Company includes in capitalized dry docking those
costs incurred as part of the dry dock to meet classification and
regulatory requirements. The Company expenses costs related to
routine repairs and maintenance performed during dry docking that
do not improve or extend the useful lives of the assets. When
significant dry-docking expenditures occur prior to the expiration
of the original amortization period, the remaining unamortized
balance of the original dry-docking cost is expensed in the month
of the subsequent dry docking. The following table summarizes the change in the
Company’s capitalized dry docking costs, from January 1,
2013 to December 31, 2015:
Year Ended
December 31,
2015 $ 2014 $ 2013 $
Balance at the beginning of the year 35,509 29,269 18,672
Cost incurred for dry docking 39,617 17,072 19,245
Dry-dock amortization (12,866 ) (10,832 ) (8,648 )
Vessel sales (note 21) (114 )
—
—
Balance at the end of the year 62,146 35,509 29,269
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Estimated fair value is determined
based on discounted cash flows or appraised values. In cases where
an active second hand sale and purchase market does not exist, the
Company uses a discounted cash flow approach to estimate the fair
value of an impaired vessel. In cases where an active second hand
sale and purchase market exists, an appraised value is generally
used to estimate the amount the Company would expect to receive if
it were to sell the vessel. Such appraisal is normally completed by
the Company.</t>
  </si>
  <si>
    <t>Goodwill and intangible assets</t>
  </si>
  <si>
    <t>Goodwill and intangible assets 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Customer related intangible assets are amortized
over the expected life of a customer contract or the expected
duration that the customer relationships are estimated to
contribute to the cash flows of the Company. The amount amortized
each year is weighted based on the projected revenue to be earned
under the contracts or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t>
  </si>
  <si>
    <t>Debt issuance costs</t>
  </si>
  <si>
    <t>Debt issuance costs Debt issuance costs related to loan facilities,
including fees, commissions and legal expenses, are directly
deducted from the carrying amount of that loan facility. Debt
issuance costs of revolving credit facilities and term loans are
amortized using the effective interest rate method over the term of
the relevant loan. Amortization of debt issuance costs is included
in interest expense in the
consolidated statements of income (loss).</t>
  </si>
  <si>
    <t>Income taxes</t>
  </si>
  <si>
    <t>Income taxes The Company recognizes the tax benefits from
uncertain tax positions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upon ultimate settlement. Excluding freight taxes, the Company incurred $0.2
million of income taxes for the year ended December 31, 2015.
The Company believes that it and its subsidiaries are not subject
to taxation under the laws of the Republic of The Marshall Islands
and qualify for the Section 883 exemption under U.S. federal
income tax purposes.</t>
  </si>
  <si>
    <t>Derivative instruments</t>
  </si>
  <si>
    <t>Derivative instruments All derivative instruments are initially recorded
at fair value as either assets or liabilities in the accompanying
consolidated balance sheets and subsequently remeasured to fair
value each quarter, regardless of the purpose or intent for holding
the derivative. The method of recognizing the resulting gains or
losses are dependent on whether the derivative contracts are
designed to hedge a specific risk and whether the contracts qualify
for hedge accounting. The Company does not apply hedge accounting
to its derivative instruments, except for certain types of interest
rate swaps that it may enter into in the future.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Company
does not apply hedge accounting if it is determined that the hedge
was not effective or will no longer be effective, the derivative
was sold or exercised, or the hedged item was sold, repaid or no
longer possible of occurring. For derivative financial instruments designated and
qualifying as cash flow hedges, changes in the fair value of the
effective portion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in the consolidated statements of
income (loss). The ineffective portion of the change in fair value
of the derivative financial instruments is immediately recognized
in earnings in the consolidated statements of income (loss).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in the consolidated statements of
income (loss). If the hedged items are no longer possible of
occurring, amounts recognized in total equity are immediately
transferred to the earnings item in the consolidated statements of
income (loss). For derivative financial instruments that are not
designated or that do not qualify as hedges under Financial
Accounting Standards Board (or FASB) ASC 815, Derivatives and
Hedging</t>
  </si>
  <si>
    <t>Earnings (loss) per share</t>
  </si>
  <si>
    <t>Earnings (loss) per share Earnings (loss) per share is determined by dividing
(a) net income (loss) of the Company after (deducting) adding
the amount of net income (loss) attributable to the Entities under
Common Control by (b) the weighted-average number of shares
outstanding during the applicable period. The calculation of
weighted-average number of shares includes the total Class A
and total Class B shares outstanding during the applicable period.
The computation of diluted earnings per share assumes the exercise
of all dilutive stock options and restricted stock units using the
treasury stock method. The computation of diluted loss per share
does not assume such exercises.</t>
  </si>
  <si>
    <t>In February 2016, the FASB issued Accounting
Standards Update 2016-02, Leases (or ASU
2016-02) In September 2015, the FASB issued ASU
2015-16, Simplifying the Accounting
for Measurement-Period Adjustments ASU 2015-16 In April 2015, the FASB issued Accounting Standards
Update 2015-03, Simplifying the
Presentation of Debt Issuance Costs ASU 2015-03
In February 2015, the FASB issued Accounting
Standards Update 2015-02, Amendments to the Consolidation Analysis
(or ASU
2015-02 In May 2014, the Financial Accounting Standards
Board (or FASB Revenue from Contracts with
Customers ASU 2014-09 In April 2014, FASB issued Accounting Standards
Update 2014-08, Reporting Discontinued
Operations and Disclosures of Disposals of Components of an
Entity ASU 2014-08</t>
  </si>
  <si>
    <t>Summary of Significant Accounting Policies (Tables)</t>
  </si>
  <si>
    <t>Summary of Financing Receivables</t>
  </si>
  <si>
    <t>The following table contains a summary of the
Company’s financing receivables by type and the method by
which the Company monitors the credit quality of its financing
receivables on a quarterly basis.
Class of Financing
Receivable
Credit Quality Indicator Grade December 31, 2015 December 31, 2014
Advances to equity accounted investments Other internal metrics Performing 13,980 14,980
13,980 14,980</t>
  </si>
  <si>
    <t>Summarizes Change in Capitalized Dry-Docking Activity</t>
  </si>
  <si>
    <t>The following table summarizes the change in the
Company’s capitalized dry docking costs, from January 1,
2013 to December 31, 2015:
Year Ended
December 31,
2015 $ 2014 $ 2013 $
Balance at the beginning of the year 35,509 29,269 18,672
Cost incurred for dry docking 39,617 17,072 19,245
Dry-dock amortization (12,866 ) (10,832 ) (8,648 )
Vessel sales (note 21) (114 )
—
—
Balance at the end of the year 62,146 35,509 29,269</t>
  </si>
  <si>
    <t>Public Offerings and Private Placements (Tables)</t>
  </si>
  <si>
    <t>Summary of Issuances of Common Shares</t>
  </si>
  <si>
    <t>The following table summarizes the issuances of
common shares over the three years ending December 31,
2015:
Date Number of Offering (Per Share) Gross Net Teekay’s
Use of Proceeds
August 2014 4,220,945 (1) $4.03 17,010 17,010 28.7 % Acquisition of interest in
TTOL
December 2014 24,166,666 (2) $4.80 116,000 111,190 26.2 %
Acquisition of conventional tankers
January 2015 3,000,000 (3) $4.57 13,716 13,685 25.5 % Acquisition of conventional
tankers
July 2015 6,511,812 (4) $6.99 45,500 45,500 28.3 % Acquisition of the ship-to-ship
August 2015 13,630,075 (5) $6.65 90,640 90,640 28.8 % Acquisition of conventional
tankers
August - October 2015 7,180,083 (5) $6.12 - $7.92 49,268 49,268 26.2 % Acquisition of conventional
tankers
Continuous offering program during 2015 13,391,100 (6) $6.04 - $7.70 94,594 92,439 (6)
General purposes including acquisitions of
conventional tankers
(1)
Represents Class B common shares issued to Teekay
as partial consideration for the Company’s acquisition of the
50% interest in TTOL, which shares had an approximate value of
$15.6 million, or $3.70 per share when the purchase price was
agreed between the parties.
(2)
Represents 20.0 million shares of Class A
common stock issued to the public and 4.2 million shares of
Class A common stock issued to Teekay in a concurrent private
placement. The proceeds from the issuance was used to acquire
modern second hand tankers (see note 21) and for general corporate
purposes. Please refer to Item 7 – Major Shareholders
and Related Parties.
(3)
In December 2014, the Company granted the
underwriters a 30-day option to purchase up to an additional
3.0 million shares of the Company’s Class A common
stock from the December 2014 offering. The underwriters exercised
this option and on January 2, 2015, the Company issued
3.0 million shares of Class A common stock for net
proceeds of $13.7 million.
(4)
Represents Class B common shares issued to Teekay
as consideration for the Company’s acquisition of the
ship-to-ship transfer business (or SPT
(5)
Represents 9.1 million shares of Class A
common stock issued to the public and 4.5 million shares of
Class A common stock issued to Teekay in a concurrent private
placement. The proceeds from the issuances were used to acquire 12
modern Suezmax tankers from Principal Maritime Tankers
(or Principal
Maritime
(6)
In June 2015, the Company implemented a continuous
offering program (or COP</t>
  </si>
  <si>
    <t>Business Operations (Tables)</t>
  </si>
  <si>
    <t>Revenues and Percentage of Consolidated Revenues</t>
  </si>
  <si>
    <t>The following table presents consolidated revenues
and percentage of consolidated revenues for customers that
accounted for more than 10% of the Company’s consolidated
revenues during the periods presented. Consolidated revenues from
customers attributable to the Common Control Entities are included
in the table.
Year Ended
December 31,
2015 2014 2013
Statoil ASA (2) (1) $ 38.3 million $ 33.7 million
ConocoPhillips (2) (1) (1) $ 18.1 million
(1)
Less than 10% of the consolidated revenues
(2)
Conventional segment</t>
  </si>
  <si>
    <t>Segment Reporting (Tables)</t>
  </si>
  <si>
    <t>Schedule of Company's Revenue and Income From Operations by Segment</t>
  </si>
  <si>
    <t>The following table includes results for the
Company’s revenue and income from operations by segment for
the year ended December 31, 2015. Prior to 2015, the Company
had one operating segment.
Year ended December 31, 2015
Conventional Ship-to-Ship Inter-segment (1) Total
Revenues 496,455 18,587 (849 ) 514,193
Voyage expenses (19,468 ) (348 )
— (19,816 )
Vessel operating expenses (123,572 ) (14,441 ) 849 (137,164 )
Time-charter hire expense (74,860 ) (38 )
— (74,898 )
Depreciation and amortization (72,118 ) (1,642 )
— (73,760 )
General and administrative expenses (15,369 ) (1,985 )
— (17,354 )
Gain on sale of vessel 771
—
— 771
Restructuring charge (4,445 ) (327 )
— (4,772 )
Income (loss) from operations (2) 187,394 (194 )
— 187,200
Equity income 14,411
—
— 14,411
(1)
The ship-to-ship transfer segment provides
lightering support services to the conventional tanker segment for
full service lightering operations and the pricing for such
services is based on estimated costs incurred.
(2)
Includes direct general and administrative expenses
and indirect general and administrative expenses (allocated to each
segment based on estimated use of corporate resources).</t>
  </si>
  <si>
    <t>Reconciliation of Total Segment Assets to Total Assets Presented in Consolidated Balance Sheets</t>
  </si>
  <si>
    <t>A reconciliation of total segment assets to total
assets presented in the accompanying consolidated balance sheets is
as follows:
As at
Conventional Tanker 1,970,365
Ship-to-Ship Transfer 74,381
Cash and cash equivalents 96,417
Accounts receivable 28,313
Consolidated total assets 2,169,476</t>
  </si>
  <si>
    <t>Investments in and Advances to Equity Accounted Investments (Tables)</t>
  </si>
  <si>
    <t>Schedule of Investments in and Advances to Equity Accounted Investments</t>
  </si>
  <si>
    <t xml:space="preserve">Year Ended December 31,
2015 $ 2014 $
High-Q Joint Venture 21,166 18,948
Tanker Investments Ltd. 44,195 36,915
Teekay Tanker Operations Ltd. 21,447 17,534
Total 86,808 73,397
a.
The Company has a joint venture arrangement with
Wah Kwong Maritime Transport Holdings Limited (or Wah Kwong As at December 31, 2015, the joint venture has
a loan outstanding with a financial institution with a balance of
$54.2 million (December 31, 2014 - $60.0 million). The loan is
secured by a first-priority mortgage on the VLCC owned by the joint
venture and 50% of the outstanding loan balance is guaranteed by
the Company. The joint venture has an interest rate swap agreement
with a notional amount of $54.2 million that expires in June 2018,
50% of which is guaranteed by the Company. The interest rate swap
exchanges a receipt of floating interest based on 3-months LIBOR
for a payment of a fixed rate of 1.47% every three months.
b.
In January 2014, the Company and Teekay formed TIL,
which seeks to opportunistically acquire, operate and sell modern
second-hand tankers to benefit from an expected recovery of the
tanker market. The Company purchased 2.5 million shares of
common stock for $25.0 million and received a stock purchase
warrant entitling it to purchase up to 750,000 additional shares of
common stock of TIL (see note 12). The stock purchase warrant is a
derivative asset which had an estimated fair value of $5.2 million
as at December 31, 2015 (December 31, 2014 - $4.7 million).
The Company also received one preferred share, which entitles the
Company to elect one Board member of TIL. The preferred share does
not give the Company a right to any dividends or distributions of
TIL. The Company accounts for its investment in TIL using the
equity method. In October 2014, the Company purchased an additional
0.9 million common shares of TIL on the open market. The
common shares were acquired at a price of NOK 69 per share, or
a purchase price of $10.0 million. In May 2014, the Company sold two wholly-owned
subsidiaries, each of which owns one VLCC, to TIL (see note
21). In 2015, TIL had repurchased 3.3 million of
its own shares on the open market. The common shares were
repurchased at a weighted average price of NOK 105.2 per
share, or a gross purchase price of $40.6 million. As of
December 31, 2015, the Company’s ownership interest in
TIL was 10.2%.
c.
On August 1, 2014, the Company purchased from
Teekay a 50% interest in TTOL, which owns conventional tanker
commercial management and technical management operations,
including the direct ownership in three commercially managed tanker
pools, for an aggregate price of approximately $23.7 million,
including net working capital. Teekay retained the remaining 50%
interest in TTOL. As consideration for this acquisition, the Company
issued to Teekay 4.2 million Class B common shares. The
4.2 million Class B common shares had an approximate value of
$15.6 million, or $3.70 per share, when the purchase price was
agreed to between the parties and a value of $17.0 million, or
$4.03 per share, on the acquisition closing date. The purchase
price, for accounting purposes, is based upon the value of the
Class B common shares on the acquisition closing date. In addition,
the Company reimbursed Teekay for $6.7 million of working capital
it assumed from Teekay in connection with the purchase. The book
value of the assets acquired, including working capital, was $16.9
million on the date of acquisition. The excess of the purchase
price over the Company’s proportionate interest in the book
value of the net assets acquired, which amounted to $6.9 million,
is accounted for as an equity distribution to Teekay. The portion
of the purchase price paid with the 4.2 million of Class B
common shares is reflected in the statement of cash flow as a
non-cash transaction. The Company accounts for its ownership
interest in TTOL using the equity method.
A condensed summary of the Company’s
financial information for equity accounted investments (10.2% to
50.0% owned) shown on a 100% basis are as follows:
As at
December 31,
2015 $ 2014 $
Cash and cash equivalents 97,933 97,758
Other current assets 206,460 66,473
Vessels and equipment 855,232 715,360
Other non-current assets 25,304 21,107
Current portion of long-term debt 149,301 32,849
Other current liabilities 41,321 47,275
Long-term debt 485,627 355,784
Other non-current liabilities 31,269 31,787
Year Ended
December 31,
2015 $ 2014 $ 2013 $
Revenues 225,596 94,244 7,325
Income from operations 109,253 16,460 3,256
Realized and unrealized loss on derivative instruments (689 ) (831 )
—
Net income 90,059 3,598 1,686 </t>
  </si>
  <si>
    <t>Accrued Liabilities (Tables)</t>
  </si>
  <si>
    <t>Year Ended December 31,
2015 $ 2014 $
Voyage and vessel 30,112 7,643
Corporate accruals 19,255 366
Interest 4,742 3,980
Payroll and benefits to related parties 7,920 6,294
Total 62,029 18,283</t>
  </si>
  <si>
    <t>Long-Term Debt (Tables)</t>
  </si>
  <si>
    <t>Summary of Long-Term Debt</t>
  </si>
  <si>
    <t>Year Ended
December 31,
2015 $ 2014 $
Revolving credit facilities due through 2018 530,971 508,593
Term loans due through 2021 635,330 147,470
Long-term debt of Entities under Common Control
— 54,265
Total principal 1,166,301 710,328
Less: unamortized discount and debt issuance costs (1,696 ) (1,763 )
Total debt 1,164,605 708,565
Less: current portion (174,047 ) (47,225 )
Non-current portion of long-term debt 990,558 661,340</t>
  </si>
  <si>
    <t>Derivative Instruments (Tables)</t>
  </si>
  <si>
    <t>Summary of Interest Rate Swap Positions</t>
  </si>
  <si>
    <t>The following summarizes the Company’s
interest rate swap positions as at December 31, 2015:
Interest Rate Index Principal $ Fair Value / $ Remaining Fixed Interest (%) (1)
LIBOR-Based Debt:
U.S. Dollar-denominated interest rate swap (1) USD LIBOR 6M 200,000 (2,662 ) 0.8 2.61
U.S. Dollar-denominated interest rate swap (1) USD LIBOR 3M 100,000 (7,876 ) 1.8 5.55
(1)
Excludes the margin the Company pays on its
variable-rate debt, which, as of December 31, 2015 ranged from
0.30% to 2.80%.</t>
  </si>
  <si>
    <t>Other Long-Term Liabilities (Tables)</t>
  </si>
  <si>
    <t>Summary of Freight Tax Expenses (Recovery) Recorded in Other Long-Term Liabilities</t>
  </si>
  <si>
    <t>The following is a roll-forward of the
Company’s freight tax expenses (recovery) which are recorded
in its consolidated balance sheets in other long-term liabilities,
from January 1, 2014 to December 31, 2015:
Year Ended December 31,
2015 $ 2014 $
Balance of unrecognized tax benefits as at January 1 4,852 5,351
Increases for positions related to the current year 3,294 406
Changes for positions taken in prior years 42 (753 )
Decreases related to statute of limitations (591 ) (152 )
Balance of unrecognized tax benefits as at December 31 7,597 4,852</t>
  </si>
  <si>
    <t>Fair Value Measurements (Tables)</t>
  </si>
  <si>
    <t>Summary of Changes in Fair Value of Stock Purchase Warrant</t>
  </si>
  <si>
    <t>Changes in fair value during the years ended
December 31, 2015 and 2014 for the TIL stock purchase warrant
are as follows:
Year Ended $ Year Ended $
Fair value at the beginning of the period 4,657
—
Fair value on issuance
— 3,420
Unrealized gain included in earnings 507 1,237
Fair value at the end of the period 5,164 4,657</t>
  </si>
  <si>
    <t>Summary of Fair Value and Carrying Value of Assets and Liabilities Measured on Recurring and Non-recurring Basis</t>
  </si>
  <si>
    <t>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December 31,
2015 December 31,
2014
Fair Value Carrying Amount Fair Value Asset/ $ Carrying Amount Fair Value Asset/ $
Recurring:
Cash and cash equivalents and restricted cash Level 1 97,287 97,287 162,797 162,797
Derivative instruments
Interest rate swap agreements (note 12) Level 2 (10,538 ) (10,538 ) (18,225 ) (18,225 )
Stock purchase warrant (note 12) Level 3 5,164 5,164 4,657 4,657
Other:
Advances to equity accounted investments Note (1) 13,980 Note (1 ) 14,980 Note (1 )
Long-term debt, including current portion Level 2 (1,164,605 ) (1,140,135 ) (708,565 ) (669,772 )
(1)
The advances to equity accounted investments
together with the Company’s investments in the equity
accounted investments form the net aggregate carrying value of the
Company’s interests in the equity accounted investments in
these consolidated financial statements. The fair values of the
individual components of such aggregate interests are not
determinable.</t>
  </si>
  <si>
    <t>Capital Stock (Tables)</t>
  </si>
  <si>
    <t>Summary of Stock Option Information</t>
  </si>
  <si>
    <t>A summary of the Company’s stock option
information for the years ended December 31, 2015 and 2014 is
as follows:
December 31,
2015 December 31,
2014
Options (#) Weighted- Options (#) Weighted-
Outstanding - beginning of year 263,175 4.16
—
—
Granted 58,434 5.39 263,175 4.16
Outstanding - end of year 321,609 4.39 263,175 4.16
Exercisable - end of year 188,920 4.13 152,346 4.10</t>
  </si>
  <si>
    <t>Summary of Non-Vested Stock Option Activity and Related Information</t>
  </si>
  <si>
    <t>A summary of the Company’s non-vested stock
option activity and related information for the years ended
December 31, 2015 and 2014 is as follows:
December 31,
2015 December 31,
2014
Options # Weighted- Average Options # Weighted- Average
Outstanding non-vested stock options - beginning of year 110,829 4.25
—
—
Granted 58,434 5.39 110,829 4.25
Vested (36,574 ) 4.25
—
—
Outstanding non-vested stock options - end of year 132,689 4.75 110,829 4.25</t>
  </si>
  <si>
    <t>Related Party Transactions (Tables)</t>
  </si>
  <si>
    <t>Summary of Related Party Transactions</t>
  </si>
  <si>
    <t>e.
Teekay and its wholly owned subsidiary and the
Company’s manager, Teekay Tankers Management Services Ltd.
( the Manager Management Agreement Pool Managers
Year Ended
December 31,
2015 2014 2013
$ $ $
Time-charter revenues (i) 392 13,728 13,506
Pool management fees and commissions (ii) (10,445 ) (5,292 ) (4,043 )
Commercial management fees (iii) (1,236 ) (1,117 ) (1,079 )
Vessel operating expenses - technical management fee (iv) (7,039 ) (5,613 ) (5,637 )
Strategic and administrative service fees (v) (8,356 ) (8,676 ) (10,783 )
Entities under Common Control (note 3)
Time-charter revenues (vi) 4,558 6,572
—
Bareboat charter revenues (vii)
— 1,156 9,928
Commercial management fees (246 ) (226 )
—
Vessel operating expenses - technical management fee (430 ) (399 )
—
Strategic and administrative service fees (660 ) (861 ) (927 )
(i)
In December 2015, immediately after the completion
of the 2015 Acquired Business, the Company chartered-out
the Navigator
Spirit Pinnacle
Spirit Summit
Spirit
(ii)
The Company’s share of the Pool
Managers’ fees are reflected as a reduction to net pool
revenues from affiliates on the Company’s consolidated
statements of income (loss).
(iii)
The Manager’s commercial management fees for
vessels on time-charter out contracts and spot-traded vessels not
included in the pooling arrangement, which are reflected in voyage
expenses on the Company’s consolidated statements of income
(loss).
(iv)
The cost of ship management services provided by
the Manager has been presented as vessel operating expenses on the
Company’s consolidated statements of income (loss).
(v)
The Manager’s strategic and administrative
service fees have been presented in general and administrative fees
on the Company’s consolidated statements of income (loss).
The Company’s executive officers are employees of Teekay or
subsidiaries thereof, and their compensation (other than any awards
under the Company’s long-term incentive plan described in
note 15) is set and paid by Teekay or such other subsidiaries. The
Company reimburses Teekay for time spent by its executive officers
on the Company’s management matters through the strategic
portion of the management fee.
(vi)
The Company recorded $4.6 million and $6.6 million
related to a time-charter out contract for the SPT
Explorer
(vii)
The Company recorded $0.9 million and $5.0 million
related to a bareboat charter contract for the SPT
Explorer Navigator
Spirit</t>
  </si>
  <si>
    <t>Other (Expenses) Income (Tables)</t>
  </si>
  <si>
    <t>Summary of Other (Expense) Income</t>
  </si>
  <si>
    <t>Year Ended
December 31,
2015 2014 2013
$ $ $
Freight tax (expense) recovery (3,339 ) 154 (594 )
Gain on initial recognition of stock purchase warrant (note 8b)
— 3,420
—
Foreign exchange gain (loss) 252 138 (107 )
Other (expense) income (10 ) 93 (313 )
Total (3,097 ) 3,805 (1,014 )</t>
  </si>
  <si>
    <t>Supplemental Cash Flow Information (Tables)</t>
  </si>
  <si>
    <t>Changes in Non-cash Working Capital Items Related to Operating Activities</t>
  </si>
  <si>
    <t>The changes in non-cash working capital items
related to operating activities for the years ended
December 31, 2015, 2014, and 2013 are as follows:
Year Ended
December 31,
2015 2014 2013
$ $ $
Accounts receivable and interest receivable (13,506 ) (8,464 ) (9,189 )
Pool receivables from affiliates (27,481 ) (24,489 ) (1,664 )
Due from affiliates 12,361 (14,511 ) (3,204 )
Prepaid expenses and other current assets (11,400 ) 987 (647 )
Accounts payable and accrued liabilities 32,876 (3,174 ) 2,084
Due to affiliates (12,181 ) (928 ) 7,731
Deferred revenue 2,039 (2,324 ) (1,603 )
Other (8,588 ) 1,999 (141 )
(25,880 ) (50,904 ) (6,633 )</t>
  </si>
  <si>
    <t>Earnings (Loss) Per Share (Tables)</t>
  </si>
  <si>
    <t>Schedule of Net Income (Loss) Per Share</t>
  </si>
  <si>
    <t xml:space="preserve">The net income (loss) available for common
shareholders and earnings (loss) per common share presented in the
table below excludes the results of operations of the Entities
under Common Control (see note 3
Year Ended
December 31,
2015 2014 2013
$ $ $
Net income (loss) 179,635 60,538 (2,709 )
Net income attributable to the Entities under
Common Control 2,708 3,396 5,429
Net income (loss) available for common shareholders 176,927 57,142 (8,138 )
Weighted-average number of common shares - basic 130,136,228 85,882,685 83,591,030
Dilutive effect of stock-based compensation 581,481 364,452
—
Weighted average number of common shares - diluted 130,717,709 86,247,137 83,591,030
Earnings (loss) per common share:
- Basic 1.36 0.67 (0.10 )
- Diluted 1.35 0.66 (0.10 ) </t>
  </si>
  <si>
    <t>Acquisition of SPT (Tables)</t>
  </si>
  <si>
    <t>Fair Values of Assets Acquired and Liabilities Assumed</t>
  </si>
  <si>
    <t>The following table summarizes the preliminary
estimates of fair values of the SPT assets acquired and liabilities
assumed by the Company on the acquisition date. The Company is
continuing to obtain information to finalize the estimated fair
value of the SPT assets acquired and liabilities assumed and
expects to complete this process as soon as practicable, but no
later than one year from the acquisition date.
As at
July 31, 2015
ASSETS $
Cash, cash equivalents and short-term restricted cash 1,292
Accounts receivable 10,332
Prepaid expenses and other current assets 3,763
Vessels and equipment 6,475
Other assets 143
Intangible assets subject to amortization
Customer relationships (1) 30,879
Total assets acquired 52,884
Accounts payable (3,650 )
Accrued liabilities (3,276 )
Total Liabilities assumed (6,926 )
Net assets acquired (2) 45,958
(1)
The customer relationships are being amortized over
10 years. Aggregate amortization expense of intangible assets for
the year ended December 31, 2015 was $2.0 million (excluding
the retroactive adjustment described in note 2 below), which is
included in depreciation and amortization. Amortization of
intangible assets for the five fiscal years subsequent to 2015 is
expected to be $3.1 million (2016), $3.1 million (2017), $3.1
million (2018), $3.1 million (2019), $3.1 million (2020) and
$14.1 million (thereafter). As at December 31, 2015, the gross
carrying amount, accumulated amortization and net carrying amount
were $30.9 million, $1.3 million and $29.6 million,
respectively.
(2)
Prior to the SPT acquisition date, SPT had
in-chartered the SPT
Explorer</t>
  </si>
  <si>
    <t>Consolidated Pro forma Financial Information</t>
  </si>
  <si>
    <t xml:space="preserve">The following table provides comparative summarized
consolidated pro forma financial information for the Company for
the years ended December 31, 2015 and 2014, giving effect to
the Company’s acquisition of SPT as if it had taken place on
January 1, 2014:
Unaudited
Pro Forma
Unaudited
Pro Forma
Year
ended Year
ended
December 31, 2015 December 31, 2014
Revenues 549,893 304,523
Net Income 174,275 53,269
Earnings per common share:
Basic 1.30 0.58
Diluted 1.30 0.57 </t>
  </si>
  <si>
    <t>Summary of Significant Accounting Policies - Additional Information (Detail) $ in Millions</t>
  </si>
  <si>
    <t>Dec. 31, 2015USD ($)Vessel</t>
  </si>
  <si>
    <t>Dec. 31, 2013USD ($)</t>
  </si>
  <si>
    <t>Significant Accounting Policies [Line Items]</t>
  </si>
  <si>
    <t>Period to dry dock</t>
  </si>
  <si>
    <t>25 years</t>
  </si>
  <si>
    <t>Depreciation of vessels and equipment excluding amortization of dry-docking expenditure | $</t>
  </si>
  <si>
    <t>Income taxes, excluding freight taxes | $</t>
  </si>
  <si>
    <t>Company's Fleet [Member]</t>
  </si>
  <si>
    <t>Number of vessels</t>
  </si>
  <si>
    <t>Charters In [Member]</t>
  </si>
  <si>
    <t>Ownership percentage</t>
  </si>
  <si>
    <t>50.00%</t>
  </si>
  <si>
    <t>Dry-Docking Activity [Member] | Minimum [Member]</t>
  </si>
  <si>
    <t>2 years 6 months</t>
  </si>
  <si>
    <t>Dry-Docking Activity [Member] | Maximum [Member]</t>
  </si>
  <si>
    <t>5 years</t>
  </si>
  <si>
    <t>Summary of Significant Accounting Policies - Summary of Financing Receivables (Detail) - USD ($) $ in Thousands</t>
  </si>
  <si>
    <t>Financing Receivable, Recorded Investment [Line Items]</t>
  </si>
  <si>
    <t>Total financing receivables</t>
  </si>
  <si>
    <t>Other Internal Metrics [Member] | Performing [Member]</t>
  </si>
  <si>
    <t>Advances to equity accounted investments</t>
  </si>
  <si>
    <t>Summary of Significant Accounting Policies - Summarizes Change in Capitalized Dry-Docking Activity (Detail) - USD ($) $ in Thousands</t>
  </si>
  <si>
    <t>Property, Plant and Equipment [Line Items]</t>
  </si>
  <si>
    <t>Balance at the beginning of the year</t>
  </si>
  <si>
    <t>Cost incurred for dry docking</t>
  </si>
  <si>
    <t>Balance at the end of the year</t>
  </si>
  <si>
    <t>Dry-Docking Activity [Member]</t>
  </si>
  <si>
    <t>Dry-dock amortization</t>
  </si>
  <si>
    <t>Vessel sales (note 21)</t>
  </si>
  <si>
    <t>Recent Accounting Pronouncements - Additional Information (Detail) - USD ($) $ in Thousands</t>
  </si>
  <si>
    <t>New Accounting Pronouncements or Change in Accounting Principle [Line Items]</t>
  </si>
  <si>
    <t>Liabilities, current</t>
  </si>
  <si>
    <t>Long term debt, non current</t>
  </si>
  <si>
    <t>Accounting Standards Update 2015-03 [Member] | Reclassification Adjustment [Member]</t>
  </si>
  <si>
    <t>Non current assets</t>
  </si>
  <si>
    <t>Long term debt, current</t>
  </si>
  <si>
    <t>Acquisition of Entities under Common Control - Additional Information (Detail) $ in Thousands</t>
  </si>
  <si>
    <t>Dec. 18, 2015USD ($)Vessel</t>
  </si>
  <si>
    <t>Mar. 31, 2016USD ($)</t>
  </si>
  <si>
    <t>Dec. 31, 2015USD ($)</t>
  </si>
  <si>
    <t>Business Acquisition [Line Items]</t>
  </si>
  <si>
    <t>Revenues</t>
  </si>
  <si>
    <t>Business acquisition, assumed working capital</t>
  </si>
  <si>
    <t>Entities under Common Control [Member] | SPT Explorer LLC And Navigator Spirit LLC [Member]</t>
  </si>
  <si>
    <t>Number of vessels | Vessel</t>
  </si>
  <si>
    <t>Assumption of outstanding debt</t>
  </si>
  <si>
    <t>Amount paid to acquire business</t>
  </si>
  <si>
    <t>Net assets acquired</t>
  </si>
  <si>
    <t>Return of capital</t>
  </si>
  <si>
    <t>Entities under Common Control [Member] | SPT Explorer LLC And Navigator Spirit LLC [Member] | Working Capital [Member]</t>
  </si>
  <si>
    <t>Entities under Common Control [Member] | SPT Explorer LLC And Navigator Spirit LLC [Member] | Teekay Corporation [Member]</t>
  </si>
  <si>
    <t>Amount to terminate time charters</t>
  </si>
  <si>
    <t>Contractual amount</t>
  </si>
  <si>
    <t>Subsequent Event [Member] | Entities under Common Control [Member] | SPT Explorer LLC And Navigator Spirit LLC [Member]</t>
  </si>
  <si>
    <t>Public Offerings and Private Placements - Summary of Issuances of Common Shares (Detail) - USD ($) $ / shares in Units, $ in Thousands</t>
  </si>
  <si>
    <t>1 Months Ended</t>
  </si>
  <si>
    <t>3 Months Ended</t>
  </si>
  <si>
    <t>Aug. 31, 2015</t>
  </si>
  <si>
    <t>Jul. 31, 2015</t>
  </si>
  <si>
    <t>Jan. 31, 2015</t>
  </si>
  <si>
    <t>Aug. 31, 2014</t>
  </si>
  <si>
    <t>Oct. 31, 2015</t>
  </si>
  <si>
    <t>Subsidiary, Sale of Stock [Line Items]</t>
  </si>
  <si>
    <t>Net Proceeds</t>
  </si>
  <si>
    <t>Offering Price Per Share</t>
  </si>
  <si>
    <t>Minimum [Member]</t>
  </si>
  <si>
    <t>Maximum [Member]</t>
  </si>
  <si>
    <t>Number of Common Shares Issued</t>
  </si>
  <si>
    <t>Gross Proceeds</t>
  </si>
  <si>
    <t>Continuous Offering [Member] | Minimum [Member]</t>
  </si>
  <si>
    <t>Continuous Offering [Member] | Maximum [Member]</t>
  </si>
  <si>
    <t>Conventional Tankers [Member]</t>
  </si>
  <si>
    <t>Conventional Tankers [Member] | Continuous Offering [Member]</t>
  </si>
  <si>
    <t>Teekay Corporation [Member] | Teekay Tanker Operations Ltd [Member]</t>
  </si>
  <si>
    <t>Teekay's Ownership After the Offering</t>
  </si>
  <si>
    <t>28.70%</t>
  </si>
  <si>
    <t>Teekay Corporation [Member] | Ship to Ship Transfer Business [Member]</t>
  </si>
  <si>
    <t>28.30%</t>
  </si>
  <si>
    <t>Teekay Corporation [Member] | Conventional Tankers [Member]</t>
  </si>
  <si>
    <t>28.80%</t>
  </si>
  <si>
    <t>25.50%</t>
  </si>
  <si>
    <t>26.20%</t>
  </si>
  <si>
    <t>Public Offerings and Private Placements - Summary of Issuances of Common Shares (Parenthetical) (Detail)</t>
  </si>
  <si>
    <t>Jul. 31, 2015USD ($)Vessel</t>
  </si>
  <si>
    <t>Jan. 02, 2015USD ($)shares</t>
  </si>
  <si>
    <t>Aug. 31, 2015Vesselshares</t>
  </si>
  <si>
    <t>Jul. 31, 2015USD ($)$ / sharesshares</t>
  </si>
  <si>
    <t>Dec. 31, 2014shares</t>
  </si>
  <si>
    <t>Nov. 30, 2015USD ($)</t>
  </si>
  <si>
    <t>Jun. 30, 2015USD ($)</t>
  </si>
  <si>
    <t>Dec. 31, 2015USD ($)shares</t>
  </si>
  <si>
    <t>Dec. 31, 2014USD ($)shares</t>
  </si>
  <si>
    <t>Aug. 31, 2014USD ($)$ / shares</t>
  </si>
  <si>
    <t>Net proceeds from common stock | $</t>
  </si>
  <si>
    <t>Number of common stock issued</t>
  </si>
  <si>
    <t>Teekay Corporation [Member]</t>
  </si>
  <si>
    <t>Voting power by parent</t>
  </si>
  <si>
    <t>53.60%</t>
  </si>
  <si>
    <t>Ownership percentage by parent</t>
  </si>
  <si>
    <t>25.90%</t>
  </si>
  <si>
    <t>Class B [Member] | Teekay Corporation [Member] | Ship to Ship Transfer Business [Member]</t>
  </si>
  <si>
    <t>Purchase price consideration | $</t>
  </si>
  <si>
    <t>Business acquisition, common share price per share agreed upon | $ / shares</t>
  </si>
  <si>
    <t>Class A [Member] | Principal Maritime Tankers [Member]</t>
  </si>
  <si>
    <t>Number of common shares issued, non cash consideration | $</t>
  </si>
  <si>
    <t>Continuous Offering [Member] | Maximum [Member] | Class A [Member]</t>
  </si>
  <si>
    <t>Aggregate amount of shares issued at market price | $</t>
  </si>
  <si>
    <t>Public Offering [Member] | Class A [Member] | Principal Maritime Tankers [Member]</t>
  </si>
  <si>
    <t>Public Offering [Member] | Class A [Member] | Teekay Corporation [Member]</t>
  </si>
  <si>
    <t>Private Placement [Member] | Class A [Member] | Teekay Corporation [Member]</t>
  </si>
  <si>
    <t>Private Placement [Member] | Class A [Member] | Teekay Corporation [Member] | Principal Maritime Tankers [Member]</t>
  </si>
  <si>
    <t>Underwriters' Option [Member] | Class A [Member]</t>
  </si>
  <si>
    <t>Grant period for option to purchase common shares</t>
  </si>
  <si>
    <t>30 days</t>
  </si>
  <si>
    <t>Underwriters' Option [Member] | Maximum [Member] | Class A [Member]</t>
  </si>
  <si>
    <t>Teekay Tanker Operations Ltd [Member] | Class B [Member] | Teekay Corporation [Member]</t>
  </si>
  <si>
    <t>Percentage of ownership acquired</t>
  </si>
  <si>
    <t>Teekay Tanker Operations Ltd [Member] | Initial [Member] | Class B [Member] | Teekay Corporation [Member]</t>
  </si>
  <si>
    <t>Suezmax tankers [Member] | Principal Maritime Tankers [Member]</t>
  </si>
  <si>
    <t>Business Operations - Revenues and Percentage of Consolidated Revenue (Detail) - USD ($) $ in Thousands</t>
  </si>
  <si>
    <t>Revenue, Major Customer [Line Items]</t>
  </si>
  <si>
    <t>Revenue of significant customer</t>
  </si>
  <si>
    <t>Statoil ASA [Member] | Customer Concentration Risk [Member]</t>
  </si>
  <si>
    <t>ConocoPhillips [Member] | Customer Concentration Risk [Member]</t>
  </si>
  <si>
    <t>Business Operations - Revenues and Percentage of Consolidated Revenue (Parenthetical) (Detail)</t>
  </si>
  <si>
    <t>ConocoPhillips [Member] | Maximum [Member] | Sales Revenue, Net [Member] | Customer Concentration Risk [Member]</t>
  </si>
  <si>
    <t>Percentage of revenue from significant customer</t>
  </si>
  <si>
    <t>10.00%</t>
  </si>
  <si>
    <t>Business Operations - Additional Information (Detail)</t>
  </si>
  <si>
    <t>Aframax Tankers [Member] | Minimum [Member]</t>
  </si>
  <si>
    <t>Concentration Risk [Line Items]</t>
  </si>
  <si>
    <t>Vessels in pooling arrangement, age</t>
  </si>
  <si>
    <t>15 years</t>
  </si>
  <si>
    <t>Investment in Term Loans - Additional Information (Detail) $ in Thousands</t>
  </si>
  <si>
    <t>May. 31, 2014VesselSubsidiary</t>
  </si>
  <si>
    <t>Jul. 31, 2010USD ($)SecurityLoanVessel</t>
  </si>
  <si>
    <t>Mar. 21, 2014USD ($)</t>
  </si>
  <si>
    <t>Net Investment Income [Line Items]</t>
  </si>
  <si>
    <t>Total amount of the term loan including costs of acquisition | $</t>
  </si>
  <si>
    <t>Number of term loans invested | SecurityLoan</t>
  </si>
  <si>
    <t>Number of 2010-built VLCCs collateralized for loans | Vessel</t>
  </si>
  <si>
    <t>Interest rate on term loan</t>
  </si>
  <si>
    <t>9.00%</t>
  </si>
  <si>
    <t>Investment yield</t>
  </si>
  <si>
    <t>Investment, Interest Rate Reflects Current Yield Flag</t>
  </si>
  <si>
    <t>true</t>
  </si>
  <si>
    <t>Fair Value Asset/(Liability) [Member] | Collateral [Member]</t>
  </si>
  <si>
    <t>Term loan, collateral amount | $</t>
  </si>
  <si>
    <t>Accrued Interest | $</t>
  </si>
  <si>
    <t>Number of subsidiaries sold | Subsidiary</t>
  </si>
  <si>
    <t>Tanker Investments Ltd [Member] | Subsidiary One [Member]</t>
  </si>
  <si>
    <t>Number of vessels sold | Vessel</t>
  </si>
  <si>
    <t>Tanker Investments Ltd [Member] | Subsidiary Two [Member]</t>
  </si>
  <si>
    <t>Segment Reporting - Additional Information (Detail)</t>
  </si>
  <si>
    <t>Dec. 31, 2015Segment</t>
  </si>
  <si>
    <t>Number of operating segment</t>
  </si>
  <si>
    <t>Segment Reporting - Schedule of Company's Revenue and Income From Operations by Segment (Detail) - USD ($) $ in Thousands</t>
  </si>
  <si>
    <t>Segment Reporting Information [Line Items]</t>
  </si>
  <si>
    <t>Vessel operating expenses</t>
  </si>
  <si>
    <t>Time-charter hire expense</t>
  </si>
  <si>
    <t>General and administrative expenses</t>
  </si>
  <si>
    <t>Gain on sale of vessel</t>
  </si>
  <si>
    <t>Restructuring charge</t>
  </si>
  <si>
    <t>Operating Segments [Member] | Conventional Tankers [Member]</t>
  </si>
  <si>
    <t>Operating Segments [Member] | Ship-to-Ship Transfer [Member]</t>
  </si>
  <si>
    <t>Inter-segment Revenue [Member]</t>
  </si>
  <si>
    <t>Segment Reporting - Reconciliation of Total Segment Assets to Total Assets Presented in Consolidated Balance Sheets (Detail) - USD ($) $ in Thousands</t>
  </si>
  <si>
    <t>Dec. 31, 2012</t>
  </si>
  <si>
    <t>Segment Reporting, Asset Reconciling Item [Line Items]</t>
  </si>
  <si>
    <t>Consolidated total assets</t>
  </si>
  <si>
    <t>Ship-to-Ship Transfer [Member]</t>
  </si>
  <si>
    <t>Investments in and Advances to Equity Accounted Investments - Schedule of Investments in and Advances to Equity Accounted Investments (Detail) - USD ($) $ in Thousands</t>
  </si>
  <si>
    <t>Schedule of Equity Method Investments [Line Items]</t>
  </si>
  <si>
    <t>Investment in and advances to equity accounted investments</t>
  </si>
  <si>
    <t>Equity Accounted Investments [Member]</t>
  </si>
  <si>
    <t>Realized and unrealized loss on derivative instruments</t>
  </si>
  <si>
    <t>Equity Accounted Investments [Member] | Vessels and equipment [Member]</t>
  </si>
  <si>
    <t>Equity Accounted Investments [Member] | Other current assets [Member]</t>
  </si>
  <si>
    <t>Current assets</t>
  </si>
  <si>
    <t>Equity Accounted Investments [Member] | Other non-current assets [Member]</t>
  </si>
  <si>
    <t>Equity Accounted Investments [Member] | Other current liabilities [Member]</t>
  </si>
  <si>
    <t>Current liabilities</t>
  </si>
  <si>
    <t>Equity Accounted Investments [Member] | Other non-current liabilities [Member]</t>
  </si>
  <si>
    <t>Non-current liabilities</t>
  </si>
  <si>
    <t>Equity Accounted Investments [Member] | Cash and cash equivalents [Member]</t>
  </si>
  <si>
    <t>Equity Accounted Investments [Member] | Current portion of long-term debt [Member]</t>
  </si>
  <si>
    <t>Equity Accounted Investments [Member] | Long-term debt [Member]</t>
  </si>
  <si>
    <t>In-process Revenue Contracts - Additional Information (Detail) $ in Millions</t>
  </si>
  <si>
    <t>Aug. 31, 2015VesselContract</t>
  </si>
  <si>
    <t>In Process Revenue Contracts [Line Items]</t>
  </si>
  <si>
    <t>Amortization of in-process revenue contracts</t>
  </si>
  <si>
    <t>Principal Maritime Tankers [Member]</t>
  </si>
  <si>
    <t>Number of time-charter contracts | Contract</t>
  </si>
  <si>
    <t>Accrued liabilities - Accrued liabilities (Detail) - USD ($) $ in Thousands</t>
  </si>
  <si>
    <t>Accrued Liabilities [Abstract]</t>
  </si>
  <si>
    <t>Voyage and vessel</t>
  </si>
  <si>
    <t>Corporate accruals</t>
  </si>
  <si>
    <t>Interest</t>
  </si>
  <si>
    <t>Payroll and benefits to related parties</t>
  </si>
  <si>
    <t>Long-Term Debt - Summary of Long-Term Debt (Detail) - USD ($) $ in Thousands</t>
  </si>
  <si>
    <t>Debt Instrument [Line Items]</t>
  </si>
  <si>
    <t>Total principal</t>
  </si>
  <si>
    <t>Less: unamortized discount and debt issuance costs</t>
  </si>
  <si>
    <t>Total debt</t>
  </si>
  <si>
    <t>Less: current portion</t>
  </si>
  <si>
    <t>Non-current portion of long-term debt</t>
  </si>
  <si>
    <t>Secured Debt [Member]</t>
  </si>
  <si>
    <t>Revolving Credit Facilities [Member]</t>
  </si>
  <si>
    <t>Long-Term Debt - Additional Information - Revolvers (Detail)</t>
  </si>
  <si>
    <t>Dec. 31, 2015USD ($)CreditFacility</t>
  </si>
  <si>
    <t>Percentage of margin</t>
  </si>
  <si>
    <t>0.30%</t>
  </si>
  <si>
    <t>2.80%</t>
  </si>
  <si>
    <t>Number of debt instruments | CreditFacility</t>
  </si>
  <si>
    <t>Revolving credit facilities borrowing capacity</t>
  </si>
  <si>
    <t>Undrawn amount of revolving credit facility</t>
  </si>
  <si>
    <t>Reference rate for the variable rate of the debt instrument</t>
  </si>
  <si>
    <t>LIBOR</t>
  </si>
  <si>
    <t>Debt instrument, collateral description</t>
  </si>
  <si>
    <t>The Revolvers were collateralized by 20 of the Company’s vessels, together with other related security.</t>
  </si>
  <si>
    <t>Minimum hull coverage ratios</t>
  </si>
  <si>
    <t>105.00%</t>
  </si>
  <si>
    <t>Actual hull coverage ratio</t>
  </si>
  <si>
    <t>138.00%</t>
  </si>
  <si>
    <t>Revolving Credit Facilities [Member] | Not Guaranteed By Teekay Corporation [Member]</t>
  </si>
  <si>
    <t>Minimum liquidity covenant requirement</t>
  </si>
  <si>
    <t>Minimum liquidity as a percentage of consolidated debt covenant requirement</t>
  </si>
  <si>
    <t>5.00%</t>
  </si>
  <si>
    <t>Revolving Credit Facilities [Member] | Guaranteed By Teekay Corporation [Member]</t>
  </si>
  <si>
    <t>Maintain the greater of free cash liquidity</t>
  </si>
  <si>
    <t>Minimum liquidity as a percentage of debt</t>
  </si>
  <si>
    <t>Revolving Credit Facilities [Member] | 2016 [Member]</t>
  </si>
  <si>
    <t>Reduction in the total amount available under Revolvers</t>
  </si>
  <si>
    <t>Revolving Credit Facilities [Member] | 2017 [Member]</t>
  </si>
  <si>
    <t>Revolving Credit Facilities [Member] | 2018 [Member]</t>
  </si>
  <si>
    <t>Revolving Credit Facilities [Member] | Minimum [Member]</t>
  </si>
  <si>
    <t>0.45%</t>
  </si>
  <si>
    <t>Revolving Credit Facilities [Member] | Maximum [Member]</t>
  </si>
  <si>
    <t>0.60%</t>
  </si>
  <si>
    <t>Long-Term Debt - Additional Information - Five Term Loans (Detail)</t>
  </si>
  <si>
    <t>Dec. 31, 2015USD ($)SecurityLoanTerm_loan</t>
  </si>
  <si>
    <t>Number of debt instruments | SecurityLoan</t>
  </si>
  <si>
    <t>120.00%</t>
  </si>
  <si>
    <t>130.00%</t>
  </si>
  <si>
    <t>135.00%</t>
  </si>
  <si>
    <t>The term loans are collateralized by first-priority mortgages on 23 of the Company’s vessels, together with certain other related security</t>
  </si>
  <si>
    <t>Secured Debt [Member] | Guaranteed By Teekay Corporation [Member]</t>
  </si>
  <si>
    <t>Number of debt instruments | Term_loan</t>
  </si>
  <si>
    <t>Secured Debt [Member] | Not Guaranteed By Teekay Corporation [Member]</t>
  </si>
  <si>
    <t>Secured Debt [Member] | Minimum [Member]</t>
  </si>
  <si>
    <t>Term loan fixed interest rate</t>
  </si>
  <si>
    <t>4.06%</t>
  </si>
  <si>
    <t>174.00%</t>
  </si>
  <si>
    <t>Secured Debt [Member] | Maximum [Member]</t>
  </si>
  <si>
    <t>4.90%</t>
  </si>
  <si>
    <t>1.00%</t>
  </si>
  <si>
    <t>1077.00%</t>
  </si>
  <si>
    <t>Secured Debt Two [Member] | Guaranteed By Teekay Corporation [Member]</t>
  </si>
  <si>
    <t>7.50%</t>
  </si>
  <si>
    <t>Long-Term Debt - Additional Information - Long-term debt joint and several liability arrangements (Detail) $ in Millions</t>
  </si>
  <si>
    <t>Jan. 31, 2016USD ($)</t>
  </si>
  <si>
    <t>Dec. 31, 2015USD ($)SecurityLoanDebt_Instruments</t>
  </si>
  <si>
    <t>Dec. 31, 2014USD ($)Vessel</t>
  </si>
  <si>
    <t>Long term debt assumed as part of acquisition</t>
  </si>
  <si>
    <t>Number of vessels acquired | Vessel</t>
  </si>
  <si>
    <t>Subsequent Event [Member] | Bridge Loan [Member] | Due January Twenty Nine Two Thousand Sixteen [Member]</t>
  </si>
  <si>
    <t>Repayments of short-term debt</t>
  </si>
  <si>
    <t>Amount outstanding in the joint and several liability arrangement</t>
  </si>
  <si>
    <t>Subsidiary of Common Parent [Member] | Secured Debt [Member]</t>
  </si>
  <si>
    <t>Number of debt instruments | Debt_Instruments</t>
  </si>
  <si>
    <t>Long-Term Debt - Additional Information - Other (Detail) $ in Millions</t>
  </si>
  <si>
    <t>Jan. 31, 2016USD ($)Bridge_Loan</t>
  </si>
  <si>
    <t>Interest at a weighted-average fixed rate</t>
  </si>
  <si>
    <t>1.60%</t>
  </si>
  <si>
    <t>1.10%</t>
  </si>
  <si>
    <t>Due January Two Thousand And Twenty One [Member] | Secured Debt [Member]</t>
  </si>
  <si>
    <t>Aggregate annual long-term principal repayments, 2016</t>
  </si>
  <si>
    <t>Aggregate annual long-term principal repayments, 2017</t>
  </si>
  <si>
    <t>Aggregate annual long-term principal repayments, 2018</t>
  </si>
  <si>
    <t>Aggregate annual long-term principal repayments, 2019</t>
  </si>
  <si>
    <t>Aggregate annual long-term principal repayments, 2020</t>
  </si>
  <si>
    <t>Aggregate annual long-term principal repayments, thereafter</t>
  </si>
  <si>
    <t>Subsequent Event [Member] | Due January Two Thousand And Twenty One [Member] | Revolving Credit Facilities [Member] | Term Loan [Member]</t>
  </si>
  <si>
    <t>Secured long-term debt facility</t>
  </si>
  <si>
    <t>Subsequent Event [Member] | Due January Two Thousand And Twenty One [Member] | Revolving Credit Facilities [Member] | Term Loan [Member] | Bridge Loan [Member]</t>
  </si>
  <si>
    <t>Subsequent Event [Member] | Due January Twenty Nine Two Thousand Sixteen [Member] | Secured Debt [Member]</t>
  </si>
  <si>
    <t>Number of bridge loan facilities | Bridge_Loan</t>
  </si>
  <si>
    <t>Derivative Instruments - Additional Information (Detail) $ / shares in Units, $ in Thousands</t>
  </si>
  <si>
    <t>Dec. 31, 2015USD ($)$ / sharesNOK / Derivativeshares</t>
  </si>
  <si>
    <t>Dec. 31, 2015NOK / shares</t>
  </si>
  <si>
    <t>Jan. 31, 2014USD ($)</t>
  </si>
  <si>
    <t>Derivative [Line Items]</t>
  </si>
  <si>
    <t>Derivatives, Description of Objective</t>
  </si>
  <si>
    <t>The Company enters into interest rate swap agreements which  exchange a receipt of floating interest for a payment of fixed interest to  reduce the Company's exposure to interest rate variability on its outstanding  floating-rate debt.</t>
  </si>
  <si>
    <t>Fair value of stock purchase warrant</t>
  </si>
  <si>
    <t>Number of stock purchase warrants | shares</t>
  </si>
  <si>
    <t>Unrealized gains on the derivative asset</t>
  </si>
  <si>
    <t>Tanker Investments Ltd [Member] | Maximum [Member]</t>
  </si>
  <si>
    <t>Number of shares available through exercise of stock purchase warrant | shares</t>
  </si>
  <si>
    <t>Tanker Investments Ltd [Member] | Minimum [Member] | Tranche One [Member]</t>
  </si>
  <si>
    <t>Fair market value of the shares | NOK / Derivative</t>
  </si>
  <si>
    <t>Tanker Investments Ltd [Member] | Minimum [Member] | Tranche Two [Member]</t>
  </si>
  <si>
    <t>Tanker Investments Ltd [Member] | Minimum [Member] | Tranche Three [Member]</t>
  </si>
  <si>
    <t>Tanker Investments Ltd [Member] | Minimum [Member] | Tranche Four [Member]</t>
  </si>
  <si>
    <t>Interest Rate Swap [Member]</t>
  </si>
  <si>
    <t>Interest rate swaps realized loss</t>
  </si>
  <si>
    <t>Interest rate swaps unrealized gain</t>
  </si>
  <si>
    <t>Warrant [Member] | Tanker Investments Ltd [Member]</t>
  </si>
  <si>
    <t>Fixed price of stock purchase warrants, per share | (per share)</t>
  </si>
  <si>
    <t>Consecutive trading days</t>
  </si>
  <si>
    <t>10 days</t>
  </si>
  <si>
    <t>Derivative Instruments - Summary of Interest Rate Swap Positions (Detail)</t>
  </si>
  <si>
    <t>U.S. Dollar-denominated interest rate swap 1 [Member]</t>
  </si>
  <si>
    <t>LIBOR-Based Debt:</t>
  </si>
  <si>
    <t>U.S. Dollar-denominated interest rate swap, Interest Rate Index</t>
  </si>
  <si>
    <t>USD LIBOR 6M</t>
  </si>
  <si>
    <t>U.S. Dollar-denominated interest rate swap, Principal Amount</t>
  </si>
  <si>
    <t>U.S. Dollar-denominated interest rate swap, Fair Value / Carrying Amount of Asset (Liability)</t>
  </si>
  <si>
    <t>U.S. Dollar-denominated interest rate swap, Remaining Term (years)</t>
  </si>
  <si>
    <t>9 months 18 days</t>
  </si>
  <si>
    <t>U.S. Dollar-denominated interest rate swap, Fixed Interest Rate</t>
  </si>
  <si>
    <t>2.61%</t>
  </si>
  <si>
    <t>U.S. Dollar-denominated interest rate swap 2 [Member]</t>
  </si>
  <si>
    <t>USD LIBOR 3M</t>
  </si>
  <si>
    <t>1 year 9 months 18 days</t>
  </si>
  <si>
    <t>5.55%</t>
  </si>
  <si>
    <t>Derivative Instruments - Summary of Interest Rate Swap Positions (Parenthetical) (Detail)</t>
  </si>
  <si>
    <t>Margin on variable-rate debt</t>
  </si>
  <si>
    <t>Other Long-Term Liabilities - Summary of Freight Tax Expenses (Recovery) Recorded in Other Long-Term Liabilities (Detail) - USD ($) $ in Thousands</t>
  </si>
  <si>
    <t>Liabilities, Other than Long-term Debt, Noncurrent [Abstract]</t>
  </si>
  <si>
    <t>Balance of unrecognized tax benefits as at January 1</t>
  </si>
  <si>
    <t>Increases for positions related to the current year</t>
  </si>
  <si>
    <t>Changes for positions taken in prior years</t>
  </si>
  <si>
    <t>Decreases related to statute of limitations</t>
  </si>
  <si>
    <t>Balance of unrecognized tax benefits as at December 31</t>
  </si>
  <si>
    <t>Other Long-Term Liabilities - Additional Information (Detail) - USD ($) $ in Millions</t>
  </si>
  <si>
    <t>Interest and penalties on freight tax expenses (recoveries)</t>
  </si>
  <si>
    <t>Fair Value Measurements - Additional Information (Detail) - Tanker Investments Ltd [Member] - shares</t>
  </si>
  <si>
    <t>Jan. 31, 2014</t>
  </si>
  <si>
    <t>Fair Value, Net Derivative Asset (Liability) Measured on Recurring Basis, Unobservable Input Reconciliation [Line Items]</t>
  </si>
  <si>
    <t>Number of stock purchase warrants</t>
  </si>
  <si>
    <t>Warrant [Member]</t>
  </si>
  <si>
    <t>Volatility rate</t>
  </si>
  <si>
    <t>54.59%</t>
  </si>
  <si>
    <t>Number of shares available through exercise of stock purchase warrant</t>
  </si>
  <si>
    <t>Fair Value Measurements - Summary of Changes in Fair Value of Stock Purchase Warrant (Detail) - USD ($) $ in Thousands</t>
  </si>
  <si>
    <t>Summary of Derivative Instruments [Abstract]</t>
  </si>
  <si>
    <t>Fair value at the beginning of the period</t>
  </si>
  <si>
    <t>Fair value on issuance</t>
  </si>
  <si>
    <t>Unrealized gain included in earnings</t>
  </si>
  <si>
    <t>Fair value at the end of the period</t>
  </si>
  <si>
    <t>Financial Instruments - Summary of Fair Value and Carrying Value of Assets and Liabilities Measured on Recurring and Non-recurring Basis (Detail) - USD ($) $ in Thousands</t>
  </si>
  <si>
    <t>Fair Value, Balance Sheet Grouping, Financial Statement Captions [Line Items]</t>
  </si>
  <si>
    <t>Stock purchase warrant</t>
  </si>
  <si>
    <t>Long-term debt, including current portion</t>
  </si>
  <si>
    <t>Carrying Amount Asset/(Liability) [Member] | Fair Value Measurements, Recurring [Member] | Level 1 [Member]</t>
  </si>
  <si>
    <t>Carrying Amount Asset/(Liability) [Member] | Fair Value Measurements, Recurring [Member] | Level 2 [Member] | Interest Rate Swap [Member]</t>
  </si>
  <si>
    <t>Interest rate swap agreements</t>
  </si>
  <si>
    <t>Carrying Amount Asset/(Liability) [Member] | Fair Value Measurements, Recurring [Member] | Level 3 [Member] | Warrant [Member]</t>
  </si>
  <si>
    <t>Carrying Amount Asset/(Liability) [Member] | Fair Value Measurements, Other [Member] | Equity Accounted Investments [Member]</t>
  </si>
  <si>
    <t>Carrying Amount Asset/(Liability) [Member] | Fair Value Measurements, Other [Member] | Level 2 [Member]</t>
  </si>
  <si>
    <t>Fair Value Asset/(Liability) [Member] | Fair Value Measurements, Recurring [Member] | Level 1 [Member]</t>
  </si>
  <si>
    <t>Fair Value Asset/(Liability) [Member] | Fair Value Measurements, Recurring [Member] | Level 2 [Member] | Interest Rate Swap [Member]</t>
  </si>
  <si>
    <t>Fair Value Asset/(Liability) [Member] | Fair Value Measurements, Recurring [Member] | Level 3 [Member] | Warrant [Member]</t>
  </si>
  <si>
    <t>Fair Value Asset/(Liability) [Member] | Fair Value Measurements, Other [Member] | Level 2 [Member]</t>
  </si>
  <si>
    <t>Capital Stock - Additional Information (Detail) - USD ($) $ / shares in Units, $ in Thousands</t>
  </si>
  <si>
    <t>Mar. 31, 2015</t>
  </si>
  <si>
    <t>Jun. 30, 2014</t>
  </si>
  <si>
    <t>Mar. 31, 2014</t>
  </si>
  <si>
    <t>Nov. 30, 2015</t>
  </si>
  <si>
    <t>Class of Stock [Line Items]</t>
  </si>
  <si>
    <t>Preferred stock, shares authorized</t>
  </si>
  <si>
    <t>Preferred stock, par value</t>
  </si>
  <si>
    <t>Preferred stock, shares issued</t>
  </si>
  <si>
    <t>Preferred Stock, shares outstanding</t>
  </si>
  <si>
    <t>Dividend rate</t>
  </si>
  <si>
    <t>Common Stock, Conversion Basis</t>
  </si>
  <si>
    <t>Shares of the Company’s Class A common stock are not convertible into any other shares of the Company’s capital stock. Each share of Class B common stock is convertible at any time at the option of the holder thereof into one share of Class A common stock. Upon any transfer of shares of Class B common stock to a holder other than Teekay (or any of its affiliates or any successor to Teekay’s business or to all or substantially all of its assets), such shares of Class B common stock shall automatically convert into Class A common stock upon such transfer.</t>
  </si>
  <si>
    <t>Stock based compensation expense</t>
  </si>
  <si>
    <t>Restricted Stock Units (RSUs) [Member]</t>
  </si>
  <si>
    <t>Restricted stock units vested</t>
  </si>
  <si>
    <t>Market value of restricted stock units</t>
  </si>
  <si>
    <t>Equity Option [Member]</t>
  </si>
  <si>
    <t>Stock options granted during period, value</t>
  </si>
  <si>
    <t>Exercise price of stock options granted</t>
  </si>
  <si>
    <t>Unrecognized compensation cost related to non-vested stock options granted</t>
  </si>
  <si>
    <t>Intrinsic value of outstanding in-the-money stock options</t>
  </si>
  <si>
    <t>Intrinsic value of exercisable stock options</t>
  </si>
  <si>
    <t>Weighted-average remaining life of options vested and expected to vest</t>
  </si>
  <si>
    <t>8 years 7 months 6 days</t>
  </si>
  <si>
    <t>9 years 2 months 12 days</t>
  </si>
  <si>
    <t>Exercisable stock options with weighted-average remaining life</t>
  </si>
  <si>
    <t>8 years 2 months 12 days</t>
  </si>
  <si>
    <t>Exercisable stock options</t>
  </si>
  <si>
    <t>Weighted-average exercise price</t>
  </si>
  <si>
    <t>Equity Option [Member] | Restricted Stock Units (RSUs) [Member]</t>
  </si>
  <si>
    <t>Common stock, par value</t>
  </si>
  <si>
    <t>Voting rights per share</t>
  </si>
  <si>
    <t>One vote per  share</t>
  </si>
  <si>
    <t>Class A [Member] | Restricted Stock Units (RSUs) [Member]</t>
  </si>
  <si>
    <t>Common Stock, Shares, Issued</t>
  </si>
  <si>
    <t>Class A [Member] | 2007 Long-Term Incentive Plan [Member]</t>
  </si>
  <si>
    <t>Common stock, shares reserved for issuance upon awards to be granted</t>
  </si>
  <si>
    <t>Five votes  per share</t>
  </si>
  <si>
    <t>Maximum percentage of voting power</t>
  </si>
  <si>
    <t>49.00%</t>
  </si>
  <si>
    <t>Common stock conversion feature</t>
  </si>
  <si>
    <t>In addition, all shares of Class B common stock will automatically convert into shares of Class A common stock if the aggregate number of outstanding shares of Class A common stock and Class B common stock beneficially owned by Teekay and its affiliates falls below 15% of the aggregate number of outstanding shares of common stock. All such conversions will be effected on a one-for-one basis.</t>
  </si>
  <si>
    <t>General and Administrative Expense [Member]</t>
  </si>
  <si>
    <t>Share-based compensation expense recorded in general and administrative expenses</t>
  </si>
  <si>
    <t>Officer [Member] | 2007 Long-Term Incentive Plan [Member] | Subsidiaries Employees [Member] | Restricted Stock Units (RSUs) [Member]</t>
  </si>
  <si>
    <t>Common stock, granted</t>
  </si>
  <si>
    <t>Vesting period</t>
  </si>
  <si>
    <t>3 years</t>
  </si>
  <si>
    <t>Restricted stock units aggregate value, granted</t>
  </si>
  <si>
    <t>Officer [Member] | Equity Option [Member] | 2007 Long-Term Incentive Plan [Member]</t>
  </si>
  <si>
    <t>Term of stock options</t>
  </si>
  <si>
    <t>10 years</t>
  </si>
  <si>
    <t>Weighted-average grant date fair value of stock options granted</t>
  </si>
  <si>
    <t>Expected volatility rate</t>
  </si>
  <si>
    <t>46.00%</t>
  </si>
  <si>
    <t>Expected life</t>
  </si>
  <si>
    <t>Dividend yield</t>
  </si>
  <si>
    <t>2.09%</t>
  </si>
  <si>
    <t>Risk-free interest rate</t>
  </si>
  <si>
    <t>1.38%</t>
  </si>
  <si>
    <t>Non Management Directors [Member] | Equity Option [Member] | 2007 Long-Term Incentive Plan [Member]</t>
  </si>
  <si>
    <t>47.70%</t>
  </si>
  <si>
    <t>2.90%</t>
  </si>
  <si>
    <t>Non Management Directors [Member] | Class A [Member]</t>
  </si>
  <si>
    <t>Share-based Compensation Arrangement by Share-based Payment Award, Shares Issued in Period</t>
  </si>
  <si>
    <t>Dividend range under dividend policy</t>
  </si>
  <si>
    <t>30.00%</t>
  </si>
  <si>
    <t>Capital Stock - Summary of Stock Option Information (Detail) - Equity Option [Member] - $ / shares</t>
  </si>
  <si>
    <t>Schedule Of Stock Option Activity [Line Items]</t>
  </si>
  <si>
    <t>Options, Outstanding-beginning of year</t>
  </si>
  <si>
    <t>Options, Granted</t>
  </si>
  <si>
    <t>Options, Outstanding-end of year</t>
  </si>
  <si>
    <t>Options, Exercisable-end of year</t>
  </si>
  <si>
    <t>Weighted-Average Exercise Price, Outstanding-beginning of year</t>
  </si>
  <si>
    <t>Weighted-Average Exercise Price, Granted</t>
  </si>
  <si>
    <t>Weighted-Average Exercise Price, Outstanding-end of year</t>
  </si>
  <si>
    <t>Weighted-Average Exercise Price, Exercisable-end of year</t>
  </si>
  <si>
    <t>Capital Stock - Summary of Non-Vested Stock Option Activity and Related Information (Detail) - Non Vested Stock Options [Member] - $ / shares</t>
  </si>
  <si>
    <t>Schedule Of Nonvested Stock Option Activity [Line Items]</t>
  </si>
  <si>
    <t>Options, Outstanding Non-Vested Stock Options-beginning of year</t>
  </si>
  <si>
    <t>Options, Vested</t>
  </si>
  <si>
    <t>Options, Outstanding Non-Vested Stock Options-end of year</t>
  </si>
  <si>
    <t>Weighted-Average Grant Date Fair Value, Outstanding non-vested stock options-beginning of Year</t>
  </si>
  <si>
    <t>Weighted-Average Grant Date Fair Value, Granted</t>
  </si>
  <si>
    <t>Weighted-Average Grant Date Fair Value, Vested</t>
  </si>
  <si>
    <t>Weighted-Average Grant Date Fair Value, Outstanding non-vested stock options-end of year</t>
  </si>
  <si>
    <t>Related Party Transactions - Additional Information (Detail) $ / shares in Units, $ in Thousands, shares in Millions</t>
  </si>
  <si>
    <t>Aug. 01, 2014USD ($)Pools</t>
  </si>
  <si>
    <t>Oct. 31, 2014USD ($)shares</t>
  </si>
  <si>
    <t>May. 31, 2014USD ($)Subsidiary</t>
  </si>
  <si>
    <t>Jan. 31, 2014USD ($)shares</t>
  </si>
  <si>
    <t>Mar. 31, 2014USD ($)</t>
  </si>
  <si>
    <t>Dec. 31, 2015USD ($)$ / shares$ / d</t>
  </si>
  <si>
    <t>Related Party Transaction [Line Items]</t>
  </si>
  <si>
    <t>Aggregate proceeds received</t>
  </si>
  <si>
    <t>Reimbursement of Manager's crewing and manning costs</t>
  </si>
  <si>
    <t>Working capital advanced to Pool Managers</t>
  </si>
  <si>
    <t>Minimum threshold for payment of performance fee to Manager | $ / shares</t>
  </si>
  <si>
    <t>Percentage of performance fee payable on Gross Cash Available for Distribution</t>
  </si>
  <si>
    <t>20.00%</t>
  </si>
  <si>
    <t>Percentage of commercial services fee</t>
  </si>
  <si>
    <t>1.25%</t>
  </si>
  <si>
    <t>Pool receivable from affiliates</t>
  </si>
  <si>
    <t>Payable To Manager [Member]</t>
  </si>
  <si>
    <t>Fixed amount of management fee chargeable per vessel payable per day | $ / d</t>
  </si>
  <si>
    <t>Pool Managers [Member]</t>
  </si>
  <si>
    <t>Investment in equity accounted investment</t>
  </si>
  <si>
    <t>Tanker Investments Ltd [Member] | Working Capital [Member]</t>
  </si>
  <si>
    <t>Tanker Investments Ltd [Member] | Vessels [Member]</t>
  </si>
  <si>
    <t>Tanker Investments Ltd [Member] | Common Stock [Member]</t>
  </si>
  <si>
    <t>Common stock, shares purchased | shares</t>
  </si>
  <si>
    <t>Commercially managed tanker pools | Pools</t>
  </si>
  <si>
    <t>Value of the assets acquired, including working capital</t>
  </si>
  <si>
    <t>Teekay Tanker Operations Ltd [Member] | Working Capital [Member]</t>
  </si>
  <si>
    <t>Business acquisition assets</t>
  </si>
  <si>
    <t>Related Party Transactions - Summary of Related Party Transactions (Detail) - USD ($) $ in Thousands</t>
  </si>
  <si>
    <t>Time-charter revenues</t>
  </si>
  <si>
    <t>Pool management fees and commissions</t>
  </si>
  <si>
    <t>Commercial management fees</t>
  </si>
  <si>
    <t>Strategic and administrative service fees</t>
  </si>
  <si>
    <t>Technical management fee [Member]</t>
  </si>
  <si>
    <t>Bareboat charter revenues</t>
  </si>
  <si>
    <t>Entities under Common Control [Member] | Technical management fee [Member]</t>
  </si>
  <si>
    <t>Related Party Transactions - Summary of Related Party Transactions (Parenthetical) (Detail) - USD ($) $ in Thousands</t>
  </si>
  <si>
    <t>Entities under Common Control [Member] | SPT Explorer [Member]</t>
  </si>
  <si>
    <t>Entities under Common Control [Member] | Navigator Spirit [Member]</t>
  </si>
  <si>
    <t>Other (Expenses) Income - Summary of Other (Expenses) Income (Detail) - USD ($) $ in Thousands</t>
  </si>
  <si>
    <t>Income Tax Contingency [Line Items]</t>
  </si>
  <si>
    <t>Freight tax (expense) recovery</t>
  </si>
  <si>
    <t>Foreign exchange gain (loss)</t>
  </si>
  <si>
    <t>Other (expense) income</t>
  </si>
  <si>
    <t>Gain on initial recognition of stock purchase warrant</t>
  </si>
  <si>
    <t>Operating Leases - Additional Information (Detail) $ in Millions</t>
  </si>
  <si>
    <t>Operating Leased Assets [Line Items]</t>
  </si>
  <si>
    <t>Minimum commitment to be incurred by Company, 2016</t>
  </si>
  <si>
    <t>Minimum commitment to be incurred by Company, 2017</t>
  </si>
  <si>
    <t>Minimum commitment to be incurred by Company, 2018</t>
  </si>
  <si>
    <t>Minimum commitment to be incurred by Company, 2019</t>
  </si>
  <si>
    <t>Minimum commitment to be incurred by Company, 2020</t>
  </si>
  <si>
    <t>Minimum commitment to be incurred by Company, thereafter</t>
  </si>
  <si>
    <t>Minimum scheduled future revenues to be received by Company</t>
  </si>
  <si>
    <t>Minimum scheduled future revenues to be received by Company in current year</t>
  </si>
  <si>
    <t>Minimum scheduled future revenues to be received by Company in second year</t>
  </si>
  <si>
    <t>Minimum scheduled future revenues to be received by Company in third year</t>
  </si>
  <si>
    <t>Carrying amount of vessels employed on operating leases</t>
  </si>
  <si>
    <t>Cost of the vessels</t>
  </si>
  <si>
    <t>Accumulated depreciation of the vessels</t>
  </si>
  <si>
    <t>Charters In [Member] | Commitments [Member]</t>
  </si>
  <si>
    <t>Charters Out [Member] | Fixed Rate Time Charter Contract [Member]</t>
  </si>
  <si>
    <t>Charters Out [Member] | Time Charter Contract Expiration 2016 [Member]</t>
  </si>
  <si>
    <t>Charters Out [Member] | Time Charter Contract Expiration 2017 [Member]</t>
  </si>
  <si>
    <t>Charters Out [Member] | Time Charter Contract Expiration 2018 [Member]</t>
  </si>
  <si>
    <t>Supplemental Cash Flow Information - Changes in Non-cash Working Capital Items Related to Operating Activities (Detail) - USD ($) $ in Thousands</t>
  </si>
  <si>
    <t>Supplemental Cash Flow Information [Abstract]</t>
  </si>
  <si>
    <t>Accounts receivable and interest receivable</t>
  </si>
  <si>
    <t>Pool receivables from affiliates</t>
  </si>
  <si>
    <t>Due from affiliates</t>
  </si>
  <si>
    <t>Prepaid expenses and other current assets</t>
  </si>
  <si>
    <t>Accounts payable and accrued liabilities</t>
  </si>
  <si>
    <t>Due to affiliates</t>
  </si>
  <si>
    <t>Change in non-cash working capital items related to operating activities</t>
  </si>
  <si>
    <t>Supplemental Cash Flow Information - Additional Information (Detail) - USD ($) shares in Millions, $ in Millions</t>
  </si>
  <si>
    <t>Aug. 01, 2014</t>
  </si>
  <si>
    <t>Supplemental Cash Flow Information [Line Items]</t>
  </si>
  <si>
    <t>Cash interest paid including realized losses on the interest rate swap agreements</t>
  </si>
  <si>
    <t>Teekay Tanker Operations Ltd [Member] | Class B [Member]</t>
  </si>
  <si>
    <t>Number of common shares issued for acquisition</t>
  </si>
  <si>
    <t>Earnings (Loss) Per Share - Schedule of Net Income (Loss) Per Share (Detail) - USD ($) $ / shares in Units, $ in Thousands</t>
  </si>
  <si>
    <t>Earnings (loss) per common share:</t>
  </si>
  <si>
    <t>Net income (loss) available for common shareholders</t>
  </si>
  <si>
    <t>Weighted average number of common shares - basic</t>
  </si>
  <si>
    <t>Dilutive effect of stock-based compensation</t>
  </si>
  <si>
    <t>Weighted average number of common shares - diluted</t>
  </si>
  <si>
    <t>Basic</t>
  </si>
  <si>
    <t>Diluted</t>
  </si>
  <si>
    <t>Earnings (Loss) Per Share - Additional Information (Detail) - shares</t>
  </si>
  <si>
    <t>Earning Per Share [Line Items]</t>
  </si>
  <si>
    <t>Anti-dilutive effect on calculation of diluted earnings per common share attributable to outstanding stock-based awards</t>
  </si>
  <si>
    <t>Vessel Sales and Vessel Acquisitions - Additional Information (Detail)</t>
  </si>
  <si>
    <t>Nov. 30, 2015USD ($)Tanker</t>
  </si>
  <si>
    <t>Aug. 31, 2015USD ($)Vesselshares</t>
  </si>
  <si>
    <t>Jan. 31, 2015USD ($)shares</t>
  </si>
  <si>
    <t>Dec. 31, 2014USD ($)Vesselshares</t>
  </si>
  <si>
    <t>Jan. 31, 2013USD ($)Tanker</t>
  </si>
  <si>
    <t>Oct. 31, 2015USD ($)shares</t>
  </si>
  <si>
    <t>Dec. 31, 2015USD ($)Vesselshares</t>
  </si>
  <si>
    <t>Gain (loss) on the sale of subsidiary recognized</t>
  </si>
  <si>
    <t>Revolving credit facilities repaid</t>
  </si>
  <si>
    <t>Net proceeds from common stock</t>
  </si>
  <si>
    <t>Tanker Investments Ltd [Member] | Revolving Credit Facilities [Member]</t>
  </si>
  <si>
    <t>Number of vessels | Tanker</t>
  </si>
  <si>
    <t>Number of common stock issued | shares</t>
  </si>
  <si>
    <t>Number of common shares issued, non cash consideration</t>
  </si>
  <si>
    <t>Teekay Corporation [Member] | Class A [Member] | Principal Maritime Tankers [Member]</t>
  </si>
  <si>
    <t>Working Capital [Member] | Tanker Investments Ltd [Member]</t>
  </si>
  <si>
    <t>Vessels [Member] | Tanker Investments Ltd [Member]</t>
  </si>
  <si>
    <t>Aframax Tankers [Member]</t>
  </si>
  <si>
    <t>Number of tankers sold | Tanker</t>
  </si>
  <si>
    <t>Aggregate purchase price</t>
  </si>
  <si>
    <t>Aframax Tankers [Member] | Other Non-current Assets [Member]</t>
  </si>
  <si>
    <t>Escrow fund</t>
  </si>
  <si>
    <t>Number of vessels, acquired | Vessel</t>
  </si>
  <si>
    <t>Aggregate purchase price, cash</t>
  </si>
  <si>
    <t>Suezmax tankers [Member] | Due January Twenty Nine Two Thousand Sixteen [Member] | Principal Maritime Tankers [Member]</t>
  </si>
  <si>
    <t>Loan facility, amount</t>
  </si>
  <si>
    <t>Suezmax tankers [Member] | Teekay Corporation [Member] | Class A [Member] | Principal Maritime Tankers [Member]</t>
  </si>
  <si>
    <t>Modern LR2 vessels [Member]</t>
  </si>
  <si>
    <t>Aframax Tanker And Lr Two Tankers [Member] | Due January Thirty Two Thousand Sixteen [Member]</t>
  </si>
  <si>
    <t>Shipbuilding Contracts - Additional Information (Detail)</t>
  </si>
  <si>
    <t>Feb. 15, 2016USD ($)Contracts</t>
  </si>
  <si>
    <t>Feb. 29, 2016USD ($)Contracts</t>
  </si>
  <si>
    <t>Dec. 31, 2013Vessel</t>
  </si>
  <si>
    <t>Apr. 30, 2013VesselDWT</t>
  </si>
  <si>
    <t>Nov. 30, 2013Vessel</t>
  </si>
  <si>
    <t>Dec. 31, 2016USD ($)</t>
  </si>
  <si>
    <t>Nov. 30, 2014USD ($)</t>
  </si>
  <si>
    <t>Cash and cash equivalents [Member]</t>
  </si>
  <si>
    <t>Amount of escrow account placed</t>
  </si>
  <si>
    <t>STX [Member]</t>
  </si>
  <si>
    <t>Weight capacity in dead-weight tonne | DWT</t>
  </si>
  <si>
    <t>STX [Member] | Subsequent Event [Member]</t>
  </si>
  <si>
    <t>Litigation settlement amount</t>
  </si>
  <si>
    <t>Number of shipbuilding contracts | Contracts</t>
  </si>
  <si>
    <t>Receivable recorded</t>
  </si>
  <si>
    <t>Refund of cash deposit held in escrow</t>
  </si>
  <si>
    <t>Additional Order Option Maximum [Member] | STX [Member]</t>
  </si>
  <si>
    <t>Orders to Construct Newbuildings [Member] | STX [Member]</t>
  </si>
  <si>
    <t>Option To Order Exercised [Member] | STX [Member]</t>
  </si>
  <si>
    <t>Restructuring Charges and Other Revenues - Additional Information (Detail) - USD ($)</t>
  </si>
  <si>
    <t>Restructuring Cost and Reserve [Line Items]</t>
  </si>
  <si>
    <t>Restructuring charges</t>
  </si>
  <si>
    <t>Restructuring liability</t>
  </si>
  <si>
    <t>Amount of restructuring receivables recoverable from customer</t>
  </si>
  <si>
    <t>Revenue earned</t>
  </si>
  <si>
    <t>Special Termination Benefits [Member]</t>
  </si>
  <si>
    <t>Reimbursement revenue</t>
  </si>
  <si>
    <t>Lightering Support Operations [Member]</t>
  </si>
  <si>
    <t>Ship to Ship Transfer Business [Member] | Employee Severance [Member]</t>
  </si>
  <si>
    <t>Restructuring costs related to severance payments made in relation to acquisition</t>
  </si>
  <si>
    <t>Acquisition of SPT - Additional Information (Detail) $ / shares in Units, $ in Thousands, shares in Millions</t>
  </si>
  <si>
    <t>Jul. 31, 2015USD ($)Vessel$ / sharesshares</t>
  </si>
  <si>
    <t>Dec. 31, 2014USD ($)$ / shares</t>
  </si>
  <si>
    <t>Aug. 31, 2015$ / shares</t>
  </si>
  <si>
    <t>Jan. 31, 2015$ / shares</t>
  </si>
  <si>
    <t>Aug. 31, 2014$ / shares</t>
  </si>
  <si>
    <t>Shares issued, price per share | $ / shares</t>
  </si>
  <si>
    <t>Revenue</t>
  </si>
  <si>
    <t>Net income</t>
  </si>
  <si>
    <t>Purchase price of acquisition</t>
  </si>
  <si>
    <t>Ship to Ship Transfer Business [Member] | Teekay Corporation [Member] | Class B [Member]</t>
  </si>
  <si>
    <t>Ship to Ship Transfer Business [Member] | Working Capital [Member]</t>
  </si>
  <si>
    <t>Acquisition of SPT - Summary of Preliminary Estimates of Fair Values of SPT Assets Acquired and Liabilities Assumed (Detail) - Ship to Ship Transfer Business [Member] $ in Thousands</t>
  </si>
  <si>
    <t>Jul. 31, 2015USD ($)</t>
  </si>
  <si>
    <t>Cash, cash equivalents and short-term restricted cash</t>
  </si>
  <si>
    <t>Other assets</t>
  </si>
  <si>
    <t>Intangible assets subject to amortization Customer relationships</t>
  </si>
  <si>
    <t>Total assets acquired</t>
  </si>
  <si>
    <t>Accrued liabilities</t>
  </si>
  <si>
    <t>Total Liabilities assumed</t>
  </si>
  <si>
    <t>Acquisition of SPT - Summary of Preliminary Estimates of Fair Values of SPT Assets Acquired and Liabilities Assumed (Parenthetical) (Detail) - Ship to Ship Transfer Business [Member] - USD ($) $ in Millions</t>
  </si>
  <si>
    <t>Amortization expense for the year</t>
  </si>
  <si>
    <t>Settlement of Preexisting Obligation [Member]</t>
  </si>
  <si>
    <t>Customer Relationships [Member]</t>
  </si>
  <si>
    <t>Amortization period</t>
  </si>
  <si>
    <t>Amortization expense, 2016</t>
  </si>
  <si>
    <t>Amortization expense, 2017</t>
  </si>
  <si>
    <t>Amortization expense, 2018</t>
  </si>
  <si>
    <t>Amortization expense, 2019</t>
  </si>
  <si>
    <t>Amortization expense, 2020</t>
  </si>
  <si>
    <t>Amortization expense, There after</t>
  </si>
  <si>
    <t>Gross carrying amount</t>
  </si>
  <si>
    <t>Accumulated amortization</t>
  </si>
  <si>
    <t>Net carrying amount</t>
  </si>
  <si>
    <t>Acquisition of SPT - Summarized Consolidated Pro forma Financial Information (Detail) - Ship to Ship Transfer Business [Member] - USD ($) $ / shares in Units, $ in Thousands</t>
  </si>
  <si>
    <t>Net Income</t>
  </si>
  <si>
    <t>Earnings per common share:</t>
  </si>
  <si>
    <t>Subsequent Events - Additional Information (Detail) - Subsequent Event [Member]</t>
  </si>
  <si>
    <t>Feb. 29, 2016USD ($)Interest_Rate_SwapsContracts</t>
  </si>
  <si>
    <t>Subsequent Event [Line Items]</t>
  </si>
  <si>
    <t>Number of interest rate swaps | Interest_Rate_Swaps</t>
  </si>
  <si>
    <t>Interest Rate Swap One to Four [Member]</t>
  </si>
  <si>
    <t>Notional amount</t>
  </si>
  <si>
    <t>Interest rate swaps fixed rate</t>
  </si>
  <si>
    <t>1.462%</t>
  </si>
  <si>
    <t>Interest Rate Swap Five [Member]</t>
  </si>
  <si>
    <t>1.549%</t>
  </si>
  <si>
    <t>Interest Rate Swap Six [Member]</t>
  </si>
  <si>
    <t>1.155%</t>
  </si>
  <si>
    <t>Interest Rate Swap Seven [Member]</t>
  </si>
  <si>
    <t>Interest Rate Swap Eight [Member]</t>
  </si>
  <si>
    <t>Interest Rate Swap Nine [Member]</t>
  </si>
  <si>
    <t>Due January Two Thousand And Twenty One [Member] | Revolving Credit Facilities [Member] | Term Loan [Member]</t>
  </si>
  <si>
    <t>Due January Two Thousand And Twenty One [Member] | Revolving Credit Facilities [Member] | Bridge Loan [Member] | Term Loan [Member]</t>
  </si>
  <si>
    <t>Due January 2016 [Member] | Secured Debt [Member]</t>
  </si>
  <si>
    <t>Due January 2016 [Member] | Secured Debt [Member] | Bridge Loan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NOK &quot;#,##0.00_);_(&quot;NOK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0"/>
    <col customWidth="1" max="2" min="2" width="20"/>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5</v>
      </c>
    </row>
    <row r="8" spans="1:2">
      <c s="4" r="A8" t="s">
        <v>11</v>
      </c>
      <c s="4" r="B8" t="s">
        <v>12</v>
      </c>
    </row>
    <row r="9" spans="1:2">
      <c s="4" r="A9" t="s">
        <v>13</v>
      </c>
      <c s="4" r="B9" t="s">
        <v>14</v>
      </c>
    </row>
    <row r="10" spans="1:2">
      <c s="4" r="A10" t="s">
        <v>15</v>
      </c>
      <c s="4" r="B10" t="s">
        <v>16</v>
      </c>
    </row>
    <row r="11" spans="1:2">
      <c s="4" r="A11" t="s">
        <v>17</v>
      </c>
      <c s="6" r="B11" t="n">
        <v>1419945</v>
      </c>
    </row>
    <row r="12" spans="1:2">
      <c s="4" r="A12" t="s">
        <v>18</v>
      </c>
      <c s="4" r="B12" t="s">
        <v>19</v>
      </c>
    </row>
    <row r="13" spans="1:2">
      <c s="4" r="A13" t="s">
        <v>20</v>
      </c>
      <c s="4" r="B13" t="s">
        <v>21</v>
      </c>
    </row>
    <row r="14" spans="1:2">
      <c s="4" r="A14" t="s">
        <v>22</v>
      </c>
      <c s="4" r="B14" t="s">
        <v>23</v>
      </c>
    </row>
    <row r="15" spans="1:2">
      <c s="4" r="A15" t="s">
        <v>24</v>
      </c>
      <c s="4" r="B15" t="s">
        <v>25</v>
      </c>
    </row>
    <row r="16" spans="1:2">
      <c s="4" r="A16" t="s">
        <v>26</v>
      </c>
    </row>
    <row r="17" spans="1:2">
      <c s="3" r="A17" t="s">
        <v>3</v>
      </c>
    </row>
    <row r="18" spans="1:2">
      <c s="4" r="A18" t="s">
        <v>27</v>
      </c>
      <c s="6" r="B18" t="n">
        <v>132797861</v>
      </c>
    </row>
    <row r="19" spans="1:2">
      <c s="4" r="A19" t="s">
        <v>28</v>
      </c>
    </row>
    <row r="20" spans="1:2">
      <c s="3" r="A20" t="s">
        <v>3</v>
      </c>
    </row>
    <row r="21" spans="1:2">
      <c s="4" r="A21" t="s">
        <v>27</v>
      </c>
      <c s="6" r="B21" t="n">
        <v>23232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7</v>
      </c>
      <c s="2" r="B1" t="s">
        <v>1</v>
      </c>
    </row>
    <row r="2" spans="1:2">
      <c s="2" r="B2" t="s">
        <v>30</v>
      </c>
    </row>
    <row r="3" spans="1:2">
      <c s="3" r="A3" t="s">
        <v>178</v>
      </c>
    </row>
    <row r="4" spans="1:2">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0</v>
      </c>
      <c s="2" r="B1" t="s">
        <v>1</v>
      </c>
    </row>
    <row r="2" spans="1:2">
      <c s="2" r="B2" t="s">
        <v>30</v>
      </c>
    </row>
    <row r="3" spans="1:2">
      <c s="3" r="A3" t="s">
        <v>181</v>
      </c>
    </row>
    <row r="4" spans="1:2">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3</v>
      </c>
      <c s="2" r="B1" t="s">
        <v>1</v>
      </c>
    </row>
    <row r="2" spans="1:2">
      <c s="2" r="B2" t="s">
        <v>30</v>
      </c>
    </row>
    <row r="3" spans="1:2">
      <c s="3" r="A3" t="s">
        <v>184</v>
      </c>
    </row>
    <row r="4" spans="1:2">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86</v>
      </c>
      <c s="2" r="B1" t="s">
        <v>1</v>
      </c>
    </row>
    <row r="2" spans="1:2">
      <c s="2" r="B2" t="s">
        <v>30</v>
      </c>
    </row>
    <row r="3" spans="1:2">
      <c s="3" r="A3" t="s">
        <v>187</v>
      </c>
    </row>
    <row r="4" spans="1:2">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9</v>
      </c>
      <c s="2" r="B1" t="s">
        <v>1</v>
      </c>
    </row>
    <row r="2" spans="1:2">
      <c s="2" r="B2" t="s">
        <v>30</v>
      </c>
    </row>
    <row r="3" spans="1:2">
      <c s="3" r="A3" t="s">
        <v>190</v>
      </c>
    </row>
    <row r="4" spans="1:2">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92</v>
      </c>
      <c s="2" r="B1" t="s">
        <v>1</v>
      </c>
    </row>
    <row r="2" spans="1:2">
      <c s="2" r="B2" t="s">
        <v>30</v>
      </c>
    </row>
    <row r="3" spans="1:2">
      <c s="3" r="A3" t="s">
        <v>193</v>
      </c>
    </row>
    <row r="4" spans="1:2">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30</v>
      </c>
    </row>
    <row r="3" spans="1:2">
      <c s="3" r="A3" t="s">
        <v>196</v>
      </c>
    </row>
    <row r="4" spans="1:2">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8</v>
      </c>
      <c s="2" r="B1" t="s">
        <v>1</v>
      </c>
    </row>
    <row r="2" spans="1:2">
      <c s="2" r="B2" t="s">
        <v>30</v>
      </c>
    </row>
    <row r="3" spans="1:2">
      <c s="3" r="A3" t="s">
        <v>199</v>
      </c>
    </row>
    <row r="4" spans="1:2">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1</v>
      </c>
      <c s="2" r="B1" t="s">
        <v>1</v>
      </c>
    </row>
    <row r="2" spans="1:2">
      <c s="2" r="B2" t="s">
        <v>30</v>
      </c>
    </row>
    <row r="3" spans="1:2">
      <c s="3" r="A3" t="s">
        <v>202</v>
      </c>
    </row>
    <row r="4" spans="1:2">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4</v>
      </c>
      <c s="2" r="B1" t="s">
        <v>1</v>
      </c>
    </row>
    <row r="2" spans="1:2">
      <c s="2" r="B2" t="s">
        <v>30</v>
      </c>
    </row>
    <row r="3" spans="1:2">
      <c s="3" r="A3" t="s">
        <v>205</v>
      </c>
    </row>
    <row r="4" spans="1:2">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30</v>
      </c>
      <c s="2" r="C2" t="s">
        <v>31</v>
      </c>
      <c s="2" r="D2" t="s">
        <v>32</v>
      </c>
    </row>
    <row r="3" spans="1:4">
      <c s="3" r="A3" t="s">
        <v>33</v>
      </c>
    </row>
    <row r="4" spans="1:4">
      <c s="4" r="A4" t="s">
        <v>34</v>
      </c>
      <c s="7" r="B4" t="n">
        <v>370583</v>
      </c>
      <c s="7" r="C4" t="n">
        <v>138631</v>
      </c>
      <c s="7" r="D4" t="n">
        <v>69675</v>
      </c>
    </row>
    <row r="5" spans="1:4">
      <c s="4" r="A5" t="s">
        <v>35</v>
      </c>
      <c s="6" r="B5" t="n">
        <v>75375</v>
      </c>
      <c s="6" r="C5" t="n">
        <v>94213</v>
      </c>
      <c s="6" r="D5" t="n">
        <v>98248</v>
      </c>
    </row>
    <row r="6" spans="1:4">
      <c s="4" r="A6" t="s">
        <v>36</v>
      </c>
      <c s="6" r="B6" t="n">
        <v>41283</v>
      </c>
      <c s="6" r="C6" t="n">
        <v>8040</v>
      </c>
      <c s="6" r="D6" t="n">
        <v>4415</v>
      </c>
    </row>
    <row r="7" spans="1:4">
      <c s="4" r="A7" t="s">
        <v>37</v>
      </c>
      <c s="6" r="C7" t="n">
        <v>9118</v>
      </c>
      <c s="6" r="D7" t="n">
        <v>7677</v>
      </c>
    </row>
    <row r="8" spans="1:4">
      <c s="4" r="A8" t="s">
        <v>38</v>
      </c>
      <c s="6" r="B8" t="n">
        <v>26952</v>
      </c>
    </row>
    <row r="9" spans="1:4">
      <c s="4" r="A9" t="s">
        <v>39</v>
      </c>
      <c s="6" r="B9" t="n">
        <v>514193</v>
      </c>
      <c s="6" r="C9" t="n">
        <v>250002</v>
      </c>
      <c s="6" r="D9" t="n">
        <v>180015</v>
      </c>
    </row>
    <row r="10" spans="1:4">
      <c s="4" r="A10" t="s">
        <v>40</v>
      </c>
      <c s="6" r="B10" t="n">
        <v>-19816</v>
      </c>
      <c s="6" r="C10" t="n">
        <v>-11223</v>
      </c>
      <c s="6" r="D10" t="n">
        <v>-8337</v>
      </c>
    </row>
    <row r="11" spans="1:4">
      <c s="4" r="A11" t="s">
        <v>41</v>
      </c>
      <c s="6" r="B11" t="n">
        <v>-137164</v>
      </c>
      <c s="6" r="C11" t="n">
        <v>-98403</v>
      </c>
      <c s="6" r="D11" t="n">
        <v>-91667</v>
      </c>
    </row>
    <row r="12" spans="1:4">
      <c s="4" r="A12" t="s">
        <v>42</v>
      </c>
      <c s="6" r="B12" t="n">
        <v>-74898</v>
      </c>
      <c s="6" r="C12" t="n">
        <v>-22160</v>
      </c>
      <c s="6" r="D12" t="n">
        <v>-6174</v>
      </c>
    </row>
    <row r="13" spans="1:4">
      <c s="4" r="A13" t="s">
        <v>43</v>
      </c>
      <c s="6" r="B13" t="n">
        <v>-73760</v>
      </c>
      <c s="6" r="C13" t="n">
        <v>-53292</v>
      </c>
      <c s="6" r="D13" t="n">
        <v>-50973</v>
      </c>
    </row>
    <row r="14" spans="1:4">
      <c s="4" r="A14" t="s">
        <v>44</v>
      </c>
      <c s="6" r="B14" t="n">
        <v>-17354</v>
      </c>
      <c s="6" r="C14" t="n">
        <v>-12821</v>
      </c>
      <c s="6" r="D14" t="n">
        <v>-13522</v>
      </c>
    </row>
    <row r="15" spans="1:4">
      <c s="4" r="A15" t="s">
        <v>45</v>
      </c>
      <c s="6" r="B15" t="n">
        <v>771</v>
      </c>
      <c s="6" r="C15" t="n">
        <v>9955</v>
      </c>
      <c s="6" r="D15" t="n">
        <v>-71</v>
      </c>
    </row>
    <row r="16" spans="1:4">
      <c s="4" r="A16" t="s">
        <v>46</v>
      </c>
      <c s="6" r="B16" t="n">
        <v>-4772</v>
      </c>
    </row>
    <row r="17" spans="1:4">
      <c s="4" r="A17" t="s">
        <v>47</v>
      </c>
      <c s="6" r="B17" t="n">
        <v>187200</v>
      </c>
      <c s="6" r="C17" t="n">
        <v>62058</v>
      </c>
      <c s="6" r="D17" t="n">
        <v>9271</v>
      </c>
    </row>
    <row r="18" spans="1:4">
      <c s="4" r="A18" t="s">
        <v>48</v>
      </c>
      <c s="6" r="B18" t="n">
        <v>-17389</v>
      </c>
      <c s="6" r="C18" t="n">
        <v>-9128</v>
      </c>
      <c s="6" r="D18" t="n">
        <v>-10454</v>
      </c>
    </row>
    <row r="19" spans="1:4">
      <c s="4" r="A19" t="s">
        <v>49</v>
      </c>
      <c s="6" r="B19" t="n">
        <v>107</v>
      </c>
      <c s="6" r="C19" t="n">
        <v>287</v>
      </c>
      <c s="6" r="D19" t="n">
        <v>158</v>
      </c>
    </row>
    <row r="20" spans="1:4">
      <c s="4" r="A20" t="s">
        <v>50</v>
      </c>
      <c s="6" r="B20" t="n">
        <v>-1597</v>
      </c>
      <c s="6" r="C20" t="n">
        <v>-1712</v>
      </c>
      <c s="6" r="D20" t="n">
        <v>-1524</v>
      </c>
    </row>
    <row r="21" spans="1:4">
      <c s="4" r="A21" t="s">
        <v>51</v>
      </c>
      <c s="6" r="B21" t="n">
        <v>14411</v>
      </c>
      <c s="6" r="C21" t="n">
        <v>5228</v>
      </c>
      <c s="6" r="D21" t="n">
        <v>854</v>
      </c>
    </row>
    <row r="22" spans="1:4">
      <c s="4" r="A22" t="s">
        <v>52</v>
      </c>
      <c s="6" r="B22" t="n">
        <v>-3097</v>
      </c>
      <c s="6" r="C22" t="n">
        <v>3805</v>
      </c>
      <c s="6" r="D22" t="n">
        <v>-1014</v>
      </c>
    </row>
    <row r="23" spans="1:4">
      <c s="4" r="A23" t="s">
        <v>53</v>
      </c>
      <c s="7" r="B23" t="n">
        <v>179635</v>
      </c>
      <c s="7" r="C23" t="n">
        <v>60538</v>
      </c>
      <c s="7" r="D23" t="n">
        <v>-2709</v>
      </c>
    </row>
    <row r="24" spans="1:4">
      <c s="3" r="A24" t="s">
        <v>54</v>
      </c>
    </row>
    <row r="25" spans="1:4">
      <c s="4" r="A25" t="s">
        <v>55</v>
      </c>
      <c s="8" r="B25" t="n">
        <v>1.36</v>
      </c>
      <c s="8" r="C25" t="n">
        <v>0.67</v>
      </c>
      <c s="8" r="D25" t="n">
        <v>-0.1</v>
      </c>
    </row>
    <row r="26" spans="1:4">
      <c s="4" r="A26" t="s">
        <v>56</v>
      </c>
      <c s="9" r="B26" t="n">
        <v>1.35</v>
      </c>
      <c s="9" r="C26" t="n">
        <v>0.66</v>
      </c>
      <c s="9" r="D26" t="n">
        <v>-0.1</v>
      </c>
    </row>
    <row r="27" spans="1:4">
      <c s="4" r="A27" t="s">
        <v>57</v>
      </c>
      <c s="8" r="B27" t="n">
        <v>0.24</v>
      </c>
      <c s="8" r="C27" t="n">
        <v>0.12</v>
      </c>
      <c s="8" r="D27" t="n">
        <v>0.12</v>
      </c>
    </row>
    <row r="28" spans="1:4">
      <c s="3" r="A28" t="s">
        <v>58</v>
      </c>
    </row>
    <row r="29" spans="1:4">
      <c s="4" r="A29" t="s">
        <v>59</v>
      </c>
      <c s="6" r="B29" t="n">
        <v>130136228</v>
      </c>
      <c s="6" r="C29" t="n">
        <v>85882685</v>
      </c>
      <c s="6" r="D29" t="n">
        <v>83591030</v>
      </c>
    </row>
    <row r="30" spans="1:4">
      <c s="4" r="A30" t="s">
        <v>60</v>
      </c>
      <c s="6" r="B30" t="n">
        <v>130717709</v>
      </c>
      <c s="6" r="C30" t="n">
        <v>86247137</v>
      </c>
      <c s="6" r="D30" t="n">
        <v>8359103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7</v>
      </c>
      <c s="2" r="B1" t="s">
        <v>1</v>
      </c>
    </row>
    <row r="2" spans="1:2">
      <c s="2" r="B2" t="s">
        <v>30</v>
      </c>
    </row>
    <row r="3" spans="1:2">
      <c s="3" r="A3" t="s">
        <v>208</v>
      </c>
    </row>
    <row r="4" spans="1:2">
      <c s="4" r="A4" t="s">
        <v>207</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0</v>
      </c>
      <c s="2" r="B1" t="s">
        <v>1</v>
      </c>
    </row>
    <row r="2" spans="1:2">
      <c s="2" r="B2" t="s">
        <v>30</v>
      </c>
    </row>
    <row r="3" spans="1:2">
      <c s="3" r="A3" t="s">
        <v>211</v>
      </c>
    </row>
    <row r="4" spans="1:2">
      <c s="4" r="A4" t="s">
        <v>210</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13</v>
      </c>
      <c s="2" r="B1" t="s">
        <v>1</v>
      </c>
    </row>
    <row r="2" spans="1:2">
      <c s="2" r="B2" t="s">
        <v>30</v>
      </c>
    </row>
    <row r="3" spans="1:2">
      <c s="3" r="A3" t="s">
        <v>181</v>
      </c>
    </row>
    <row r="4" spans="1:2">
      <c s="4" r="A4" t="s">
        <v>213</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5</v>
      </c>
      <c s="2" r="B1" t="s">
        <v>1</v>
      </c>
    </row>
    <row r="2" spans="1:2">
      <c s="2" r="B2" t="s">
        <v>30</v>
      </c>
    </row>
    <row r="3" spans="1:2">
      <c s="3" r="A3" t="s">
        <v>216</v>
      </c>
    </row>
    <row r="4" spans="1:2">
      <c s="4" r="A4" t="s">
        <v>215</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8</v>
      </c>
      <c s="2" r="B1" t="s">
        <v>1</v>
      </c>
    </row>
    <row r="2" spans="1:2">
      <c s="2" r="B2" t="s">
        <v>30</v>
      </c>
    </row>
    <row r="3" spans="1:2">
      <c s="3" r="A3" t="s">
        <v>219</v>
      </c>
    </row>
    <row r="4" spans="1:2">
      <c s="4" r="A4" t="s">
        <v>218</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1</v>
      </c>
      <c s="2" r="B1" t="s">
        <v>1</v>
      </c>
    </row>
    <row r="2" spans="1:2">
      <c s="2" r="B2" t="s">
        <v>30</v>
      </c>
    </row>
    <row r="3" spans="1:2">
      <c s="3" r="A3" t="s">
        <v>222</v>
      </c>
    </row>
    <row r="4" spans="1:2">
      <c s="4" r="A4" t="s">
        <v>221</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4</v>
      </c>
      <c s="2" r="B1" t="s">
        <v>1</v>
      </c>
    </row>
    <row r="2" spans="1:2">
      <c s="2" r="B2" t="s">
        <v>30</v>
      </c>
    </row>
    <row r="3" spans="1:2">
      <c s="3" r="A3" t="s">
        <v>225</v>
      </c>
    </row>
    <row r="4" spans="1:2">
      <c s="4" r="A4" t="s">
        <v>224</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7</v>
      </c>
      <c s="2" r="B1" t="s">
        <v>1</v>
      </c>
    </row>
    <row r="2" spans="1:2">
      <c s="2" r="B2" t="s">
        <v>30</v>
      </c>
    </row>
    <row r="3" spans="1:2">
      <c s="3" r="A3" t="s">
        <v>228</v>
      </c>
    </row>
    <row r="4" spans="1:2">
      <c s="4" r="A4" t="s">
        <v>227</v>
      </c>
      <c s="4" r="B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0</v>
      </c>
      <c s="2" r="B1" t="s">
        <v>1</v>
      </c>
    </row>
    <row r="2" spans="1:2">
      <c s="2" r="B2" t="s">
        <v>30</v>
      </c>
    </row>
    <row r="3" spans="1:2">
      <c s="3" r="A3" t="s">
        <v>231</v>
      </c>
    </row>
    <row r="4" spans="1:2">
      <c s="4" r="A4" t="s">
        <v>230</v>
      </c>
      <c s="4" r="B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3</v>
      </c>
      <c s="2" r="B1" t="s">
        <v>1</v>
      </c>
    </row>
    <row r="2" spans="1:2">
      <c s="2" r="B2" t="s">
        <v>30</v>
      </c>
    </row>
    <row r="3" spans="1:2">
      <c s="3" r="A3" t="s">
        <v>234</v>
      </c>
    </row>
    <row r="4" spans="1:2">
      <c s="4" r="A4" t="s">
        <v>233</v>
      </c>
      <c s="4" r="B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30</v>
      </c>
      <c s="2" r="C1" t="s">
        <v>31</v>
      </c>
    </row>
    <row r="2" spans="1:3">
      <c s="3" r="A2" t="s">
        <v>62</v>
      </c>
    </row>
    <row r="3" spans="1:3">
      <c s="4" r="A3" t="s">
        <v>63</v>
      </c>
      <c s="7" r="B3" t="n">
        <v>96417</v>
      </c>
      <c s="7" r="C3" t="n">
        <v>162797</v>
      </c>
    </row>
    <row r="4" spans="1:3">
      <c s="4" r="A4" t="s">
        <v>64</v>
      </c>
      <c s="6" r="B4" t="n">
        <v>870</v>
      </c>
    </row>
    <row r="5" spans="1:3">
      <c s="4" r="A5" t="s">
        <v>65</v>
      </c>
      <c s="6" r="B5" t="n">
        <v>62735</v>
      </c>
      <c s="6" r="C5" t="n">
        <v>35254</v>
      </c>
    </row>
    <row r="6" spans="1:3">
      <c s="4" r="A6" t="s">
        <v>66</v>
      </c>
      <c s="6" r="B6" t="n">
        <v>28313</v>
      </c>
      <c s="6" r="C6" t="n">
        <v>4475</v>
      </c>
    </row>
    <row r="7" spans="1:3">
      <c s="4" r="A7" t="s">
        <v>67</v>
      </c>
      <c s="6" r="B7" t="n">
        <v>67159</v>
      </c>
      <c s="6" r="C7" t="n">
        <v>50279</v>
      </c>
    </row>
    <row r="8" spans="1:3">
      <c s="4" r="A8" t="s">
        <v>68</v>
      </c>
      <c s="6" r="B8" t="n">
        <v>24320</v>
      </c>
      <c s="6" r="C8" t="n">
        <v>9374</v>
      </c>
    </row>
    <row r="9" spans="1:3">
      <c s="4" r="A9" t="s">
        <v>69</v>
      </c>
      <c s="6" r="B9" t="n">
        <v>279814</v>
      </c>
      <c s="6" r="C9" t="n">
        <v>262179</v>
      </c>
    </row>
    <row r="10" spans="1:3">
      <c s="4" r="A10" t="s">
        <v>70</v>
      </c>
      <c s="6" r="B10" t="n">
        <v>1767925</v>
      </c>
      <c s="6" r="C10" t="n">
        <v>897237</v>
      </c>
    </row>
    <row r="11" spans="1:3">
      <c s="4" r="A11" t="s">
        <v>71</v>
      </c>
      <c s="6" r="B11" t="n">
        <v>86808</v>
      </c>
      <c s="6" r="C11" t="n">
        <v>73397</v>
      </c>
    </row>
    <row r="12" spans="1:3">
      <c s="4" r="A12" t="s">
        <v>72</v>
      </c>
      <c s="6" r="B12" t="n">
        <v>5164</v>
      </c>
      <c s="6" r="C12" t="n">
        <v>4657</v>
      </c>
    </row>
    <row r="13" spans="1:3">
      <c s="4" r="A13" t="s">
        <v>73</v>
      </c>
      <c s="6" r="B13" t="n">
        <v>29619</v>
      </c>
    </row>
    <row r="14" spans="1:3">
      <c s="4" r="A14" t="s">
        <v>74</v>
      </c>
      <c s="6" r="B14" t="n">
        <v>146</v>
      </c>
      <c s="6" r="C14" t="n">
        <v>3702</v>
      </c>
    </row>
    <row r="15" spans="1:3">
      <c s="4" r="A15" t="s">
        <v>75</v>
      </c>
      <c s="6" r="B15" t="n">
        <v>2169476</v>
      </c>
      <c s="6" r="C15" t="n">
        <v>1241172</v>
      </c>
    </row>
    <row r="16" spans="1:3">
      <c s="3" r="A16" t="s">
        <v>62</v>
      </c>
    </row>
    <row r="17" spans="1:3">
      <c s="4" r="A17" t="s">
        <v>76</v>
      </c>
      <c s="6" r="B17" t="n">
        <v>16717</v>
      </c>
      <c s="6" r="C17" t="n">
        <v>1937</v>
      </c>
    </row>
    <row r="18" spans="1:3">
      <c s="4" r="A18" t="s">
        <v>77</v>
      </c>
      <c s="6" r="B18" t="n">
        <v>62029</v>
      </c>
      <c s="6" r="C18" t="n">
        <v>18283</v>
      </c>
    </row>
    <row r="19" spans="1:3">
      <c s="4" r="A19" t="s">
        <v>78</v>
      </c>
      <c s="6" r="B19" t="n">
        <v>174047</v>
      </c>
      <c s="6" r="C19" t="n">
        <v>47225</v>
      </c>
    </row>
    <row r="20" spans="1:3">
      <c s="4" r="A20" t="s">
        <v>79</v>
      </c>
      <c s="6" r="B20" t="n">
        <v>6330</v>
      </c>
      <c s="6" r="C20" t="n">
        <v>7263</v>
      </c>
    </row>
    <row r="21" spans="1:3">
      <c s="4" r="A21" t="s">
        <v>80</v>
      </c>
      <c s="6" r="B21" t="n">
        <v>1223</v>
      </c>
    </row>
    <row r="22" spans="1:3">
      <c s="4" r="A22" t="s">
        <v>81</v>
      </c>
      <c s="6" r="B22" t="n">
        <v>2676</v>
      </c>
      <c s="6" r="C22" t="n">
        <v>637</v>
      </c>
    </row>
    <row r="23" spans="1:3">
      <c s="4" r="A23" t="s">
        <v>82</v>
      </c>
      <c s="6" r="B23" t="n">
        <v>26630</v>
      </c>
      <c s="6" r="C23" t="n">
        <v>10395</v>
      </c>
    </row>
    <row r="24" spans="1:3">
      <c s="4" r="A24" t="s">
        <v>83</v>
      </c>
      <c s="6" r="B24" t="n">
        <v>289652</v>
      </c>
      <c s="6" r="C24" t="n">
        <v>85740</v>
      </c>
    </row>
    <row r="25" spans="1:3">
      <c s="4" r="A25" t="s">
        <v>84</v>
      </c>
      <c s="6" r="B25" t="n">
        <v>990558</v>
      </c>
      <c s="6" r="C25" t="n">
        <v>661340</v>
      </c>
    </row>
    <row r="26" spans="1:3">
      <c s="4" r="A26" t="s">
        <v>85</v>
      </c>
      <c s="6" r="B26" t="n">
        <v>4208</v>
      </c>
      <c s="6" r="C26" t="n">
        <v>10962</v>
      </c>
    </row>
    <row r="27" spans="1:3">
      <c s="4" r="A27" t="s">
        <v>86</v>
      </c>
      <c s="6" r="B27" t="n">
        <v>7597</v>
      </c>
      <c s="6" r="C27" t="n">
        <v>4852</v>
      </c>
    </row>
    <row r="28" spans="1:3">
      <c s="4" r="A28" t="s">
        <v>87</v>
      </c>
      <c s="7" r="B28" t="n">
        <v>1292015</v>
      </c>
      <c s="7" r="C28" t="n">
        <v>762894</v>
      </c>
    </row>
    <row r="29" spans="1:3">
      <c s="4" r="A29" t="s">
        <v>88</v>
      </c>
      <c s="4" r="B29" t="s">
        <v>89</v>
      </c>
      <c s="4" r="C29" t="s">
        <v>89</v>
      </c>
    </row>
    <row r="30" spans="1:3">
      <c s="3" r="A30" t="s">
        <v>90</v>
      </c>
    </row>
    <row r="31" spans="1:3">
      <c s="4" r="A31" t="s">
        <v>91</v>
      </c>
      <c s="7" r="B31" t="n">
        <v>1094874</v>
      </c>
      <c s="7" r="C31" t="n">
        <v>802650</v>
      </c>
    </row>
    <row r="32" spans="1:3">
      <c s="4" r="A32" t="s">
        <v>92</v>
      </c>
      <c s="6" r="B32" t="n">
        <v>-217413</v>
      </c>
      <c s="6" r="C32" t="n">
        <v>-346927</v>
      </c>
    </row>
    <row r="33" spans="1:3">
      <c s="4" r="A33" t="s">
        <v>93</v>
      </c>
      <c s="6" r="C33" t="n">
        <v>22555</v>
      </c>
    </row>
    <row r="34" spans="1:3">
      <c s="4" r="A34" t="s">
        <v>94</v>
      </c>
      <c s="6" r="B34" t="n">
        <v>877461</v>
      </c>
      <c s="6" r="C34" t="n">
        <v>478278</v>
      </c>
    </row>
    <row r="35" spans="1:3">
      <c s="4" r="A35" t="s">
        <v>95</v>
      </c>
      <c s="7" r="B35" t="n">
        <v>2169476</v>
      </c>
      <c s="7" r="C35" t="n">
        <v>12411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6</v>
      </c>
      <c s="2" r="B1" t="s">
        <v>1</v>
      </c>
    </row>
    <row r="2" spans="1:2">
      <c s="2" r="B2" t="s">
        <v>30</v>
      </c>
    </row>
    <row r="3" spans="1:2">
      <c s="3" r="A3" t="s">
        <v>237</v>
      </c>
    </row>
    <row r="4" spans="1:2">
      <c s="4" r="A4" t="s">
        <v>236</v>
      </c>
      <c s="4" r="B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9</v>
      </c>
      <c s="2" r="B1" t="s">
        <v>1</v>
      </c>
    </row>
    <row r="2" spans="1:2">
      <c s="2" r="B2" t="s">
        <v>30</v>
      </c>
    </row>
    <row r="3" spans="1:2">
      <c s="3" r="A3" t="s">
        <v>178</v>
      </c>
    </row>
    <row r="4" spans="1:2">
      <c s="4" r="A4" t="s">
        <v>239</v>
      </c>
      <c s="4" r="B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1</v>
      </c>
      <c s="2" r="B1" t="s">
        <v>1</v>
      </c>
    </row>
    <row r="2" spans="1:2">
      <c s="2" r="B2" t="s">
        <v>30</v>
      </c>
    </row>
    <row r="3" spans="1:2">
      <c s="3" r="A3" t="s">
        <v>242</v>
      </c>
    </row>
    <row r="4" spans="1:2">
      <c s="4" r="A4" t="s">
        <v>241</v>
      </c>
      <c s="4" r="B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30</v>
      </c>
    </row>
    <row r="3" spans="1:2">
      <c s="3" r="A3" t="s">
        <v>172</v>
      </c>
    </row>
    <row r="4" spans="1:2">
      <c s="4" r="A4" t="s">
        <v>245</v>
      </c>
      <c s="4" r="B4" t="s">
        <v>246</v>
      </c>
    </row>
    <row r="5" spans="1:2">
      <c s="4" r="A5" t="s">
        <v>247</v>
      </c>
      <c s="4" r="B5" t="s">
        <v>248</v>
      </c>
    </row>
    <row r="6" spans="1:2">
      <c s="4" r="A6" t="s">
        <v>249</v>
      </c>
      <c s="4" r="B6" t="s">
        <v>250</v>
      </c>
    </row>
    <row r="7" spans="1:2">
      <c s="4" r="A7" t="s">
        <v>251</v>
      </c>
      <c s="4" r="B7" t="s">
        <v>252</v>
      </c>
    </row>
    <row r="8" spans="1:2">
      <c s="4" r="A8" t="s">
        <v>253</v>
      </c>
      <c s="4" r="B8" t="s">
        <v>254</v>
      </c>
    </row>
    <row r="9" spans="1:2">
      <c s="4" r="A9" t="s">
        <v>255</v>
      </c>
      <c s="4" r="B9" t="s">
        <v>256</v>
      </c>
    </row>
    <row r="10" spans="1:2">
      <c s="4" r="A10" t="s">
        <v>63</v>
      </c>
      <c s="4" r="B10" t="s">
        <v>257</v>
      </c>
    </row>
    <row r="11" spans="1:2">
      <c s="4" r="A11" t="s">
        <v>258</v>
      </c>
      <c s="4" r="B11" t="s">
        <v>259</v>
      </c>
    </row>
    <row r="12" spans="1:2">
      <c s="4" r="A12" t="s">
        <v>260</v>
      </c>
      <c s="4" r="B12" t="s">
        <v>261</v>
      </c>
    </row>
    <row r="13" spans="1:2">
      <c s="4" r="A13" t="s">
        <v>262</v>
      </c>
      <c s="4" r="B13" t="s">
        <v>263</v>
      </c>
    </row>
    <row r="14" spans="1:2">
      <c s="4" r="A14" t="s">
        <v>264</v>
      </c>
      <c s="4" r="B14" t="s">
        <v>265</v>
      </c>
    </row>
    <row r="15" spans="1:2">
      <c s="4" r="A15" t="s">
        <v>266</v>
      </c>
      <c s="4" r="B15" t="s">
        <v>267</v>
      </c>
    </row>
    <row r="16" spans="1:2">
      <c s="4" r="A16" t="s">
        <v>268</v>
      </c>
      <c s="4" r="B16" t="s">
        <v>269</v>
      </c>
    </row>
    <row r="17" spans="1:2">
      <c s="4" r="A17" t="s">
        <v>270</v>
      </c>
      <c s="4" r="B17" t="s">
        <v>271</v>
      </c>
    </row>
    <row r="18" spans="1:2">
      <c s="4" r="A18" t="s">
        <v>272</v>
      </c>
      <c s="4" r="B18" t="s">
        <v>273</v>
      </c>
    </row>
    <row r="19" spans="1:2">
      <c s="4" r="A19" t="s">
        <v>274</v>
      </c>
      <c s="4" r="B19" t="s">
        <v>275</v>
      </c>
    </row>
    <row r="20" spans="1:2">
      <c s="4" r="A20" t="s">
        <v>174</v>
      </c>
      <c s="4" r="B20"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77</v>
      </c>
      <c s="2" r="B1" t="s">
        <v>1</v>
      </c>
    </row>
    <row r="2" spans="1:2">
      <c s="2" r="B2" t="s">
        <v>30</v>
      </c>
    </row>
    <row r="3" spans="1:2">
      <c s="3" r="A3" t="s">
        <v>172</v>
      </c>
    </row>
    <row r="4" spans="1:2">
      <c s="4" r="A4" t="s">
        <v>278</v>
      </c>
      <c s="4" r="B4" t="s">
        <v>279</v>
      </c>
    </row>
    <row r="5" spans="1:2">
      <c s="4" r="A5" t="s">
        <v>280</v>
      </c>
      <c s="4" r="B5"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82</v>
      </c>
      <c s="2" r="B1" t="s">
        <v>1</v>
      </c>
    </row>
    <row r="2" spans="1:2">
      <c s="2" r="B2" t="s">
        <v>30</v>
      </c>
    </row>
    <row r="3" spans="1:2">
      <c s="3" r="A3" t="s">
        <v>181</v>
      </c>
    </row>
    <row r="4" spans="1:2">
      <c s="4" r="A4" t="s">
        <v>283</v>
      </c>
      <c s="4" r="B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85</v>
      </c>
      <c s="2" r="B1" t="s">
        <v>1</v>
      </c>
    </row>
    <row r="2" spans="1:2">
      <c s="2" r="B2" t="s">
        <v>30</v>
      </c>
    </row>
    <row r="3" spans="1:2">
      <c s="3" r="A3" t="s">
        <v>184</v>
      </c>
    </row>
    <row r="4" spans="1:2">
      <c s="4" r="A4" t="s">
        <v>286</v>
      </c>
      <c s="4" r="B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30</v>
      </c>
    </row>
    <row r="3" spans="1:2">
      <c s="3" r="A3" t="s">
        <v>190</v>
      </c>
    </row>
    <row r="4" spans="1:2">
      <c s="4" r="A4" t="s">
        <v>289</v>
      </c>
      <c s="4" r="B4" t="s">
        <v>290</v>
      </c>
    </row>
    <row r="5" spans="1:2">
      <c s="4" r="A5" t="s">
        <v>291</v>
      </c>
      <c s="4" r="B5"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93</v>
      </c>
      <c s="2" r="B1" t="s">
        <v>1</v>
      </c>
    </row>
    <row r="2" spans="1:2">
      <c s="2" r="B2" t="s">
        <v>30</v>
      </c>
    </row>
    <row r="3" spans="1:2">
      <c s="3" r="A3" t="s">
        <v>193</v>
      </c>
    </row>
    <row r="4" spans="1:2">
      <c s="4" r="A4" t="s">
        <v>294</v>
      </c>
      <c s="4" r="B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96</v>
      </c>
      <c s="2" r="B1" t="s">
        <v>1</v>
      </c>
    </row>
    <row r="2" spans="1:2">
      <c s="2" r="B2" t="s">
        <v>30</v>
      </c>
    </row>
    <row r="3" spans="1:2">
      <c s="3" r="A3" t="s">
        <v>199</v>
      </c>
    </row>
    <row r="4" spans="1:2">
      <c s="4" r="A4" t="s">
        <v>198</v>
      </c>
      <c s="4" r="B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96</v>
      </c>
      <c s="2" r="B1" t="s">
        <v>30</v>
      </c>
      <c s="2" r="C1" t="s">
        <v>31</v>
      </c>
    </row>
    <row r="2" spans="1:3">
      <c s="4" r="A2" t="s">
        <v>97</v>
      </c>
      <c s="7" r="B2" t="n">
        <v>391</v>
      </c>
      <c s="10" r="C2" t="n">
        <v>323.3</v>
      </c>
    </row>
    <row r="3" spans="1:3">
      <c s="4" r="A3" t="s">
        <v>98</v>
      </c>
      <c s="6" r="B3" t="n">
        <v>300000000</v>
      </c>
      <c s="6" r="C3" t="n">
        <v>300000000</v>
      </c>
    </row>
    <row r="4" spans="1:3">
      <c s="4" r="A4" t="s">
        <v>26</v>
      </c>
    </row>
    <row r="5" spans="1:3">
      <c s="4" r="A5" t="s">
        <v>98</v>
      </c>
      <c s="6" r="B5" t="n">
        <v>200000000</v>
      </c>
      <c s="6" r="C5" t="n">
        <v>200000000</v>
      </c>
    </row>
    <row r="6" spans="1:3">
      <c s="4" r="A6" t="s">
        <v>99</v>
      </c>
      <c s="6" r="B6" t="n">
        <v>132800000</v>
      </c>
      <c s="6" r="C6" t="n">
        <v>95300000</v>
      </c>
    </row>
    <row r="7" spans="1:3">
      <c s="4" r="A7" t="s">
        <v>100</v>
      </c>
      <c s="6" r="B7" t="n">
        <v>132800000</v>
      </c>
      <c s="6" r="C7" t="n">
        <v>95300000</v>
      </c>
    </row>
    <row r="8" spans="1:3">
      <c s="4" r="A8" t="s">
        <v>28</v>
      </c>
    </row>
    <row r="9" spans="1:3">
      <c s="4" r="A9" t="s">
        <v>98</v>
      </c>
      <c s="6" r="B9" t="n">
        <v>100000000</v>
      </c>
      <c s="6" r="C9" t="n">
        <v>100000000</v>
      </c>
    </row>
    <row r="10" spans="1:3">
      <c s="4" r="A10" t="s">
        <v>99</v>
      </c>
      <c s="6" r="B10" t="n">
        <v>23200000</v>
      </c>
      <c s="6" r="C10" t="n">
        <v>16700000</v>
      </c>
    </row>
    <row r="11" spans="1:3">
      <c s="4" r="A11" t="s">
        <v>100</v>
      </c>
      <c s="6" r="B11" t="n">
        <v>23200000</v>
      </c>
      <c s="6" r="C11" t="n">
        <v>167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98</v>
      </c>
      <c s="2" r="B1" t="s">
        <v>1</v>
      </c>
    </row>
    <row r="2" spans="1:2">
      <c s="2" r="B2" t="s">
        <v>30</v>
      </c>
    </row>
    <row r="3" spans="1:2">
      <c s="3" r="A3" t="s">
        <v>202</v>
      </c>
    </row>
    <row r="4" spans="1:2">
      <c s="4" r="A4" t="s">
        <v>299</v>
      </c>
      <c s="4" r="B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01</v>
      </c>
      <c s="2" r="B1" t="s">
        <v>1</v>
      </c>
    </row>
    <row r="2" spans="1:2">
      <c s="2" r="B2" t="s">
        <v>30</v>
      </c>
    </row>
    <row r="3" spans="1:2">
      <c s="3" r="A3" t="s">
        <v>205</v>
      </c>
    </row>
    <row r="4" spans="1:2">
      <c s="4" r="A4" t="s">
        <v>302</v>
      </c>
      <c s="4" r="B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30</v>
      </c>
    </row>
    <row r="3" spans="1:2">
      <c s="3" r="A3" t="s">
        <v>208</v>
      </c>
    </row>
    <row r="4" spans="1:2">
      <c s="4" r="A4" t="s">
        <v>305</v>
      </c>
      <c s="4" r="B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7</v>
      </c>
      <c s="2" r="B1" t="s">
        <v>1</v>
      </c>
    </row>
    <row r="2" spans="1:2">
      <c s="2" r="B2" t="s">
        <v>30</v>
      </c>
    </row>
    <row r="3" spans="1:2">
      <c s="3" r="A3" t="s">
        <v>211</v>
      </c>
    </row>
    <row r="4" spans="1:2">
      <c s="4" r="A4" t="s">
        <v>308</v>
      </c>
      <c s="4" r="B4" t="s">
        <v>309</v>
      </c>
    </row>
    <row r="5" spans="1:2">
      <c s="4" r="A5" t="s">
        <v>310</v>
      </c>
      <c s="4" r="B5"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12</v>
      </c>
      <c s="2" r="B1" t="s">
        <v>1</v>
      </c>
    </row>
    <row r="2" spans="1:2">
      <c s="2" r="B2" t="s">
        <v>30</v>
      </c>
    </row>
    <row r="3" spans="1:2">
      <c s="3" r="A3" t="s">
        <v>181</v>
      </c>
    </row>
    <row r="4" spans="1:2">
      <c s="4" r="A4" t="s">
        <v>313</v>
      </c>
      <c s="4" r="B4" t="s">
        <v>314</v>
      </c>
    </row>
    <row r="5" spans="1:2">
      <c s="4" r="A5" t="s">
        <v>315</v>
      </c>
      <c s="4" r="B5" t="s">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17</v>
      </c>
      <c s="2" r="B1" t="s">
        <v>1</v>
      </c>
    </row>
    <row r="2" spans="1:2">
      <c s="2" r="B2" t="s">
        <v>30</v>
      </c>
    </row>
    <row r="3" spans="1:2">
      <c s="3" r="A3" t="s">
        <v>216</v>
      </c>
    </row>
    <row r="4" spans="1:2">
      <c s="4" r="A4" t="s">
        <v>318</v>
      </c>
      <c s="4" r="B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20</v>
      </c>
      <c s="2" r="B1" t="s">
        <v>1</v>
      </c>
    </row>
    <row r="2" spans="1:2">
      <c s="2" r="B2" t="s">
        <v>30</v>
      </c>
    </row>
    <row r="3" spans="1:2">
      <c s="3" r="A3" t="s">
        <v>219</v>
      </c>
    </row>
    <row r="4" spans="1:2">
      <c s="4" r="A4" t="s">
        <v>321</v>
      </c>
      <c s="4" r="B4"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23</v>
      </c>
      <c s="2" r="B1" t="s">
        <v>1</v>
      </c>
    </row>
    <row r="2" spans="1:2">
      <c s="2" r="B2" t="s">
        <v>30</v>
      </c>
    </row>
    <row r="3" spans="1:2">
      <c s="3" r="A3" t="s">
        <v>225</v>
      </c>
    </row>
    <row r="4" spans="1:2">
      <c s="4" r="A4" t="s">
        <v>324</v>
      </c>
      <c s="4" r="B4" t="s">
        <v>3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26</v>
      </c>
      <c s="2" r="B1" t="s">
        <v>1</v>
      </c>
    </row>
    <row r="2" spans="1:2">
      <c s="2" r="B2" t="s">
        <v>30</v>
      </c>
    </row>
    <row r="3" spans="1:2">
      <c s="3" r="A3" t="s">
        <v>228</v>
      </c>
    </row>
    <row r="4" spans="1:2">
      <c s="4" r="A4" t="s">
        <v>327</v>
      </c>
      <c s="4" r="B4" t="s">
        <v>3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29</v>
      </c>
      <c s="2" r="B1" t="s">
        <v>1</v>
      </c>
    </row>
    <row r="2" spans="1:2">
      <c s="2" r="B2" t="s">
        <v>30</v>
      </c>
    </row>
    <row r="3" spans="1:2">
      <c s="3" r="A3" t="s">
        <v>178</v>
      </c>
    </row>
    <row r="4" spans="1:2">
      <c s="4" r="A4" t="s">
        <v>330</v>
      </c>
      <c s="4" r="B4" t="s">
        <v>331</v>
      </c>
    </row>
    <row r="5" spans="1:2">
      <c s="4" r="A5" t="s">
        <v>332</v>
      </c>
      <c s="4" r="B5" t="s">
        <v>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v>
      </c>
      <c s="2" r="B1" t="s">
        <v>1</v>
      </c>
    </row>
    <row r="2" spans="1:4">
      <c s="2" r="B2" t="s">
        <v>30</v>
      </c>
      <c s="2" r="C2" t="s">
        <v>31</v>
      </c>
      <c s="2" r="D2" t="s">
        <v>32</v>
      </c>
    </row>
    <row r="3" spans="1:4">
      <c s="3" r="A3" t="s">
        <v>102</v>
      </c>
    </row>
    <row r="4" spans="1:4">
      <c s="4" r="A4" t="s">
        <v>53</v>
      </c>
      <c s="7" r="B4" t="n">
        <v>179635</v>
      </c>
      <c s="7" r="C4" t="n">
        <v>60538</v>
      </c>
      <c s="7" r="D4" t="n">
        <v>-2709</v>
      </c>
    </row>
    <row r="5" spans="1:4">
      <c s="3" r="A5" t="s">
        <v>103</v>
      </c>
    </row>
    <row r="6" spans="1:4">
      <c s="4" r="A6" t="s">
        <v>43</v>
      </c>
      <c s="6" r="B6" t="n">
        <v>73760</v>
      </c>
      <c s="6" r="C6" t="n">
        <v>53292</v>
      </c>
      <c s="6" r="D6" t="n">
        <v>50973</v>
      </c>
    </row>
    <row r="7" spans="1:4">
      <c s="4" r="A7" t="s">
        <v>104</v>
      </c>
      <c s="6" r="B7" t="n">
        <v>-771</v>
      </c>
      <c s="6" r="C7" t="n">
        <v>-9955</v>
      </c>
      <c s="6" r="D7" t="n">
        <v>71</v>
      </c>
    </row>
    <row r="8" spans="1:4">
      <c s="4" r="A8" t="s">
        <v>105</v>
      </c>
      <c s="6" r="B8" t="n">
        <v>-8193</v>
      </c>
      <c s="6" r="C8" t="n">
        <v>-8281</v>
      </c>
      <c s="6" r="D8" t="n">
        <v>-8363</v>
      </c>
    </row>
    <row r="9" spans="1:4">
      <c s="4" r="A9" t="s">
        <v>106</v>
      </c>
      <c s="6" r="B9" t="n">
        <v>-14411</v>
      </c>
      <c s="6" r="C9" t="n">
        <v>-5228</v>
      </c>
      <c s="6" r="D9" t="n">
        <v>-854</v>
      </c>
    </row>
    <row r="10" spans="1:4">
      <c s="4" r="A10" t="s">
        <v>107</v>
      </c>
      <c s="6" r="B10" t="n">
        <v>2266</v>
      </c>
      <c s="6" r="C10" t="n">
        <v>-1450</v>
      </c>
      <c s="6" r="D10" t="n">
        <v>1513</v>
      </c>
    </row>
    <row r="11" spans="1:4">
      <c s="4" r="A11" t="s">
        <v>108</v>
      </c>
      <c s="6" r="B11" t="n">
        <v>-25880</v>
      </c>
      <c s="6" r="C11" t="n">
        <v>-50904</v>
      </c>
      <c s="6" r="D11" t="n">
        <v>-6633</v>
      </c>
    </row>
    <row r="12" spans="1:4">
      <c s="4" r="A12" t="s">
        <v>109</v>
      </c>
      <c s="6" r="B12" t="n">
        <v>-39617</v>
      </c>
      <c s="6" r="C12" t="n">
        <v>-17072</v>
      </c>
      <c s="6" r="D12" t="n">
        <v>-19245</v>
      </c>
    </row>
    <row r="13" spans="1:4">
      <c s="4" r="A13" t="s">
        <v>110</v>
      </c>
      <c s="6" r="B13" t="n">
        <v>166789</v>
      </c>
      <c s="6" r="C13" t="n">
        <v>20940</v>
      </c>
      <c s="6" r="D13" t="n">
        <v>14753</v>
      </c>
    </row>
    <row r="14" spans="1:4">
      <c s="3" r="A14" t="s">
        <v>111</v>
      </c>
    </row>
    <row r="15" spans="1:4">
      <c s="4" r="A15" t="s">
        <v>112</v>
      </c>
      <c s="6" r="B15" t="n">
        <v>688695</v>
      </c>
      <c s="6" r="C15" t="n">
        <v>98796</v>
      </c>
      <c s="6" r="D15" t="n">
        <v>59179</v>
      </c>
    </row>
    <row r="16" spans="1:4">
      <c s="4" r="A16" t="s">
        <v>113</v>
      </c>
      <c s="6" r="B16" t="n">
        <v>-40029</v>
      </c>
      <c s="6" r="C16" t="n">
        <v>-20367</v>
      </c>
      <c s="6" r="D16" t="n">
        <v>-25246</v>
      </c>
    </row>
    <row r="17" spans="1:4">
      <c s="4" r="A17" t="s">
        <v>114</v>
      </c>
      <c s="6" r="B17" t="n">
        <v>-191592</v>
      </c>
      <c s="6" r="C17" t="n">
        <v>-167000</v>
      </c>
      <c s="6" r="D17" t="n">
        <v>-25000</v>
      </c>
    </row>
    <row r="18" spans="1:4">
      <c s="4" r="A18" t="s">
        <v>115</v>
      </c>
      <c s="6" r="B18" t="n">
        <v>-825</v>
      </c>
      <c s="6" r="C18" t="n">
        <v>-17376</v>
      </c>
      <c s="6" r="D18" t="n">
        <v>1576</v>
      </c>
    </row>
    <row r="19" spans="1:4">
      <c s="4" r="A19" t="s">
        <v>116</v>
      </c>
      <c s="6" r="C19" t="n">
        <v>1267</v>
      </c>
    </row>
    <row r="20" spans="1:4">
      <c s="4" r="A20" t="s">
        <v>117</v>
      </c>
      <c s="6" r="B20" t="n">
        <v>-15139</v>
      </c>
      <c s="6" r="C20" t="n">
        <v>-10165</v>
      </c>
      <c s="6" r="D20" t="n">
        <v>-10030</v>
      </c>
    </row>
    <row r="21" spans="1:4">
      <c s="4" r="A21" t="s">
        <v>118</v>
      </c>
      <c s="6" r="B21" t="n">
        <v>242264</v>
      </c>
      <c s="6" r="C21" t="n">
        <v>111190</v>
      </c>
    </row>
    <row r="22" spans="1:4">
      <c s="4" r="A22" t="s">
        <v>119</v>
      </c>
      <c s="6" r="B22" t="n">
        <v>648800</v>
      </c>
      <c s="6" r="C22" t="n">
        <v>6405</v>
      </c>
      <c s="6" r="D22" t="n">
        <v>-9648</v>
      </c>
    </row>
    <row r="23" spans="1:4">
      <c s="3" r="A23" t="s">
        <v>120</v>
      </c>
    </row>
    <row r="24" spans="1:4">
      <c s="4" r="A24" t="s">
        <v>121</v>
      </c>
      <c s="6" r="B24" t="n">
        <v>11080</v>
      </c>
      <c s="6" r="C24" t="n">
        <v>154000</v>
      </c>
      <c s="6" r="D24" t="n">
        <v>9114</v>
      </c>
    </row>
    <row r="25" spans="1:4">
      <c s="4" r="A25" t="s">
        <v>122</v>
      </c>
      <c s="6" r="B25" t="n">
        <v>-612000</v>
      </c>
    </row>
    <row r="26" spans="1:4">
      <c s="4" r="A26" t="s">
        <v>123</v>
      </c>
      <c s="6" r="B26" t="n">
        <v>-236229</v>
      </c>
      <c s="6" r="C26" t="n">
        <v>-2084</v>
      </c>
      <c s="6" r="D26" t="n">
        <v>-1904</v>
      </c>
    </row>
    <row r="27" spans="1:4">
      <c s="4" r="A27" t="s">
        <v>124</v>
      </c>
      <c s="6" r="C27" t="n">
        <v>-3700</v>
      </c>
    </row>
    <row r="28" spans="1:4">
      <c s="4" r="A28" t="s">
        <v>125</v>
      </c>
      <c s="6" r="C28" t="n">
        <v>1179</v>
      </c>
      <c s="6" r="D28" t="n">
        <v>-9120</v>
      </c>
    </row>
    <row r="29" spans="1:4">
      <c s="4" r="A29" t="s">
        <v>126</v>
      </c>
      <c s="6" r="B29" t="n">
        <v>-881969</v>
      </c>
      <c s="6" r="C29" t="n">
        <v>109806</v>
      </c>
      <c s="6" r="D29" t="n">
        <v>-5800</v>
      </c>
    </row>
    <row r="30" spans="1:4">
      <c s="4" r="A30" t="s">
        <v>127</v>
      </c>
      <c s="6" r="B30" t="n">
        <v>-66380</v>
      </c>
      <c s="6" r="C30" t="n">
        <v>137151</v>
      </c>
      <c s="6" r="D30" t="n">
        <v>-695</v>
      </c>
    </row>
    <row r="31" spans="1:4">
      <c s="4" r="A31" t="s">
        <v>128</v>
      </c>
      <c s="6" r="B31" t="n">
        <v>162797</v>
      </c>
      <c s="6" r="C31" t="n">
        <v>25646</v>
      </c>
      <c s="6" r="D31" t="n">
        <v>26341</v>
      </c>
    </row>
    <row r="32" spans="1:4">
      <c s="4" r="A32" t="s">
        <v>129</v>
      </c>
      <c s="6" r="B32" t="n">
        <v>96417</v>
      </c>
      <c s="6" r="C32" t="n">
        <v>162797</v>
      </c>
      <c s="6" r="D32" t="n">
        <v>25646</v>
      </c>
    </row>
    <row r="33" spans="1:4">
      <c s="4" r="A33" t="s">
        <v>130</v>
      </c>
    </row>
    <row r="34" spans="1:4">
      <c s="3" r="A34" t="s">
        <v>111</v>
      </c>
    </row>
    <row r="35" spans="1:4">
      <c s="4" r="A35" t="s">
        <v>131</v>
      </c>
      <c s="6" r="B35" t="n">
        <v>-31870</v>
      </c>
    </row>
    <row r="36" spans="1:4">
      <c s="4" r="A36" t="s">
        <v>132</v>
      </c>
    </row>
    <row r="37" spans="1:4">
      <c s="3" r="A37" t="s">
        <v>120</v>
      </c>
    </row>
    <row r="38" spans="1:4">
      <c s="4" r="A38" t="s">
        <v>133</v>
      </c>
      <c s="6" r="B38" t="n">
        <v>-45581</v>
      </c>
    </row>
    <row r="39" spans="1:4">
      <c s="4" r="A39" t="s">
        <v>134</v>
      </c>
    </row>
    <row r="40" spans="1:4">
      <c s="3" r="A40" t="s">
        <v>111</v>
      </c>
    </row>
    <row r="41" spans="1:4">
      <c s="4" r="A41" t="s">
        <v>112</v>
      </c>
      <c s="6" r="C41" t="n">
        <v>10368</v>
      </c>
    </row>
    <row r="42" spans="1:4">
      <c s="4" r="A42" t="s">
        <v>113</v>
      </c>
      <c s="6" r="B42" t="n">
        <v>-4632</v>
      </c>
      <c s="6" r="C42" t="n">
        <v>-3309</v>
      </c>
      <c s="6" r="D42" t="n">
        <v>-3309</v>
      </c>
    </row>
    <row r="43" spans="1:4">
      <c s="4" r="A43" t="s">
        <v>135</v>
      </c>
      <c s="6" r="D43" t="n">
        <v>-5000</v>
      </c>
    </row>
    <row r="44" spans="1:4">
      <c s="4" r="A44" t="s">
        <v>136</v>
      </c>
      <c s="6" r="B44" t="n">
        <v>1928</v>
      </c>
      <c s="6" r="C44" t="n">
        <v>3001</v>
      </c>
      <c s="6" r="D44" t="n">
        <v>-1818</v>
      </c>
    </row>
    <row r="45" spans="1:4">
      <c s="4" r="A45" t="s">
        <v>137</v>
      </c>
    </row>
    <row r="46" spans="1:4">
      <c s="3" r="A46" t="s">
        <v>120</v>
      </c>
    </row>
    <row r="47" spans="1:4">
      <c s="4" r="A47" t="s">
        <v>133</v>
      </c>
      <c s="6" r="B47" t="n">
        <v>1000</v>
      </c>
      <c s="6" r="C47" t="n">
        <v>1950</v>
      </c>
      <c s="7" r="D47" t="n">
        <v>-3890</v>
      </c>
    </row>
    <row r="48" spans="1:4">
      <c s="4" r="A48" t="s">
        <v>138</v>
      </c>
    </row>
    <row r="49" spans="1:4">
      <c s="3" r="A49" t="s">
        <v>120</v>
      </c>
    </row>
    <row r="50" spans="1:4">
      <c s="4" r="A50" t="s">
        <v>133</v>
      </c>
      <c s="7" r="B50" t="n">
        <v>-239</v>
      </c>
      <c s="6" r="C50" t="n">
        <v>-6494</v>
      </c>
    </row>
    <row r="51" spans="1:4">
      <c s="4" r="A51" t="s">
        <v>139</v>
      </c>
    </row>
    <row r="52" spans="1:4">
      <c s="3" r="A52" t="s">
        <v>120</v>
      </c>
    </row>
    <row r="53" spans="1:4">
      <c s="4" r="A53" t="s">
        <v>133</v>
      </c>
      <c s="7" r="C53" t="n">
        <v>-350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s="1" r="A1" t="s">
        <v>334</v>
      </c>
      <c s="2" r="B1" t="s">
        <v>1</v>
      </c>
    </row>
    <row r="2" spans="1:4">
      <c s="2" r="B2" t="s">
        <v>335</v>
      </c>
      <c s="2" r="C2" t="s">
        <v>168</v>
      </c>
      <c s="2" r="D2" t="s">
        <v>336</v>
      </c>
    </row>
    <row r="3" spans="1:4">
      <c s="3" r="A3" t="s">
        <v>337</v>
      </c>
    </row>
    <row r="4" spans="1:4">
      <c s="4" r="A4" t="s">
        <v>338</v>
      </c>
      <c s="4" r="B4" t="s">
        <v>339</v>
      </c>
    </row>
    <row r="5" spans="1:4">
      <c s="4" r="A5" t="s">
        <v>340</v>
      </c>
      <c s="10" r="B5" t="n">
        <v>59.5</v>
      </c>
      <c s="10" r="C5" t="n">
        <v>42.5</v>
      </c>
      <c s="10" r="D5" t="n">
        <v>42.3</v>
      </c>
    </row>
    <row r="6" spans="1:4">
      <c s="4" r="A6" t="s">
        <v>341</v>
      </c>
      <c s="10" r="B6" t="n">
        <v>0.2</v>
      </c>
    </row>
    <row r="7" spans="1:4">
      <c s="4" r="A7" t="s">
        <v>342</v>
      </c>
    </row>
    <row r="8" spans="1:4">
      <c s="3" r="A8" t="s">
        <v>337</v>
      </c>
    </row>
    <row r="9" spans="1:4">
      <c s="4" r="A9" t="s">
        <v>343</v>
      </c>
      <c s="6" r="B9" t="n">
        <v>59</v>
      </c>
    </row>
    <row r="10" spans="1:4">
      <c s="4" r="A10" t="s">
        <v>344</v>
      </c>
    </row>
    <row r="11" spans="1:4">
      <c s="3" r="A11" t="s">
        <v>337</v>
      </c>
    </row>
    <row r="12" spans="1:4">
      <c s="4" r="A12" t="s">
        <v>343</v>
      </c>
      <c s="6" r="B12" t="n">
        <v>13</v>
      </c>
    </row>
    <row r="13" spans="1:4">
      <c s="4" r="A13" t="s">
        <v>137</v>
      </c>
    </row>
    <row r="14" spans="1:4">
      <c s="3" r="A14" t="s">
        <v>337</v>
      </c>
    </row>
    <row r="15" spans="1:4">
      <c s="4" r="A15" t="s">
        <v>343</v>
      </c>
      <c s="6" r="B15" t="n">
        <v>1</v>
      </c>
    </row>
    <row r="16" spans="1:4">
      <c s="4" r="A16" t="s">
        <v>345</v>
      </c>
      <c s="4" r="B16" t="s">
        <v>346</v>
      </c>
    </row>
    <row r="17" spans="1:4">
      <c s="4" r="A17" t="s">
        <v>347</v>
      </c>
    </row>
    <row r="18" spans="1:4">
      <c s="3" r="A18" t="s">
        <v>337</v>
      </c>
    </row>
    <row r="19" spans="1:4">
      <c s="4" r="A19" t="s">
        <v>338</v>
      </c>
      <c s="4" r="B19" t="s">
        <v>348</v>
      </c>
    </row>
    <row r="20" spans="1:4">
      <c s="4" r="A20" t="s">
        <v>349</v>
      </c>
    </row>
    <row r="21" spans="1:4">
      <c s="3" r="A21" t="s">
        <v>337</v>
      </c>
    </row>
    <row r="22" spans="1:4">
      <c s="4" r="A22" t="s">
        <v>338</v>
      </c>
      <c s="4" r="B22" t="s">
        <v>3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1</v>
      </c>
      <c s="2" r="B1" t="s">
        <v>30</v>
      </c>
      <c s="2" r="C1" t="s">
        <v>31</v>
      </c>
    </row>
    <row r="2" spans="1:3">
      <c s="3" r="A2" t="s">
        <v>352</v>
      </c>
    </row>
    <row r="3" spans="1:3">
      <c s="4" r="A3" t="s">
        <v>353</v>
      </c>
      <c s="7" r="B3" t="n">
        <v>13980</v>
      </c>
      <c s="7" r="C3" t="n">
        <v>14980</v>
      </c>
    </row>
    <row r="4" spans="1:3">
      <c s="4" r="A4" t="s">
        <v>354</v>
      </c>
    </row>
    <row r="5" spans="1:3">
      <c s="3" r="A5" t="s">
        <v>352</v>
      </c>
    </row>
    <row r="6" spans="1:3">
      <c s="4" r="A6" t="s">
        <v>355</v>
      </c>
      <c s="7" r="B6" t="n">
        <v>13980</v>
      </c>
      <c s="7" r="C6" t="n">
        <v>149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56</v>
      </c>
      <c s="2" r="B1" t="s">
        <v>1</v>
      </c>
    </row>
    <row r="2" spans="1:4">
      <c s="2" r="B2" t="s">
        <v>30</v>
      </c>
      <c s="2" r="C2" t="s">
        <v>31</v>
      </c>
      <c s="2" r="D2" t="s">
        <v>32</v>
      </c>
    </row>
    <row r="3" spans="1:4">
      <c s="3" r="A3" t="s">
        <v>357</v>
      </c>
    </row>
    <row r="4" spans="1:4">
      <c s="4" r="A4" t="s">
        <v>358</v>
      </c>
      <c s="7" r="B4" t="n">
        <v>897237</v>
      </c>
    </row>
    <row r="5" spans="1:4">
      <c s="4" r="A5" t="s">
        <v>359</v>
      </c>
      <c s="6" r="B5" t="n">
        <v>39617</v>
      </c>
      <c s="7" r="C5" t="n">
        <v>17072</v>
      </c>
      <c s="7" r="D5" t="n">
        <v>19245</v>
      </c>
    </row>
    <row r="6" spans="1:4">
      <c s="4" r="A6" t="s">
        <v>360</v>
      </c>
      <c s="6" r="B6" t="n">
        <v>1767925</v>
      </c>
      <c s="6" r="C6" t="n">
        <v>897237</v>
      </c>
    </row>
    <row r="7" spans="1:4">
      <c s="4" r="A7" t="s">
        <v>361</v>
      </c>
    </row>
    <row r="8" spans="1:4">
      <c s="3" r="A8" t="s">
        <v>357</v>
      </c>
    </row>
    <row r="9" spans="1:4">
      <c s="4" r="A9" t="s">
        <v>358</v>
      </c>
      <c s="6" r="B9" t="n">
        <v>35509</v>
      </c>
      <c s="6" r="C9" t="n">
        <v>29269</v>
      </c>
      <c s="6" r="D9" t="n">
        <v>18672</v>
      </c>
    </row>
    <row r="10" spans="1:4">
      <c s="4" r="A10" t="s">
        <v>359</v>
      </c>
      <c s="6" r="B10" t="n">
        <v>39617</v>
      </c>
      <c s="6" r="C10" t="n">
        <v>17072</v>
      </c>
      <c s="6" r="D10" t="n">
        <v>19245</v>
      </c>
    </row>
    <row r="11" spans="1:4">
      <c s="4" r="A11" t="s">
        <v>362</v>
      </c>
      <c s="6" r="B11" t="n">
        <v>-12866</v>
      </c>
      <c s="6" r="C11" t="n">
        <v>-10832</v>
      </c>
      <c s="6" r="D11" t="n">
        <v>-8648</v>
      </c>
    </row>
    <row r="12" spans="1:4">
      <c s="4" r="A12" t="s">
        <v>363</v>
      </c>
      <c s="6" r="B12" t="n">
        <v>-114</v>
      </c>
    </row>
    <row r="13" spans="1:4">
      <c s="4" r="A13" t="s">
        <v>360</v>
      </c>
      <c s="7" r="B13" t="n">
        <v>62146</v>
      </c>
      <c s="7" r="C13" t="n">
        <v>35509</v>
      </c>
      <c s="7" r="D13" t="n">
        <v>292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4</v>
      </c>
      <c s="2" r="B1" t="s">
        <v>30</v>
      </c>
      <c s="2" r="C1" t="s">
        <v>31</v>
      </c>
    </row>
    <row r="2" spans="1:3">
      <c s="3" r="A2" t="s">
        <v>365</v>
      </c>
    </row>
    <row r="3" spans="1:3">
      <c s="4" r="A3" t="s">
        <v>75</v>
      </c>
      <c s="7" r="B3" t="n">
        <v>2169476</v>
      </c>
      <c s="7" r="C3" t="n">
        <v>1241172</v>
      </c>
    </row>
    <row r="4" spans="1:3">
      <c s="4" r="A4" t="s">
        <v>366</v>
      </c>
      <c s="6" r="B4" t="n">
        <v>289652</v>
      </c>
      <c s="6" r="C4" t="n">
        <v>85740</v>
      </c>
    </row>
    <row r="5" spans="1:3">
      <c s="4" r="A5" t="s">
        <v>367</v>
      </c>
      <c s="6" r="B5" t="n">
        <v>990558</v>
      </c>
      <c s="6" r="C5" t="n">
        <v>661340</v>
      </c>
    </row>
    <row r="6" spans="1:3">
      <c s="4" r="A6" t="s">
        <v>87</v>
      </c>
      <c s="6" r="B6" t="n">
        <v>1292015</v>
      </c>
      <c s="6" r="C6" t="n">
        <v>762894</v>
      </c>
    </row>
    <row r="7" spans="1:3">
      <c s="4" r="A7" t="s">
        <v>368</v>
      </c>
    </row>
    <row r="8" spans="1:3">
      <c s="3" r="A8" t="s">
        <v>365</v>
      </c>
    </row>
    <row r="9" spans="1:3">
      <c s="4" r="A9" t="s">
        <v>75</v>
      </c>
      <c s="6" r="B9" t="n">
        <v>-1700</v>
      </c>
      <c s="6" r="C9" t="n">
        <v>-1800</v>
      </c>
    </row>
    <row r="10" spans="1:3">
      <c s="4" r="A10" t="s">
        <v>369</v>
      </c>
      <c s="6" r="B10" t="n">
        <v>-1700</v>
      </c>
      <c s="6" r="C10" t="n">
        <v>-1800</v>
      </c>
    </row>
    <row r="11" spans="1:3">
      <c s="4" r="A11" t="s">
        <v>370</v>
      </c>
      <c s="6" r="B11" t="n">
        <v>-600</v>
      </c>
      <c s="6" r="C11" t="n">
        <v>-100</v>
      </c>
    </row>
    <row r="12" spans="1:3">
      <c s="4" r="A12" t="s">
        <v>366</v>
      </c>
      <c s="6" r="B12" t="n">
        <v>-600</v>
      </c>
      <c s="6" r="C12" t="n">
        <v>-100</v>
      </c>
    </row>
    <row r="13" spans="1:3">
      <c s="4" r="A13" t="s">
        <v>367</v>
      </c>
      <c s="6" r="B13" t="n">
        <v>-1100</v>
      </c>
      <c s="6" r="C13" t="n">
        <v>-1700</v>
      </c>
    </row>
    <row r="14" spans="1:3">
      <c s="4" r="A14" t="s">
        <v>87</v>
      </c>
      <c s="7" r="B14" t="n">
        <v>-1700</v>
      </c>
      <c s="7" r="C14" t="n">
        <v>-18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s>
  <sheetData>
    <row r="1" spans="1:6">
      <c s="1" r="A1" t="s">
        <v>371</v>
      </c>
      <c s="2" r="B1" t="s">
        <v>372</v>
      </c>
      <c s="2" r="C1" t="s">
        <v>373</v>
      </c>
      <c s="2" r="D1" t="s">
        <v>374</v>
      </c>
      <c s="2" r="E1" t="s">
        <v>168</v>
      </c>
      <c s="2" r="F1" t="s">
        <v>336</v>
      </c>
    </row>
    <row r="2" spans="1:6">
      <c s="3" r="A2" t="s">
        <v>375</v>
      </c>
    </row>
    <row r="3" spans="1:6">
      <c s="4" r="A3" t="s">
        <v>53</v>
      </c>
      <c s="7" r="D3" t="n">
        <v>179635</v>
      </c>
      <c s="7" r="E3" t="n">
        <v>60538</v>
      </c>
      <c s="7" r="F3" t="n">
        <v>-2709</v>
      </c>
    </row>
    <row r="4" spans="1:6">
      <c s="4" r="A4" t="s">
        <v>376</v>
      </c>
      <c s="6" r="D4" t="n">
        <v>514193</v>
      </c>
      <c s="6" r="E4" t="n">
        <v>250002</v>
      </c>
      <c s="6" r="F4" t="n">
        <v>180015</v>
      </c>
    </row>
    <row r="5" spans="1:6">
      <c s="4" r="A5" t="s">
        <v>130</v>
      </c>
    </row>
    <row r="6" spans="1:6">
      <c s="3" r="A6" t="s">
        <v>375</v>
      </c>
    </row>
    <row r="7" spans="1:6">
      <c s="4" r="A7" t="s">
        <v>377</v>
      </c>
      <c s="6" r="D7" t="n">
        <v>31870</v>
      </c>
    </row>
    <row r="8" spans="1:6">
      <c s="4" r="A8" t="s">
        <v>134</v>
      </c>
    </row>
    <row r="9" spans="1:6">
      <c s="3" r="A9" t="s">
        <v>375</v>
      </c>
    </row>
    <row r="10" spans="1:6">
      <c s="4" r="A10" t="s">
        <v>53</v>
      </c>
      <c s="6" r="D10" t="n">
        <v>2708</v>
      </c>
      <c s="6" r="E10" t="n">
        <v>3396</v>
      </c>
      <c s="6" r="F10" t="n">
        <v>5429</v>
      </c>
    </row>
    <row r="11" spans="1:6">
      <c s="4" r="A11" t="s">
        <v>376</v>
      </c>
      <c s="6" r="D11" t="n">
        <v>9800</v>
      </c>
      <c s="7" r="E11" t="n">
        <v>14400</v>
      </c>
      <c s="7" r="F11" t="n">
        <v>9900</v>
      </c>
    </row>
    <row r="12" spans="1:6">
      <c s="4" r="A12" t="s">
        <v>378</v>
      </c>
    </row>
    <row r="13" spans="1:6">
      <c s="3" r="A13" t="s">
        <v>375</v>
      </c>
    </row>
    <row r="14" spans="1:6">
      <c s="4" r="A14" t="s">
        <v>377</v>
      </c>
      <c s="7" r="B14" t="n">
        <v>39000</v>
      </c>
    </row>
    <row r="15" spans="1:6">
      <c s="4" r="A15" t="s">
        <v>379</v>
      </c>
      <c s="6" r="B15" t="n">
        <v>2</v>
      </c>
    </row>
    <row r="16" spans="1:6">
      <c s="4" r="A16" t="s">
        <v>380</v>
      </c>
      <c s="7" r="B16" t="n">
        <v>49600</v>
      </c>
    </row>
    <row r="17" spans="1:6">
      <c s="4" r="A17" t="s">
        <v>381</v>
      </c>
      <c s="6" r="B17" t="n">
        <v>30400</v>
      </c>
    </row>
    <row r="18" spans="1:6">
      <c s="4" r="A18" t="s">
        <v>382</v>
      </c>
      <c s="6" r="D18" t="n">
        <v>25000</v>
      </c>
    </row>
    <row r="19" spans="1:6">
      <c s="4" r="A19" t="s">
        <v>383</v>
      </c>
      <c s="7" r="D19" t="n">
        <v>14000</v>
      </c>
    </row>
    <row r="20" spans="1:6">
      <c s="4" r="A20" t="s">
        <v>384</v>
      </c>
    </row>
    <row r="21" spans="1:6">
      <c s="3" r="A21" t="s">
        <v>375</v>
      </c>
    </row>
    <row r="22" spans="1:6">
      <c s="4" r="A22" t="s">
        <v>377</v>
      </c>
      <c s="6" r="B22" t="n">
        <v>8600</v>
      </c>
    </row>
    <row r="23" spans="1:6">
      <c s="4" r="A23" t="s">
        <v>385</v>
      </c>
    </row>
    <row r="24" spans="1:6">
      <c s="3" r="A24" t="s">
        <v>375</v>
      </c>
    </row>
    <row r="25" spans="1:6">
      <c s="4" r="A25" t="s">
        <v>386</v>
      </c>
      <c s="6" r="B25" t="n">
        <v>2900</v>
      </c>
    </row>
    <row r="26" spans="1:6">
      <c s="4" r="A26" t="s">
        <v>387</v>
      </c>
      <c s="7" r="B26" t="n">
        <v>1500</v>
      </c>
    </row>
    <row r="27" spans="1:6">
      <c s="4" r="A27" t="s">
        <v>388</v>
      </c>
    </row>
    <row r="28" spans="1:6">
      <c s="3" r="A28" t="s">
        <v>375</v>
      </c>
    </row>
    <row r="29" spans="1:6">
      <c s="4" r="A29" t="s">
        <v>381</v>
      </c>
      <c s="7" r="C29" t="n">
        <v>86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s>
  <sheetData>
    <row r="1" spans="1:9">
      <c s="1" r="A1" t="s">
        <v>389</v>
      </c>
      <c s="2" r="B1" t="s">
        <v>390</v>
      </c>
      <c s="2" r="G1" t="s">
        <v>391</v>
      </c>
      <c s="2" r="H1" t="s">
        <v>1</v>
      </c>
    </row>
    <row r="2" spans="1:9">
      <c s="2" r="B2" t="s">
        <v>392</v>
      </c>
      <c s="2" r="C2" t="s">
        <v>393</v>
      </c>
      <c s="2" r="D2" t="s">
        <v>394</v>
      </c>
      <c s="2" r="E2" t="s">
        <v>31</v>
      </c>
      <c s="2" r="F2" t="s">
        <v>395</v>
      </c>
      <c s="2" r="G2" t="s">
        <v>396</v>
      </c>
      <c s="2" r="H2" t="s">
        <v>30</v>
      </c>
      <c s="2" r="I2" t="s">
        <v>31</v>
      </c>
    </row>
    <row r="3" spans="1:9">
      <c s="3" r="A3" t="s">
        <v>397</v>
      </c>
    </row>
    <row r="4" spans="1:9">
      <c s="4" r="A4" t="s">
        <v>398</v>
      </c>
      <c s="7" r="H4" t="n">
        <v>246032</v>
      </c>
      <c s="7" r="I4" t="n">
        <v>111190</v>
      </c>
    </row>
    <row r="5" spans="1:9">
      <c s="4" r="A5" t="s">
        <v>399</v>
      </c>
      <c s="8" r="B5" t="n">
        <v>6.65</v>
      </c>
      <c s="8" r="C5" t="n">
        <v>6.99</v>
      </c>
      <c s="8" r="D5" t="n">
        <v>4.57</v>
      </c>
      <c s="8" r="E5" t="n">
        <v>4.8</v>
      </c>
      <c s="8" r="F5" t="n">
        <v>4.03</v>
      </c>
      <c s="8" r="I5" t="n">
        <v>4.8</v>
      </c>
    </row>
    <row r="6" spans="1:9">
      <c s="4" r="A6" t="s">
        <v>400</v>
      </c>
    </row>
    <row r="7" spans="1:9">
      <c s="3" r="A7" t="s">
        <v>397</v>
      </c>
    </row>
    <row r="8" spans="1:9">
      <c s="4" r="A8" t="s">
        <v>399</v>
      </c>
      <c s="8" r="G8" t="n">
        <v>6.12</v>
      </c>
    </row>
    <row r="9" spans="1:9">
      <c s="4" r="A9" t="s">
        <v>401</v>
      </c>
    </row>
    <row r="10" spans="1:9">
      <c s="3" r="A10" t="s">
        <v>397</v>
      </c>
    </row>
    <row r="11" spans="1:9">
      <c s="4" r="A11" t="s">
        <v>399</v>
      </c>
      <c s="8" r="G11" t="n">
        <v>7.92</v>
      </c>
    </row>
    <row r="12" spans="1:9">
      <c s="4" r="A12" t="s">
        <v>138</v>
      </c>
    </row>
    <row r="13" spans="1:9">
      <c s="3" r="A13" t="s">
        <v>397</v>
      </c>
    </row>
    <row r="14" spans="1:9">
      <c s="4" r="A14" t="s">
        <v>402</v>
      </c>
      <c s="6" r="F14" t="n">
        <v>4220945</v>
      </c>
    </row>
    <row r="15" spans="1:9">
      <c s="4" r="A15" t="s">
        <v>403</v>
      </c>
      <c s="7" r="F15" t="n">
        <v>17010</v>
      </c>
    </row>
    <row r="16" spans="1:9">
      <c s="4" r="A16" t="s">
        <v>398</v>
      </c>
      <c s="7" r="F16" t="n">
        <v>17010</v>
      </c>
    </row>
    <row r="17" spans="1:9">
      <c s="4" r="A17" t="s">
        <v>132</v>
      </c>
    </row>
    <row r="18" spans="1:9">
      <c s="3" r="A18" t="s">
        <v>397</v>
      </c>
    </row>
    <row r="19" spans="1:9">
      <c s="4" r="A19" t="s">
        <v>402</v>
      </c>
      <c s="6" r="C19" t="n">
        <v>6511812</v>
      </c>
    </row>
    <row r="20" spans="1:9">
      <c s="4" r="A20" t="s">
        <v>403</v>
      </c>
      <c s="7" r="C20" t="n">
        <v>45500</v>
      </c>
    </row>
    <row r="21" spans="1:9">
      <c s="4" r="A21" t="s">
        <v>398</v>
      </c>
      <c s="7" r="C21" t="n">
        <v>45500</v>
      </c>
    </row>
    <row r="22" spans="1:9">
      <c s="4" r="A22" t="s">
        <v>404</v>
      </c>
    </row>
    <row r="23" spans="1:9">
      <c s="3" r="A23" t="s">
        <v>397</v>
      </c>
    </row>
    <row r="24" spans="1:9">
      <c s="4" r="A24" t="s">
        <v>399</v>
      </c>
      <c s="8" r="H24" t="n">
        <v>6.04</v>
      </c>
    </row>
    <row r="25" spans="1:9">
      <c s="4" r="A25" t="s">
        <v>405</v>
      </c>
    </row>
    <row r="26" spans="1:9">
      <c s="3" r="A26" t="s">
        <v>397</v>
      </c>
    </row>
    <row r="27" spans="1:9">
      <c s="4" r="A27" t="s">
        <v>399</v>
      </c>
      <c s="8" r="H27" t="n">
        <v>7.7</v>
      </c>
    </row>
    <row r="28" spans="1:9">
      <c s="4" r="A28" t="s">
        <v>406</v>
      </c>
    </row>
    <row r="29" spans="1:9">
      <c s="3" r="A29" t="s">
        <v>397</v>
      </c>
    </row>
    <row r="30" spans="1:9">
      <c s="4" r="A30" t="s">
        <v>402</v>
      </c>
      <c s="6" r="B30" t="n">
        <v>13630075</v>
      </c>
      <c s="6" r="D30" t="n">
        <v>3000000</v>
      </c>
      <c s="6" r="E30" t="n">
        <v>24166666</v>
      </c>
      <c s="6" r="G30" t="n">
        <v>7180083</v>
      </c>
    </row>
    <row r="31" spans="1:9">
      <c s="4" r="A31" t="s">
        <v>403</v>
      </c>
      <c s="7" r="B31" t="n">
        <v>90640</v>
      </c>
      <c s="7" r="D31" t="n">
        <v>13716</v>
      </c>
      <c s="7" r="E31" t="n">
        <v>116000</v>
      </c>
      <c s="7" r="G31" t="n">
        <v>49268</v>
      </c>
    </row>
    <row r="32" spans="1:9">
      <c s="4" r="A32" t="s">
        <v>398</v>
      </c>
      <c s="7" r="B32" t="n">
        <v>90640</v>
      </c>
      <c s="7" r="D32" t="n">
        <v>13685</v>
      </c>
      <c s="7" r="E32" t="n">
        <v>111190</v>
      </c>
      <c s="7" r="G32" t="n">
        <v>49268</v>
      </c>
    </row>
    <row r="33" spans="1:9">
      <c s="4" r="A33" t="s">
        <v>407</v>
      </c>
    </row>
    <row r="34" spans="1:9">
      <c s="3" r="A34" t="s">
        <v>397</v>
      </c>
    </row>
    <row r="35" spans="1:9">
      <c s="4" r="A35" t="s">
        <v>402</v>
      </c>
      <c s="6" r="H35" t="n">
        <v>13391100</v>
      </c>
    </row>
    <row r="36" spans="1:9">
      <c s="4" r="A36" t="s">
        <v>403</v>
      </c>
      <c s="7" r="H36" t="n">
        <v>94594</v>
      </c>
    </row>
    <row r="37" spans="1:9">
      <c s="4" r="A37" t="s">
        <v>398</v>
      </c>
      <c s="7" r="H37" t="n">
        <v>92439</v>
      </c>
    </row>
    <row r="38" spans="1:9">
      <c s="4" r="A38" t="s">
        <v>408</v>
      </c>
    </row>
    <row r="39" spans="1:9">
      <c s="3" r="A39" t="s">
        <v>397</v>
      </c>
    </row>
    <row r="40" spans="1:9">
      <c s="4" r="A40" t="s">
        <v>409</v>
      </c>
      <c s="4" r="F40" t="s">
        <v>410</v>
      </c>
    </row>
    <row r="41" spans="1:9">
      <c s="4" r="A41" t="s">
        <v>411</v>
      </c>
    </row>
    <row r="42" spans="1:9">
      <c s="3" r="A42" t="s">
        <v>397</v>
      </c>
    </row>
    <row r="43" spans="1:9">
      <c s="4" r="A43" t="s">
        <v>409</v>
      </c>
      <c s="4" r="C43" t="s">
        <v>412</v>
      </c>
    </row>
    <row r="44" spans="1:9">
      <c s="4" r="A44" t="s">
        <v>413</v>
      </c>
    </row>
    <row r="45" spans="1:9">
      <c s="3" r="A45" t="s">
        <v>397</v>
      </c>
    </row>
    <row r="46" spans="1:9">
      <c s="4" r="A46" t="s">
        <v>409</v>
      </c>
      <c s="4" r="B46" t="s">
        <v>414</v>
      </c>
      <c s="4" r="D46" t="s">
        <v>415</v>
      </c>
      <c s="4" r="E46" t="s">
        <v>416</v>
      </c>
      <c s="4" r="G46" t="s">
        <v>416</v>
      </c>
    </row>
  </sheetData>
  <mergeCells count="3">
    <mergeCell ref="A1:A2"/>
    <mergeCell ref="B1:F1"/>
    <mergeCell ref="H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6"/>
    <col customWidth="1" max="5" min="5" width="37"/>
    <col customWidth="1" max="6" min="6" width="20"/>
    <col customWidth="1" max="7" min="7" width="21"/>
    <col customWidth="1" max="8" min="8" width="21"/>
    <col customWidth="1" max="9" min="9" width="27"/>
    <col customWidth="1" max="10" min="10" width="27"/>
    <col customWidth="1" max="11" min="11" width="31"/>
  </cols>
  <sheetData>
    <row r="1" spans="1:11">
      <c s="1" r="A1" t="s">
        <v>417</v>
      </c>
      <c s="2" r="B1" t="s">
        <v>418</v>
      </c>
      <c s="2" r="C1" t="s">
        <v>419</v>
      </c>
      <c s="2" r="D1" t="s">
        <v>420</v>
      </c>
      <c s="2" r="E1" t="s">
        <v>421</v>
      </c>
      <c s="2" r="F1" t="s">
        <v>422</v>
      </c>
      <c s="2" r="G1" t="s">
        <v>423</v>
      </c>
      <c s="2" r="H1" t="s">
        <v>424</v>
      </c>
      <c s="2" r="I1" t="s">
        <v>425</v>
      </c>
      <c s="2" r="J1" t="s">
        <v>426</v>
      </c>
      <c s="2" r="K1" t="s">
        <v>427</v>
      </c>
    </row>
    <row r="2" spans="1:11">
      <c s="3" r="A2" t="s">
        <v>397</v>
      </c>
    </row>
    <row r="3" spans="1:11">
      <c s="4" r="A3" t="s">
        <v>428</v>
      </c>
      <c s="7" r="I3" t="n">
        <v>242264000</v>
      </c>
      <c s="7" r="J3" t="n">
        <v>111190000</v>
      </c>
    </row>
    <row r="4" spans="1:11">
      <c s="4" r="A4" t="s">
        <v>132</v>
      </c>
    </row>
    <row r="5" spans="1:11">
      <c s="3" r="A5" t="s">
        <v>397</v>
      </c>
    </row>
    <row r="6" spans="1:11">
      <c s="4" r="A6" t="s">
        <v>429</v>
      </c>
      <c s="6" r="E6" t="n">
        <v>6511812</v>
      </c>
    </row>
    <row r="7" spans="1:11">
      <c s="4" r="A7" t="s">
        <v>379</v>
      </c>
      <c s="6" r="B7" t="n">
        <v>6</v>
      </c>
    </row>
    <row r="8" spans="1:11">
      <c s="4" r="A8" t="s">
        <v>430</v>
      </c>
    </row>
    <row r="9" spans="1:11">
      <c s="3" r="A9" t="s">
        <v>397</v>
      </c>
    </row>
    <row r="10" spans="1:11">
      <c s="4" r="A10" t="s">
        <v>431</v>
      </c>
      <c s="4" r="I10" t="s">
        <v>432</v>
      </c>
    </row>
    <row r="11" spans="1:11">
      <c s="4" r="A11" t="s">
        <v>433</v>
      </c>
      <c s="4" r="I11" t="s">
        <v>434</v>
      </c>
    </row>
    <row r="12" spans="1:11">
      <c s="4" r="A12" t="s">
        <v>435</v>
      </c>
    </row>
    <row r="13" spans="1:11">
      <c s="3" r="A13" t="s">
        <v>397</v>
      </c>
    </row>
    <row r="14" spans="1:11">
      <c s="4" r="A14" t="s">
        <v>436</v>
      </c>
      <c s="7" r="B14" t="n">
        <v>45500000</v>
      </c>
      <c s="7" r="E14" t="n">
        <v>45500000</v>
      </c>
    </row>
    <row r="15" spans="1:11">
      <c s="4" r="A15" t="s">
        <v>437</v>
      </c>
      <c s="8" r="E15" t="n">
        <v>6.99</v>
      </c>
    </row>
    <row r="16" spans="1:11">
      <c s="4" r="A16" t="s">
        <v>438</v>
      </c>
    </row>
    <row r="17" spans="1:11">
      <c s="3" r="A17" t="s">
        <v>397</v>
      </c>
    </row>
    <row r="18" spans="1:11">
      <c s="4" r="A18" t="s">
        <v>429</v>
      </c>
      <c s="6" r="I18" t="n">
        <v>7180083</v>
      </c>
    </row>
    <row r="19" spans="1:11">
      <c s="4" r="A19" t="s">
        <v>439</v>
      </c>
      <c s="7" r="I19" t="n">
        <v>49300000</v>
      </c>
    </row>
    <row r="20" spans="1:11">
      <c s="4" r="A20" t="s">
        <v>440</v>
      </c>
    </row>
    <row r="21" spans="1:11">
      <c s="3" r="A21" t="s">
        <v>397</v>
      </c>
    </row>
    <row r="22" spans="1:11">
      <c s="4" r="A22" t="s">
        <v>441</v>
      </c>
      <c s="7" r="G22" t="n">
        <v>80000000</v>
      </c>
      <c s="7" r="H22" t="n">
        <v>80000000</v>
      </c>
    </row>
    <row r="23" spans="1:11">
      <c s="4" r="A23" t="s">
        <v>442</v>
      </c>
    </row>
    <row r="24" spans="1:11">
      <c s="3" r="A24" t="s">
        <v>397</v>
      </c>
    </row>
    <row r="25" spans="1:11">
      <c s="4" r="A25" t="s">
        <v>429</v>
      </c>
      <c s="6" r="D25" t="n">
        <v>9100000</v>
      </c>
    </row>
    <row r="26" spans="1:11">
      <c s="4" r="A26" t="s">
        <v>443</v>
      </c>
    </row>
    <row r="27" spans="1:11">
      <c s="3" r="A27" t="s">
        <v>397</v>
      </c>
    </row>
    <row r="28" spans="1:11">
      <c s="4" r="A28" t="s">
        <v>429</v>
      </c>
      <c s="6" r="F28" t="n">
        <v>20000000</v>
      </c>
    </row>
    <row r="29" spans="1:11">
      <c s="4" r="A29" t="s">
        <v>444</v>
      </c>
    </row>
    <row r="30" spans="1:11">
      <c s="3" r="A30" t="s">
        <v>397</v>
      </c>
    </row>
    <row r="31" spans="1:11">
      <c s="4" r="A31" t="s">
        <v>429</v>
      </c>
      <c s="6" r="J31" t="n">
        <v>4200000</v>
      </c>
    </row>
    <row r="32" spans="1:11">
      <c s="4" r="A32" t="s">
        <v>445</v>
      </c>
    </row>
    <row r="33" spans="1:11">
      <c s="3" r="A33" t="s">
        <v>397</v>
      </c>
    </row>
    <row r="34" spans="1:11">
      <c s="4" r="A34" t="s">
        <v>429</v>
      </c>
      <c s="6" r="D34" t="n">
        <v>4500000</v>
      </c>
    </row>
    <row r="35" spans="1:11">
      <c s="4" r="A35" t="s">
        <v>446</v>
      </c>
    </row>
    <row r="36" spans="1:11">
      <c s="3" r="A36" t="s">
        <v>397</v>
      </c>
    </row>
    <row r="37" spans="1:11">
      <c s="4" r="A37" t="s">
        <v>447</v>
      </c>
      <c s="4" r="I37" t="s">
        <v>448</v>
      </c>
    </row>
    <row r="38" spans="1:11">
      <c s="4" r="A38" t="s">
        <v>428</v>
      </c>
      <c s="7" r="C38" t="n">
        <v>13700000</v>
      </c>
    </row>
    <row r="39" spans="1:11">
      <c s="4" r="A39" t="s">
        <v>449</v>
      </c>
    </row>
    <row r="40" spans="1:11">
      <c s="3" r="A40" t="s">
        <v>397</v>
      </c>
    </row>
    <row r="41" spans="1:11">
      <c s="4" r="A41" t="s">
        <v>429</v>
      </c>
      <c s="6" r="C41" t="n">
        <v>3000000</v>
      </c>
    </row>
    <row r="42" spans="1:11">
      <c s="4" r="A42" t="s">
        <v>450</v>
      </c>
    </row>
    <row r="43" spans="1:11">
      <c s="3" r="A43" t="s">
        <v>397</v>
      </c>
    </row>
    <row r="44" spans="1:11">
      <c s="4" r="A44" t="s">
        <v>451</v>
      </c>
      <c s="4" r="K44" t="s">
        <v>346</v>
      </c>
    </row>
    <row r="45" spans="1:11">
      <c s="4" r="A45" t="s">
        <v>452</v>
      </c>
    </row>
    <row r="46" spans="1:11">
      <c s="3" r="A46" t="s">
        <v>397</v>
      </c>
    </row>
    <row r="47" spans="1:11">
      <c s="4" r="A47" t="s">
        <v>436</v>
      </c>
      <c s="7" r="K47" t="n">
        <v>15600000</v>
      </c>
    </row>
    <row r="48" spans="1:11">
      <c s="4" r="A48" t="s">
        <v>437</v>
      </c>
      <c s="8" r="K48" t="n">
        <v>3.7</v>
      </c>
    </row>
    <row r="49" spans="1:11">
      <c s="4" r="A49" t="s">
        <v>453</v>
      </c>
    </row>
    <row r="50" spans="1:11">
      <c s="3" r="A50" t="s">
        <v>397</v>
      </c>
    </row>
    <row r="51" spans="1:11">
      <c s="4" r="A51" t="s">
        <v>379</v>
      </c>
      <c s="6" r="D51" t="n">
        <v>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4</v>
      </c>
      <c s="2" r="B1" t="s">
        <v>1</v>
      </c>
    </row>
    <row r="2" spans="1:4">
      <c s="2" r="B2" t="s">
        <v>30</v>
      </c>
      <c s="2" r="C2" t="s">
        <v>31</v>
      </c>
      <c s="2" r="D2" t="s">
        <v>32</v>
      </c>
    </row>
    <row r="3" spans="1:4">
      <c s="3" r="A3" t="s">
        <v>455</v>
      </c>
    </row>
    <row r="4" spans="1:4">
      <c s="4" r="A4" t="s">
        <v>456</v>
      </c>
      <c s="7" r="B4" t="n">
        <v>514193</v>
      </c>
      <c s="7" r="C4" t="n">
        <v>250002</v>
      </c>
      <c s="7" r="D4" t="n">
        <v>180015</v>
      </c>
    </row>
    <row r="5" spans="1:4">
      <c s="4" r="A5" t="s">
        <v>457</v>
      </c>
    </row>
    <row r="6" spans="1:4">
      <c s="3" r="A6" t="s">
        <v>455</v>
      </c>
    </row>
    <row r="7" spans="1:4">
      <c s="4" r="A7" t="s">
        <v>456</v>
      </c>
      <c s="7" r="C7" t="n">
        <v>38300</v>
      </c>
      <c s="6" r="D7" t="n">
        <v>33700</v>
      </c>
    </row>
    <row r="8" spans="1:4">
      <c s="4" r="A8" t="s">
        <v>458</v>
      </c>
    </row>
    <row r="9" spans="1:4">
      <c s="3" r="A9" t="s">
        <v>455</v>
      </c>
    </row>
    <row r="10" spans="1:4">
      <c s="4" r="A10" t="s">
        <v>456</v>
      </c>
      <c s="7" r="D10" t="n">
        <v>18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459</v>
      </c>
      <c s="2" r="B1" t="s">
        <v>1</v>
      </c>
    </row>
    <row r="2" spans="1:2">
      <c s="2" r="B2" t="s">
        <v>30</v>
      </c>
    </row>
    <row r="3" spans="1:2">
      <c s="4" r="A3" t="s">
        <v>460</v>
      </c>
    </row>
    <row r="4" spans="1:2">
      <c s="3" r="A4" t="s">
        <v>455</v>
      </c>
    </row>
    <row r="5" spans="1:2">
      <c s="4" r="A5" t="s">
        <v>461</v>
      </c>
      <c s="4" r="B5" t="s">
        <v>4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16"/>
  </cols>
  <sheetData>
    <row r="1" spans="1:2">
      <c s="1" r="A1" t="s">
        <v>463</v>
      </c>
      <c s="2" r="B1" t="s">
        <v>1</v>
      </c>
    </row>
    <row r="2" spans="1:2">
      <c s="2" r="B2" t="s">
        <v>30</v>
      </c>
    </row>
    <row r="3" spans="1:2">
      <c s="4" r="A3" t="s">
        <v>464</v>
      </c>
    </row>
    <row r="4" spans="1:2">
      <c s="3" r="A4" t="s">
        <v>465</v>
      </c>
    </row>
    <row r="5" spans="1:2">
      <c s="4" r="A5" t="s">
        <v>466</v>
      </c>
      <c s="4" r="B5" t="s">
        <v>4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53"/>
    <col customWidth="1" max="5" min="5" width="29"/>
    <col customWidth="1" max="6" min="6" width="51"/>
    <col customWidth="1" max="7" min="7" width="80"/>
    <col customWidth="1" max="8" min="8" width="79"/>
    <col customWidth="1" max="9" min="9" width="69"/>
    <col customWidth="1" max="10" min="10" width="69"/>
  </cols>
  <sheetData>
    <row r="1" spans="1:10">
      <c s="1" r="A1" t="s">
        <v>140</v>
      </c>
      <c s="2" r="B1" t="s">
        <v>141</v>
      </c>
      <c s="2" r="C1" t="s">
        <v>134</v>
      </c>
      <c s="2" r="D1" t="s">
        <v>142</v>
      </c>
      <c s="2" r="E1" t="s">
        <v>143</v>
      </c>
      <c s="2" r="F1" t="s">
        <v>130</v>
      </c>
      <c s="2" r="G1" t="s">
        <v>144</v>
      </c>
      <c s="2" r="H1" t="s">
        <v>145</v>
      </c>
      <c s="2" r="I1" t="s">
        <v>146</v>
      </c>
      <c s="2" r="J1" t="s">
        <v>147</v>
      </c>
    </row>
    <row r="2" spans="1:10">
      <c s="4" r="A2" t="s">
        <v>148</v>
      </c>
      <c s="7" r="B2" t="n">
        <v>314730</v>
      </c>
      <c s="7" r="C2" t="n">
        <v>12547</v>
      </c>
      <c s="7" r="E2" t="n">
        <v>-370377</v>
      </c>
      <c s="7" r="I2" t="n">
        <v>672435</v>
      </c>
      <c s="7" r="J2" t="n">
        <v>125</v>
      </c>
    </row>
    <row r="3" spans="1:10">
      <c s="4" r="A3" t="s">
        <v>149</v>
      </c>
      <c s="6" r="D3" t="n">
        <v>83591</v>
      </c>
    </row>
    <row r="4" spans="1:10">
      <c s="4" r="A4" t="s">
        <v>53</v>
      </c>
      <c s="6" r="B4" t="n">
        <v>-2709</v>
      </c>
      <c s="6" r="C4" t="n">
        <v>5429</v>
      </c>
      <c s="6" r="E4" t="n">
        <v>-8138</v>
      </c>
    </row>
    <row r="5" spans="1:10">
      <c s="4" r="A5" t="s">
        <v>150</v>
      </c>
      <c s="6" r="B5" t="n">
        <v>927</v>
      </c>
      <c s="6" r="C5" t="n">
        <v>927</v>
      </c>
    </row>
    <row r="6" spans="1:10">
      <c s="4" r="A6" t="s">
        <v>151</v>
      </c>
      <c s="6" r="B6" t="n">
        <v>-12775</v>
      </c>
      <c s="6" r="C6" t="n">
        <v>-2745</v>
      </c>
      <c s="6" r="E6" t="n">
        <v>-10030</v>
      </c>
    </row>
    <row r="7" spans="1:10">
      <c s="4" r="A7" t="s">
        <v>152</v>
      </c>
      <c s="6" r="B7" t="n">
        <v>657</v>
      </c>
      <c s="6" r="I7" t="n">
        <v>657</v>
      </c>
    </row>
    <row r="8" spans="1:10">
      <c s="4" r="A8" t="s">
        <v>153</v>
      </c>
      <c s="6" r="B8" t="n">
        <v>300830</v>
      </c>
      <c s="6" r="C8" t="n">
        <v>16158</v>
      </c>
      <c s="6" r="E8" t="n">
        <v>-388545</v>
      </c>
      <c s="6" r="I8" t="n">
        <v>673092</v>
      </c>
      <c s="6" r="J8" t="n">
        <v>125</v>
      </c>
    </row>
    <row r="9" spans="1:10">
      <c s="4" r="A9" t="s">
        <v>154</v>
      </c>
      <c s="6" r="D9" t="n">
        <v>83591</v>
      </c>
    </row>
    <row r="10" spans="1:10">
      <c s="4" r="A10" t="s">
        <v>53</v>
      </c>
      <c s="6" r="B10" t="n">
        <v>60538</v>
      </c>
      <c s="6" r="C10" t="n">
        <v>3396</v>
      </c>
      <c s="6" r="E10" t="n">
        <v>57142</v>
      </c>
    </row>
    <row r="11" spans="1:10">
      <c s="4" r="A11" t="s">
        <v>155</v>
      </c>
      <c s="6" r="B11" t="n">
        <v>111190</v>
      </c>
      <c s="6" r="I11" t="n">
        <v>111190</v>
      </c>
    </row>
    <row r="12" spans="1:10">
      <c s="4" r="A12" t="s">
        <v>156</v>
      </c>
      <c s="6" r="D12" t="n">
        <v>24167</v>
      </c>
    </row>
    <row r="13" spans="1:10">
      <c s="4" r="A13" t="s">
        <v>157</v>
      </c>
      <c s="6" r="B13" t="n">
        <v>17010</v>
      </c>
      <c s="6" r="J13" t="n">
        <v>17010</v>
      </c>
    </row>
    <row r="14" spans="1:10">
      <c s="4" r="A14" t="s">
        <v>158</v>
      </c>
      <c s="6" r="D14" t="n">
        <v>4221</v>
      </c>
    </row>
    <row r="15" spans="1:10">
      <c s="4" r="A15" t="s">
        <v>159</v>
      </c>
      <c s="6" r="B15" t="n">
        <v>-6626</v>
      </c>
      <c s="6" r="E15" t="n">
        <v>-6626</v>
      </c>
    </row>
    <row r="16" spans="1:10">
      <c s="4" r="A16" t="s">
        <v>116</v>
      </c>
      <c s="6" r="B16" t="n">
        <v>1267</v>
      </c>
      <c s="6" r="E16" t="n">
        <v>1267</v>
      </c>
    </row>
    <row r="17" spans="1:10">
      <c s="4" r="A17" t="s">
        <v>150</v>
      </c>
      <c s="6" r="B17" t="n">
        <v>3001</v>
      </c>
      <c s="6" r="C17" t="n">
        <v>3001</v>
      </c>
    </row>
    <row r="18" spans="1:10">
      <c s="4" r="A18" t="s">
        <v>151</v>
      </c>
      <c s="6" r="B18" t="n">
        <v>-10165</v>
      </c>
      <c s="6" r="E18" t="n">
        <v>-10165</v>
      </c>
    </row>
    <row r="19" spans="1:10">
      <c s="4" r="A19" t="s">
        <v>152</v>
      </c>
      <c s="6" r="B19" t="n">
        <v>1233</v>
      </c>
      <c s="6" r="I19" t="n">
        <v>1233</v>
      </c>
    </row>
    <row r="20" spans="1:10">
      <c s="4" r="A20" t="s">
        <v>160</v>
      </c>
      <c s="6" r="D20" t="n">
        <v>85</v>
      </c>
    </row>
    <row r="21" spans="1:10">
      <c s="4" r="A21" t="s">
        <v>161</v>
      </c>
      <c s="6" r="B21" t="n">
        <v>478278</v>
      </c>
      <c s="6" r="C21" t="n">
        <v>22555</v>
      </c>
      <c s="6" r="E21" t="n">
        <v>-346927</v>
      </c>
      <c s="6" r="I21" t="n">
        <v>785515</v>
      </c>
      <c s="7" r="J21" t="n">
        <v>17135</v>
      </c>
    </row>
    <row r="22" spans="1:10">
      <c s="4" r="A22" t="s">
        <v>162</v>
      </c>
      <c s="6" r="D22" t="n">
        <v>112064</v>
      </c>
    </row>
    <row r="23" spans="1:10">
      <c s="4" r="A23" t="s">
        <v>53</v>
      </c>
      <c s="6" r="B23" t="n">
        <v>179635</v>
      </c>
      <c s="6" r="C23" t="n">
        <v>2708</v>
      </c>
      <c s="6" r="E23" t="n">
        <v>176927</v>
      </c>
    </row>
    <row r="24" spans="1:10">
      <c s="4" r="A24" t="s">
        <v>155</v>
      </c>
      <c s="6" r="B24" t="n">
        <v>246032</v>
      </c>
      <c s="7" r="I24" t="n">
        <v>246032</v>
      </c>
    </row>
    <row r="25" spans="1:10">
      <c s="4" r="A25" t="s">
        <v>156</v>
      </c>
      <c s="6" r="I25" t="n">
        <v>37201</v>
      </c>
      <c s="6" r="J25" t="n">
        <v>6512</v>
      </c>
    </row>
    <row r="26" spans="1:10">
      <c s="4" r="A26" t="s">
        <v>163</v>
      </c>
      <c s="6" r="B26" t="n">
        <v>45500</v>
      </c>
      <c s="7" r="J26" t="n">
        <v>45500</v>
      </c>
    </row>
    <row r="27" spans="1:10">
      <c s="4" r="A27" t="s">
        <v>157</v>
      </c>
      <c s="6" r="B27" t="n">
        <v>-239</v>
      </c>
      <c s="6" r="E27" t="n">
        <v>-239</v>
      </c>
    </row>
    <row r="28" spans="1:10">
      <c s="4" r="A28" t="s">
        <v>150</v>
      </c>
      <c s="6" r="B28" t="n">
        <v>1928</v>
      </c>
      <c s="7" r="C28" t="n">
        <v>1928</v>
      </c>
    </row>
    <row r="29" spans="1:10">
      <c s="4" r="A29" t="s">
        <v>164</v>
      </c>
      <c s="7" r="F29" t="n">
        <v>-40502</v>
      </c>
      <c s="7" r="G29" t="n">
        <v>-27191</v>
      </c>
      <c s="7" r="H29" t="n">
        <v>-13311</v>
      </c>
    </row>
    <row r="30" spans="1:10">
      <c s="4" r="A30" t="s">
        <v>151</v>
      </c>
      <c s="6" r="B30" t="n">
        <v>-33863</v>
      </c>
      <c s="6" r="E30" t="n">
        <v>-33863</v>
      </c>
    </row>
    <row r="31" spans="1:10">
      <c s="4" r="A31" t="s">
        <v>152</v>
      </c>
      <c s="6" r="B31" t="n">
        <v>692</v>
      </c>
      <c s="7" r="I31" t="n">
        <v>692</v>
      </c>
    </row>
    <row r="32" spans="1:10">
      <c s="4" r="A32" t="s">
        <v>160</v>
      </c>
      <c s="6" r="D32" t="n">
        <v>254</v>
      </c>
    </row>
    <row r="33" spans="1:10">
      <c s="4" r="A33" t="s">
        <v>165</v>
      </c>
      <c s="7" r="B33" t="n">
        <v>877461</v>
      </c>
      <c s="7" r="E33" t="n">
        <v>-217413</v>
      </c>
      <c s="7" r="I33" t="n">
        <v>1032239</v>
      </c>
      <c s="7" r="J33" t="n">
        <v>62635</v>
      </c>
    </row>
    <row r="34" spans="1:10">
      <c s="4" r="A34" t="s">
        <v>166</v>
      </c>
      <c s="6" r="D34" t="n">
        <v>15603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4"/>
    <col customWidth="1" max="2" min="2" width="30"/>
    <col customWidth="1" max="3" min="3" width="39"/>
    <col customWidth="1" max="4" min="4" width="21"/>
    <col customWidth="1" max="5" min="5" width="21"/>
    <col customWidth="1" max="6" min="6" width="21"/>
  </cols>
  <sheetData>
    <row r="1" spans="1:6">
      <c s="1" r="A1" t="s">
        <v>468</v>
      </c>
      <c s="2" r="B1" t="s">
        <v>390</v>
      </c>
      <c s="2" r="D1" t="s">
        <v>1</v>
      </c>
    </row>
    <row r="2" spans="1:6">
      <c s="2" r="B2" t="s">
        <v>469</v>
      </c>
      <c s="2" r="C2" t="s">
        <v>470</v>
      </c>
      <c s="2" r="D2" t="s">
        <v>168</v>
      </c>
      <c s="2" r="E2" t="s">
        <v>336</v>
      </c>
      <c s="2" r="F2" t="s">
        <v>471</v>
      </c>
    </row>
    <row r="3" spans="1:6">
      <c s="3" r="A3" t="s">
        <v>472</v>
      </c>
    </row>
    <row r="4" spans="1:6">
      <c s="4" r="A4" t="s">
        <v>473</v>
      </c>
      <c s="7" r="C4" t="n">
        <v>115600</v>
      </c>
      <c s="7" r="D4" t="n">
        <v>-1179</v>
      </c>
      <c s="7" r="E4" t="n">
        <v>9120</v>
      </c>
    </row>
    <row r="5" spans="1:6">
      <c s="4" r="A5" t="s">
        <v>474</v>
      </c>
      <c s="6" r="C5" t="n">
        <v>2</v>
      </c>
    </row>
    <row r="6" spans="1:6">
      <c s="4" r="A6" t="s">
        <v>475</v>
      </c>
      <c s="6" r="C6" t="n">
        <v>2</v>
      </c>
    </row>
    <row r="7" spans="1:6">
      <c s="4" r="A7" t="s">
        <v>476</v>
      </c>
      <c s="4" r="C7" t="s">
        <v>477</v>
      </c>
    </row>
    <row r="8" spans="1:6">
      <c s="4" r="A8" t="s">
        <v>478</v>
      </c>
      <c s="4" r="C8" t="s">
        <v>462</v>
      </c>
    </row>
    <row r="9" spans="1:6">
      <c s="4" r="A9" t="s">
        <v>479</v>
      </c>
      <c s="4" r="C9" t="s">
        <v>480</v>
      </c>
    </row>
    <row r="10" spans="1:6">
      <c s="4" r="A10" t="s">
        <v>481</v>
      </c>
    </row>
    <row r="11" spans="1:6">
      <c s="3" r="A11" t="s">
        <v>472</v>
      </c>
    </row>
    <row r="12" spans="1:6">
      <c s="4" r="A12" t="s">
        <v>482</v>
      </c>
      <c s="7" r="F12" t="n">
        <v>144000</v>
      </c>
    </row>
    <row r="13" spans="1:6">
      <c s="4" r="A13" t="s">
        <v>483</v>
      </c>
      <c s="7" r="F13" t="n">
        <v>9100</v>
      </c>
    </row>
    <row r="14" spans="1:6">
      <c s="4" r="A14" t="s">
        <v>139</v>
      </c>
    </row>
    <row r="15" spans="1:6">
      <c s="3" r="A15" t="s">
        <v>472</v>
      </c>
    </row>
    <row r="16" spans="1:6">
      <c s="4" r="A16" t="s">
        <v>484</v>
      </c>
      <c s="6" r="B16" t="n">
        <v>2</v>
      </c>
    </row>
    <row r="17" spans="1:6">
      <c s="4" r="A17" t="s">
        <v>485</v>
      </c>
    </row>
    <row r="18" spans="1:6">
      <c s="3" r="A18" t="s">
        <v>472</v>
      </c>
    </row>
    <row r="19" spans="1:6">
      <c s="4" r="A19" t="s">
        <v>486</v>
      </c>
      <c s="6" r="B19" t="n">
        <v>1</v>
      </c>
    </row>
    <row r="20" spans="1:6">
      <c s="4" r="A20" t="s">
        <v>487</v>
      </c>
    </row>
    <row r="21" spans="1:6">
      <c s="3" r="A21" t="s">
        <v>472</v>
      </c>
    </row>
    <row r="22" spans="1:6">
      <c s="4" r="A22" t="s">
        <v>486</v>
      </c>
      <c s="6" r="B22"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488</v>
      </c>
      <c s="2" r="B1" t="s">
        <v>1</v>
      </c>
    </row>
    <row r="2" spans="1:2">
      <c s="2" r="B2" t="s">
        <v>489</v>
      </c>
    </row>
    <row r="3" spans="1:2">
      <c s="3" r="A3" t="s">
        <v>190</v>
      </c>
    </row>
    <row r="4" spans="1:2">
      <c s="4" r="A4" t="s">
        <v>490</v>
      </c>
      <c s="6" r="B4"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1</v>
      </c>
      <c s="2" r="B1" t="s">
        <v>1</v>
      </c>
    </row>
    <row r="2" spans="1:4">
      <c s="2" r="B2" t="s">
        <v>30</v>
      </c>
      <c s="2" r="C2" t="s">
        <v>31</v>
      </c>
      <c s="2" r="D2" t="s">
        <v>32</v>
      </c>
    </row>
    <row r="3" spans="1:4">
      <c s="3" r="A3" t="s">
        <v>492</v>
      </c>
    </row>
    <row r="4" spans="1:4">
      <c s="4" r="A4" t="s">
        <v>376</v>
      </c>
      <c s="7" r="B4" t="n">
        <v>514193</v>
      </c>
      <c s="7" r="C4" t="n">
        <v>250002</v>
      </c>
      <c s="7" r="D4" t="n">
        <v>180015</v>
      </c>
    </row>
    <row r="5" spans="1:4">
      <c s="4" r="A5" t="s">
        <v>40</v>
      </c>
      <c s="6" r="B5" t="n">
        <v>-19816</v>
      </c>
      <c s="6" r="C5" t="n">
        <v>-11223</v>
      </c>
      <c s="6" r="D5" t="n">
        <v>-8337</v>
      </c>
    </row>
    <row r="6" spans="1:4">
      <c s="4" r="A6" t="s">
        <v>493</v>
      </c>
      <c s="6" r="B6" t="n">
        <v>-137164</v>
      </c>
      <c s="6" r="C6" t="n">
        <v>-98403</v>
      </c>
      <c s="6" r="D6" t="n">
        <v>-91667</v>
      </c>
    </row>
    <row r="7" spans="1:4">
      <c s="4" r="A7" t="s">
        <v>494</v>
      </c>
      <c s="6" r="B7" t="n">
        <v>-74898</v>
      </c>
      <c s="6" r="C7" t="n">
        <v>-22160</v>
      </c>
      <c s="6" r="D7" t="n">
        <v>-6174</v>
      </c>
    </row>
    <row r="8" spans="1:4">
      <c s="4" r="A8" t="s">
        <v>43</v>
      </c>
      <c s="6" r="B8" t="n">
        <v>-73760</v>
      </c>
      <c s="6" r="C8" t="n">
        <v>-53292</v>
      </c>
      <c s="6" r="D8" t="n">
        <v>-50973</v>
      </c>
    </row>
    <row r="9" spans="1:4">
      <c s="4" r="A9" t="s">
        <v>495</v>
      </c>
      <c s="6" r="B9" t="n">
        <v>-17354</v>
      </c>
      <c s="6" r="C9" t="n">
        <v>-12821</v>
      </c>
      <c s="6" r="D9" t="n">
        <v>-13522</v>
      </c>
    </row>
    <row r="10" spans="1:4">
      <c s="4" r="A10" t="s">
        <v>496</v>
      </c>
      <c s="6" r="B10" t="n">
        <v>771</v>
      </c>
      <c s="6" r="C10" t="n">
        <v>9955</v>
      </c>
      <c s="6" r="D10" t="n">
        <v>-71</v>
      </c>
    </row>
    <row r="11" spans="1:4">
      <c s="4" r="A11" t="s">
        <v>497</v>
      </c>
      <c s="6" r="B11" t="n">
        <v>-4772</v>
      </c>
    </row>
    <row r="12" spans="1:4">
      <c s="4" r="A12" t="s">
        <v>47</v>
      </c>
      <c s="6" r="B12" t="n">
        <v>187200</v>
      </c>
      <c s="6" r="C12" t="n">
        <v>62058</v>
      </c>
      <c s="6" r="D12" t="n">
        <v>9271</v>
      </c>
    </row>
    <row r="13" spans="1:4">
      <c s="4" r="A13" t="s">
        <v>106</v>
      </c>
      <c s="6" r="B13" t="n">
        <v>14411</v>
      </c>
      <c s="7" r="C13" t="n">
        <v>5228</v>
      </c>
      <c s="7" r="D13" t="n">
        <v>854</v>
      </c>
    </row>
    <row r="14" spans="1:4">
      <c s="4" r="A14" t="s">
        <v>406</v>
      </c>
    </row>
    <row r="15" spans="1:4">
      <c s="3" r="A15" t="s">
        <v>492</v>
      </c>
    </row>
    <row r="16" spans="1:4">
      <c s="4" r="A16" t="s">
        <v>496</v>
      </c>
      <c s="6" r="B16" t="n">
        <v>771</v>
      </c>
    </row>
    <row r="17" spans="1:4">
      <c s="4" r="A17" t="s">
        <v>498</v>
      </c>
    </row>
    <row r="18" spans="1:4">
      <c s="3" r="A18" t="s">
        <v>492</v>
      </c>
    </row>
    <row r="19" spans="1:4">
      <c s="4" r="A19" t="s">
        <v>376</v>
      </c>
      <c s="6" r="B19" t="n">
        <v>496455</v>
      </c>
    </row>
    <row r="20" spans="1:4">
      <c s="4" r="A20" t="s">
        <v>40</v>
      </c>
      <c s="6" r="B20" t="n">
        <v>-19468</v>
      </c>
    </row>
    <row r="21" spans="1:4">
      <c s="4" r="A21" t="s">
        <v>493</v>
      </c>
      <c s="6" r="B21" t="n">
        <v>-123572</v>
      </c>
    </row>
    <row r="22" spans="1:4">
      <c s="4" r="A22" t="s">
        <v>494</v>
      </c>
      <c s="6" r="B22" t="n">
        <v>-74860</v>
      </c>
    </row>
    <row r="23" spans="1:4">
      <c s="4" r="A23" t="s">
        <v>43</v>
      </c>
      <c s="6" r="B23" t="n">
        <v>-72118</v>
      </c>
    </row>
    <row r="24" spans="1:4">
      <c s="4" r="A24" t="s">
        <v>495</v>
      </c>
      <c s="6" r="B24" t="n">
        <v>-15369</v>
      </c>
    </row>
    <row r="25" spans="1:4">
      <c s="4" r="A25" t="s">
        <v>496</v>
      </c>
      <c s="6" r="B25" t="n">
        <v>771</v>
      </c>
    </row>
    <row r="26" spans="1:4">
      <c s="4" r="A26" t="s">
        <v>497</v>
      </c>
      <c s="6" r="B26" t="n">
        <v>-4445</v>
      </c>
    </row>
    <row r="27" spans="1:4">
      <c s="4" r="A27" t="s">
        <v>47</v>
      </c>
      <c s="6" r="B27" t="n">
        <v>187394</v>
      </c>
    </row>
    <row r="28" spans="1:4">
      <c s="4" r="A28" t="s">
        <v>106</v>
      </c>
      <c s="6" r="B28" t="n">
        <v>14411</v>
      </c>
    </row>
    <row r="29" spans="1:4">
      <c s="4" r="A29" t="s">
        <v>499</v>
      </c>
    </row>
    <row r="30" spans="1:4">
      <c s="3" r="A30" t="s">
        <v>492</v>
      </c>
    </row>
    <row r="31" spans="1:4">
      <c s="4" r="A31" t="s">
        <v>376</v>
      </c>
      <c s="6" r="B31" t="n">
        <v>18587</v>
      </c>
    </row>
    <row r="32" spans="1:4">
      <c s="4" r="A32" t="s">
        <v>40</v>
      </c>
      <c s="6" r="B32" t="n">
        <v>-348</v>
      </c>
    </row>
    <row r="33" spans="1:4">
      <c s="4" r="A33" t="s">
        <v>493</v>
      </c>
      <c s="6" r="B33" t="n">
        <v>-14441</v>
      </c>
    </row>
    <row r="34" spans="1:4">
      <c s="4" r="A34" t="s">
        <v>494</v>
      </c>
      <c s="6" r="B34" t="n">
        <v>-38</v>
      </c>
    </row>
    <row r="35" spans="1:4">
      <c s="4" r="A35" t="s">
        <v>43</v>
      </c>
      <c s="6" r="B35" t="n">
        <v>-1642</v>
      </c>
    </row>
    <row r="36" spans="1:4">
      <c s="4" r="A36" t="s">
        <v>495</v>
      </c>
      <c s="6" r="B36" t="n">
        <v>-1985</v>
      </c>
    </row>
    <row r="37" spans="1:4">
      <c s="4" r="A37" t="s">
        <v>496</v>
      </c>
      <c s="6" r="B37" t="n">
        <v>0</v>
      </c>
    </row>
    <row r="38" spans="1:4">
      <c s="4" r="A38" t="s">
        <v>497</v>
      </c>
      <c s="6" r="B38" t="n">
        <v>-327</v>
      </c>
    </row>
    <row r="39" spans="1:4">
      <c s="4" r="A39" t="s">
        <v>47</v>
      </c>
      <c s="6" r="B39" t="n">
        <v>-194</v>
      </c>
    </row>
    <row r="40" spans="1:4">
      <c s="4" r="A40" t="s">
        <v>106</v>
      </c>
      <c s="6" r="B40" t="n">
        <v>0</v>
      </c>
    </row>
    <row r="41" spans="1:4">
      <c s="4" r="A41" t="s">
        <v>500</v>
      </c>
    </row>
    <row r="42" spans="1:4">
      <c s="3" r="A42" t="s">
        <v>492</v>
      </c>
    </row>
    <row r="43" spans="1:4">
      <c s="4" r="A43" t="s">
        <v>376</v>
      </c>
      <c s="6" r="B43" t="n">
        <v>-849</v>
      </c>
    </row>
    <row r="44" spans="1:4">
      <c s="4" r="A44" t="s">
        <v>40</v>
      </c>
      <c s="6" r="B44" t="n">
        <v>0</v>
      </c>
    </row>
    <row r="45" spans="1:4">
      <c s="4" r="A45" t="s">
        <v>493</v>
      </c>
      <c s="6" r="B45" t="n">
        <v>849</v>
      </c>
    </row>
    <row r="46" spans="1:4">
      <c s="4" r="A46" t="s">
        <v>494</v>
      </c>
      <c s="6" r="B46" t="n">
        <v>0</v>
      </c>
    </row>
    <row r="47" spans="1:4">
      <c s="4" r="A47" t="s">
        <v>43</v>
      </c>
      <c s="6" r="B47" t="n">
        <v>0</v>
      </c>
    </row>
    <row r="48" spans="1:4">
      <c s="4" r="A48" t="s">
        <v>495</v>
      </c>
      <c s="6" r="B48" t="n">
        <v>0</v>
      </c>
    </row>
    <row r="49" spans="1:4">
      <c s="4" r="A49" t="s">
        <v>496</v>
      </c>
      <c s="6" r="B49" t="n">
        <v>0</v>
      </c>
    </row>
    <row r="50" spans="1:4">
      <c s="4" r="A50" t="s">
        <v>497</v>
      </c>
      <c s="6" r="B50" t="n">
        <v>0</v>
      </c>
    </row>
    <row r="51" spans="1:4">
      <c s="4" r="A51" t="s">
        <v>47</v>
      </c>
      <c s="6" r="B51" t="n">
        <v>0</v>
      </c>
    </row>
    <row r="52" spans="1:4">
      <c s="4" r="A52" t="s">
        <v>106</v>
      </c>
      <c s="7" r="B52"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01</v>
      </c>
      <c s="2" r="B1" t="s">
        <v>30</v>
      </c>
      <c s="2" r="C1" t="s">
        <v>31</v>
      </c>
      <c s="2" r="D1" t="s">
        <v>32</v>
      </c>
      <c s="2" r="E1" t="s">
        <v>502</v>
      </c>
    </row>
    <row r="2" spans="1:5">
      <c s="3" r="A2" t="s">
        <v>503</v>
      </c>
    </row>
    <row r="3" spans="1:5">
      <c s="4" r="A3" t="s">
        <v>63</v>
      </c>
      <c s="7" r="B3" t="n">
        <v>96417</v>
      </c>
      <c s="7" r="C3" t="n">
        <v>162797</v>
      </c>
      <c s="7" r="D3" t="n">
        <v>25646</v>
      </c>
      <c s="7" r="E3" t="n">
        <v>26341</v>
      </c>
    </row>
    <row r="4" spans="1:5">
      <c s="4" r="A4" t="s">
        <v>66</v>
      </c>
      <c s="6" r="B4" t="n">
        <v>28313</v>
      </c>
      <c s="6" r="C4" t="n">
        <v>4475</v>
      </c>
    </row>
    <row r="5" spans="1:5">
      <c s="4" r="A5" t="s">
        <v>504</v>
      </c>
      <c s="6" r="B5" t="n">
        <v>2169476</v>
      </c>
      <c s="7" r="C5" t="n">
        <v>1241172</v>
      </c>
    </row>
    <row r="6" spans="1:5">
      <c s="4" r="A6" t="s">
        <v>406</v>
      </c>
    </row>
    <row r="7" spans="1:5">
      <c s="3" r="A7" t="s">
        <v>503</v>
      </c>
    </row>
    <row r="8" spans="1:5">
      <c s="4" r="A8" t="s">
        <v>504</v>
      </c>
      <c s="6" r="B8" t="n">
        <v>1970365</v>
      </c>
    </row>
    <row r="9" spans="1:5">
      <c s="4" r="A9" t="s">
        <v>505</v>
      </c>
    </row>
    <row r="10" spans="1:5">
      <c s="3" r="A10" t="s">
        <v>503</v>
      </c>
    </row>
    <row r="11" spans="1:5">
      <c s="4" r="A11" t="s">
        <v>504</v>
      </c>
      <c s="7" r="B11" t="n">
        <v>7438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6</v>
      </c>
      <c s="2" r="B1" t="s">
        <v>1</v>
      </c>
    </row>
    <row r="2" spans="1:4">
      <c s="2" r="B2" t="s">
        <v>30</v>
      </c>
      <c s="2" r="C2" t="s">
        <v>31</v>
      </c>
      <c s="2" r="D2" t="s">
        <v>32</v>
      </c>
    </row>
    <row r="3" spans="1:4">
      <c s="3" r="A3" t="s">
        <v>507</v>
      </c>
    </row>
    <row r="4" spans="1:4">
      <c s="4" r="A4" t="s">
        <v>508</v>
      </c>
      <c s="7" r="B4" t="n">
        <v>86808</v>
      </c>
      <c s="7" r="C4" t="n">
        <v>73397</v>
      </c>
    </row>
    <row r="5" spans="1:4">
      <c s="4" r="A5" t="s">
        <v>509</v>
      </c>
    </row>
    <row r="6" spans="1:4">
      <c s="3" r="A6" t="s">
        <v>507</v>
      </c>
    </row>
    <row r="7" spans="1:4">
      <c s="4" r="A7" t="s">
        <v>376</v>
      </c>
      <c s="6" r="B7" t="n">
        <v>225596</v>
      </c>
      <c s="6" r="C7" t="n">
        <v>94244</v>
      </c>
      <c s="7" r="D7" t="n">
        <v>7325</v>
      </c>
    </row>
    <row r="8" spans="1:4">
      <c s="4" r="A8" t="s">
        <v>47</v>
      </c>
      <c s="6" r="B8" t="n">
        <v>109253</v>
      </c>
      <c s="6" r="C8" t="n">
        <v>16460</v>
      </c>
      <c s="6" r="D8" t="n">
        <v>3256</v>
      </c>
    </row>
    <row r="9" spans="1:4">
      <c s="4" r="A9" t="s">
        <v>510</v>
      </c>
      <c s="6" r="B9" t="n">
        <v>-689</v>
      </c>
      <c s="6" r="C9" t="n">
        <v>-831</v>
      </c>
    </row>
    <row r="10" spans="1:4">
      <c s="4" r="A10" t="s">
        <v>53</v>
      </c>
      <c s="6" r="B10" t="n">
        <v>90059</v>
      </c>
      <c s="6" r="C10" t="n">
        <v>3598</v>
      </c>
      <c s="7" r="D10" t="n">
        <v>1686</v>
      </c>
    </row>
    <row r="11" spans="1:4">
      <c s="4" r="A11" t="s">
        <v>511</v>
      </c>
    </row>
    <row r="12" spans="1:4">
      <c s="3" r="A12" t="s">
        <v>507</v>
      </c>
    </row>
    <row r="13" spans="1:4">
      <c s="4" r="A13" t="s">
        <v>369</v>
      </c>
      <c s="6" r="B13" t="n">
        <v>855232</v>
      </c>
      <c s="6" r="C13" t="n">
        <v>715360</v>
      </c>
    </row>
    <row r="14" spans="1:4">
      <c s="4" r="A14" t="s">
        <v>512</v>
      </c>
    </row>
    <row r="15" spans="1:4">
      <c s="3" r="A15" t="s">
        <v>507</v>
      </c>
    </row>
    <row r="16" spans="1:4">
      <c s="4" r="A16" t="s">
        <v>513</v>
      </c>
      <c s="6" r="B16" t="n">
        <v>206460</v>
      </c>
      <c s="6" r="C16" t="n">
        <v>66473</v>
      </c>
    </row>
    <row r="17" spans="1:4">
      <c s="4" r="A17" t="s">
        <v>514</v>
      </c>
    </row>
    <row r="18" spans="1:4">
      <c s="3" r="A18" t="s">
        <v>507</v>
      </c>
    </row>
    <row r="19" spans="1:4">
      <c s="4" r="A19" t="s">
        <v>369</v>
      </c>
      <c s="6" r="B19" t="n">
        <v>25304</v>
      </c>
      <c s="6" r="C19" t="n">
        <v>21107</v>
      </c>
    </row>
    <row r="20" spans="1:4">
      <c s="4" r="A20" t="s">
        <v>515</v>
      </c>
    </row>
    <row r="21" spans="1:4">
      <c s="3" r="A21" t="s">
        <v>507</v>
      </c>
    </row>
    <row r="22" spans="1:4">
      <c s="4" r="A22" t="s">
        <v>516</v>
      </c>
      <c s="6" r="B22" t="n">
        <v>41321</v>
      </c>
      <c s="6" r="C22" t="n">
        <v>47275</v>
      </c>
    </row>
    <row r="23" spans="1:4">
      <c s="4" r="A23" t="s">
        <v>517</v>
      </c>
    </row>
    <row r="24" spans="1:4">
      <c s="3" r="A24" t="s">
        <v>507</v>
      </c>
    </row>
    <row r="25" spans="1:4">
      <c s="4" r="A25" t="s">
        <v>518</v>
      </c>
      <c s="6" r="B25" t="n">
        <v>31269</v>
      </c>
      <c s="6" r="C25" t="n">
        <v>31787</v>
      </c>
    </row>
    <row r="26" spans="1:4">
      <c s="4" r="A26" t="s">
        <v>519</v>
      </c>
    </row>
    <row r="27" spans="1:4">
      <c s="3" r="A27" t="s">
        <v>507</v>
      </c>
    </row>
    <row r="28" spans="1:4">
      <c s="4" r="A28" t="s">
        <v>513</v>
      </c>
      <c s="6" r="B28" t="n">
        <v>97933</v>
      </c>
      <c s="6" r="C28" t="n">
        <v>97758</v>
      </c>
    </row>
    <row r="29" spans="1:4">
      <c s="4" r="A29" t="s">
        <v>520</v>
      </c>
    </row>
    <row r="30" spans="1:4">
      <c s="3" r="A30" t="s">
        <v>507</v>
      </c>
    </row>
    <row r="31" spans="1:4">
      <c s="4" r="A31" t="s">
        <v>516</v>
      </c>
      <c s="6" r="B31" t="n">
        <v>149301</v>
      </c>
      <c s="6" r="C31" t="n">
        <v>32849</v>
      </c>
    </row>
    <row r="32" spans="1:4">
      <c s="4" r="A32" t="s">
        <v>521</v>
      </c>
    </row>
    <row r="33" spans="1:4">
      <c s="3" r="A33" t="s">
        <v>507</v>
      </c>
    </row>
    <row r="34" spans="1:4">
      <c s="4" r="A34" t="s">
        <v>518</v>
      </c>
      <c s="6" r="B34" t="n">
        <v>485627</v>
      </c>
      <c s="6" r="C34" t="n">
        <v>355784</v>
      </c>
    </row>
    <row r="35" spans="1:4">
      <c s="4" r="A35" t="s">
        <v>137</v>
      </c>
    </row>
    <row r="36" spans="1:4">
      <c s="3" r="A36" t="s">
        <v>507</v>
      </c>
    </row>
    <row r="37" spans="1:4">
      <c s="4" r="A37" t="s">
        <v>508</v>
      </c>
      <c s="6" r="B37" t="n">
        <v>21166</v>
      </c>
      <c s="6" r="C37" t="n">
        <v>18948</v>
      </c>
    </row>
    <row r="38" spans="1:4">
      <c s="4" r="A38" t="s">
        <v>139</v>
      </c>
    </row>
    <row r="39" spans="1:4">
      <c s="3" r="A39" t="s">
        <v>507</v>
      </c>
    </row>
    <row r="40" spans="1:4">
      <c s="4" r="A40" t="s">
        <v>508</v>
      </c>
      <c s="6" r="B40" t="n">
        <v>44195</v>
      </c>
      <c s="6" r="C40" t="n">
        <v>36915</v>
      </c>
    </row>
    <row r="41" spans="1:4">
      <c s="4" r="A41" t="s">
        <v>138</v>
      </c>
    </row>
    <row r="42" spans="1:4">
      <c s="3" r="A42" t="s">
        <v>507</v>
      </c>
    </row>
    <row r="43" spans="1:4">
      <c s="4" r="A43" t="s">
        <v>508</v>
      </c>
      <c s="7" r="B43" t="n">
        <v>21447</v>
      </c>
      <c s="7" r="C43" t="n">
        <v>1753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 customWidth="1" max="5" min="5" width="21"/>
  </cols>
  <sheetData>
    <row r="1" spans="1:5">
      <c s="1" r="A1" t="s">
        <v>522</v>
      </c>
      <c s="2" r="B1" t="s">
        <v>390</v>
      </c>
      <c s="2" r="C1" t="s">
        <v>1</v>
      </c>
    </row>
    <row r="2" spans="1:5">
      <c s="2" r="B2" t="s">
        <v>523</v>
      </c>
      <c s="2" r="C2" t="s">
        <v>374</v>
      </c>
      <c s="2" r="D2" t="s">
        <v>168</v>
      </c>
      <c s="2" r="E2" t="s">
        <v>336</v>
      </c>
    </row>
    <row r="3" spans="1:5">
      <c s="3" r="A3" t="s">
        <v>524</v>
      </c>
    </row>
    <row r="4" spans="1:5">
      <c s="4" r="A4" t="s">
        <v>525</v>
      </c>
      <c s="10" r="C4" t="n">
        <v>4.8</v>
      </c>
      <c s="7" r="D4" t="n">
        <v>0</v>
      </c>
      <c s="7" r="E4" t="n">
        <v>0</v>
      </c>
    </row>
    <row r="5" spans="1:5">
      <c s="4" r="A5" t="s">
        <v>526</v>
      </c>
    </row>
    <row r="6" spans="1:5">
      <c s="3" r="A6" t="s">
        <v>524</v>
      </c>
    </row>
    <row r="7" spans="1:5">
      <c s="4" r="A7" t="s">
        <v>525</v>
      </c>
      <c s="10" r="C7" t="n">
        <v>4.8</v>
      </c>
    </row>
    <row r="8" spans="1:5">
      <c s="4" r="A8" t="s">
        <v>453</v>
      </c>
    </row>
    <row r="9" spans="1:5">
      <c s="3" r="A9" t="s">
        <v>524</v>
      </c>
    </row>
    <row r="10" spans="1:5">
      <c s="4" r="A10" t="s">
        <v>379</v>
      </c>
      <c s="6" r="B10" t="n">
        <v>12</v>
      </c>
    </row>
    <row r="11" spans="1:5">
      <c s="4" r="A11" t="s">
        <v>527</v>
      </c>
      <c s="6" r="B11" t="n">
        <v>3</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528</v>
      </c>
      <c s="2" r="B1" t="s">
        <v>30</v>
      </c>
      <c s="2" r="C1" t="s">
        <v>31</v>
      </c>
    </row>
    <row r="2" spans="1:3">
      <c s="3" r="A2" t="s">
        <v>529</v>
      </c>
    </row>
    <row r="3" spans="1:3">
      <c s="4" r="A3" t="s">
        <v>530</v>
      </c>
      <c s="7" r="B3" t="n">
        <v>30112</v>
      </c>
      <c s="7" r="C3" t="n">
        <v>7643</v>
      </c>
    </row>
    <row r="4" spans="1:3">
      <c s="4" r="A4" t="s">
        <v>531</v>
      </c>
      <c s="6" r="B4" t="n">
        <v>19255</v>
      </c>
      <c s="6" r="C4" t="n">
        <v>366</v>
      </c>
    </row>
    <row r="5" spans="1:3">
      <c s="4" r="A5" t="s">
        <v>532</v>
      </c>
      <c s="6" r="B5" t="n">
        <v>4742</v>
      </c>
      <c s="6" r="C5" t="n">
        <v>3980</v>
      </c>
    </row>
    <row r="6" spans="1:3">
      <c s="4" r="A6" t="s">
        <v>533</v>
      </c>
      <c s="6" r="B6" t="n">
        <v>7920</v>
      </c>
      <c s="6" r="C6" t="n">
        <v>6294</v>
      </c>
    </row>
    <row r="7" spans="1:3">
      <c s="4" r="A7" t="s">
        <v>141</v>
      </c>
      <c s="7" r="B7" t="n">
        <v>62029</v>
      </c>
      <c s="7" r="C7" t="n">
        <v>1828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34</v>
      </c>
      <c s="2" r="B1" t="s">
        <v>30</v>
      </c>
      <c s="2" r="C1" t="s">
        <v>31</v>
      </c>
    </row>
    <row r="2" spans="1:3">
      <c s="3" r="A2" t="s">
        <v>535</v>
      </c>
    </row>
    <row r="3" spans="1:3">
      <c s="4" r="A3" t="s">
        <v>536</v>
      </c>
      <c s="7" r="B3" t="n">
        <v>1166301</v>
      </c>
      <c s="7" r="C3" t="n">
        <v>710328</v>
      </c>
    </row>
    <row r="4" spans="1:3">
      <c s="4" r="A4" t="s">
        <v>537</v>
      </c>
      <c s="6" r="B4" t="n">
        <v>-1696</v>
      </c>
      <c s="6" r="C4" t="n">
        <v>-1763</v>
      </c>
    </row>
    <row r="5" spans="1:3">
      <c s="4" r="A5" t="s">
        <v>538</v>
      </c>
      <c s="6" r="B5" t="n">
        <v>1164605</v>
      </c>
      <c s="6" r="C5" t="n">
        <v>708565</v>
      </c>
    </row>
    <row r="6" spans="1:3">
      <c s="4" r="A6" t="s">
        <v>539</v>
      </c>
      <c s="6" r="B6" t="n">
        <v>-174047</v>
      </c>
      <c s="6" r="C6" t="n">
        <v>-47225</v>
      </c>
    </row>
    <row r="7" spans="1:3">
      <c s="4" r="A7" t="s">
        <v>540</v>
      </c>
      <c s="6" r="B7" t="n">
        <v>990558</v>
      </c>
      <c s="6" r="C7" t="n">
        <v>661340</v>
      </c>
    </row>
    <row r="8" spans="1:3">
      <c s="4" r="A8" t="s">
        <v>538</v>
      </c>
      <c s="6" r="B8" t="n">
        <v>1164605</v>
      </c>
      <c s="6" r="C8" t="n">
        <v>708565</v>
      </c>
    </row>
    <row r="9" spans="1:3">
      <c s="4" r="A9" t="s">
        <v>134</v>
      </c>
    </row>
    <row r="10" spans="1:3">
      <c s="3" r="A10" t="s">
        <v>535</v>
      </c>
    </row>
    <row r="11" spans="1:3">
      <c s="4" r="A11" t="s">
        <v>536</v>
      </c>
      <c s="6" r="B11" t="n">
        <v>0</v>
      </c>
      <c s="6" r="C11" t="n">
        <v>54265</v>
      </c>
    </row>
    <row r="12" spans="1:3">
      <c s="4" r="A12" t="s">
        <v>541</v>
      </c>
    </row>
    <row r="13" spans="1:3">
      <c s="3" r="A13" t="s">
        <v>535</v>
      </c>
    </row>
    <row r="14" spans="1:3">
      <c s="4" r="A14" t="s">
        <v>536</v>
      </c>
      <c s="6" r="B14" t="n">
        <v>635330</v>
      </c>
      <c s="6" r="C14" t="n">
        <v>147470</v>
      </c>
    </row>
    <row r="15" spans="1:3">
      <c s="4" r="A15" t="s">
        <v>542</v>
      </c>
    </row>
    <row r="16" spans="1:3">
      <c s="3" r="A16" t="s">
        <v>535</v>
      </c>
    </row>
    <row r="17" spans="1:3">
      <c s="4" r="A17" t="s">
        <v>536</v>
      </c>
      <c s="7" r="B17" t="n">
        <v>530971</v>
      </c>
      <c s="7" r="C17" t="n">
        <v>50859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s="1" r="A1" t="s">
        <v>543</v>
      </c>
      <c s="2" r="B1" t="s">
        <v>1</v>
      </c>
    </row>
    <row r="2" spans="1:3">
      <c s="2" r="B2" t="s">
        <v>544</v>
      </c>
      <c s="2" r="C2" t="s">
        <v>168</v>
      </c>
    </row>
    <row r="3" spans="1:3">
      <c s="4" r="A3" t="s">
        <v>400</v>
      </c>
    </row>
    <row r="4" spans="1:3">
      <c s="3" r="A4" t="s">
        <v>535</v>
      </c>
    </row>
    <row r="5" spans="1:3">
      <c s="4" r="A5" t="s">
        <v>545</v>
      </c>
      <c s="4" r="B5" t="s">
        <v>546</v>
      </c>
    </row>
    <row r="6" spans="1:3">
      <c s="4" r="A6" t="s">
        <v>401</v>
      </c>
    </row>
    <row r="7" spans="1:3">
      <c s="3" r="A7" t="s">
        <v>535</v>
      </c>
    </row>
    <row r="8" spans="1:3">
      <c s="4" r="A8" t="s">
        <v>545</v>
      </c>
      <c s="4" r="B8" t="s">
        <v>547</v>
      </c>
    </row>
    <row r="9" spans="1:3">
      <c s="4" r="A9" t="s">
        <v>542</v>
      </c>
    </row>
    <row r="10" spans="1:3">
      <c s="3" r="A10" t="s">
        <v>535</v>
      </c>
    </row>
    <row r="11" spans="1:3">
      <c s="4" r="A11" t="s">
        <v>548</v>
      </c>
      <c s="6" r="B11" t="n">
        <v>2</v>
      </c>
    </row>
    <row r="12" spans="1:3">
      <c s="4" r="A12" t="s">
        <v>549</v>
      </c>
      <c s="7" r="B12" t="n">
        <v>545500000</v>
      </c>
      <c s="7" r="C12" t="n">
        <v>689100000</v>
      </c>
    </row>
    <row r="13" spans="1:3">
      <c s="4" r="A13" t="s">
        <v>550</v>
      </c>
      <c s="7" r="B13" t="n">
        <v>14600000</v>
      </c>
      <c s="7" r="C13" t="n">
        <v>126200000</v>
      </c>
    </row>
    <row r="14" spans="1:3">
      <c s="4" r="A14" t="s">
        <v>551</v>
      </c>
      <c s="4" r="B14" t="s">
        <v>552</v>
      </c>
    </row>
    <row r="15" spans="1:3">
      <c s="4" r="A15" t="s">
        <v>553</v>
      </c>
      <c s="4" r="B15" t="s">
        <v>554</v>
      </c>
    </row>
    <row r="16" spans="1:3">
      <c s="4" r="A16" t="s">
        <v>555</v>
      </c>
      <c s="4" r="B16" t="s">
        <v>556</v>
      </c>
    </row>
    <row r="17" spans="1:3">
      <c s="4" r="A17" t="s">
        <v>557</v>
      </c>
      <c s="4" r="B17" t="s">
        <v>558</v>
      </c>
    </row>
    <row r="18" spans="1:3">
      <c s="4" r="A18" t="s">
        <v>559</v>
      </c>
    </row>
    <row r="19" spans="1:3">
      <c s="3" r="A19" t="s">
        <v>535</v>
      </c>
    </row>
    <row r="20" spans="1:3">
      <c s="4" r="A20" t="s">
        <v>560</v>
      </c>
      <c s="7" r="B20" t="n">
        <v>35000000</v>
      </c>
    </row>
    <row r="21" spans="1:3">
      <c s="4" r="A21" t="s">
        <v>561</v>
      </c>
      <c s="4" r="B21" t="s">
        <v>562</v>
      </c>
    </row>
    <row r="22" spans="1:3">
      <c s="4" r="A22" t="s">
        <v>563</v>
      </c>
    </row>
    <row r="23" spans="1:3">
      <c s="3" r="A23" t="s">
        <v>535</v>
      </c>
    </row>
    <row r="24" spans="1:3">
      <c s="4" r="A24" t="s">
        <v>564</v>
      </c>
      <c s="7" r="B24" t="n">
        <v>50000000</v>
      </c>
    </row>
    <row r="25" spans="1:3">
      <c s="4" r="A25" t="s">
        <v>565</v>
      </c>
      <c s="4" r="B25" t="s">
        <v>562</v>
      </c>
    </row>
    <row r="26" spans="1:3">
      <c s="4" r="A26" t="s">
        <v>566</v>
      </c>
    </row>
    <row r="27" spans="1:3">
      <c s="3" r="A27" t="s">
        <v>535</v>
      </c>
    </row>
    <row r="28" spans="1:3">
      <c s="4" r="A28" t="s">
        <v>567</v>
      </c>
      <c s="7" r="B28" t="n">
        <v>91300000</v>
      </c>
    </row>
    <row r="29" spans="1:3">
      <c s="4" r="A29" t="s">
        <v>568</v>
      </c>
    </row>
    <row r="30" spans="1:3">
      <c s="3" r="A30" t="s">
        <v>535</v>
      </c>
    </row>
    <row r="31" spans="1:3">
      <c s="4" r="A31" t="s">
        <v>567</v>
      </c>
      <c s="6" r="B31" t="n">
        <v>386900000</v>
      </c>
    </row>
    <row r="32" spans="1:3">
      <c s="4" r="A32" t="s">
        <v>569</v>
      </c>
    </row>
    <row r="33" spans="1:3">
      <c s="3" r="A33" t="s">
        <v>535</v>
      </c>
    </row>
    <row r="34" spans="1:3">
      <c s="4" r="A34" t="s">
        <v>567</v>
      </c>
      <c s="7" r="B34" t="n">
        <v>67300000</v>
      </c>
    </row>
    <row r="35" spans="1:3">
      <c s="4" r="A35" t="s">
        <v>570</v>
      </c>
    </row>
    <row r="36" spans="1:3">
      <c s="3" r="A36" t="s">
        <v>535</v>
      </c>
    </row>
    <row r="37" spans="1:3">
      <c s="4" r="A37" t="s">
        <v>545</v>
      </c>
      <c s="4" r="B37" t="s">
        <v>571</v>
      </c>
      <c s="4" r="C37" t="s">
        <v>571</v>
      </c>
    </row>
    <row r="38" spans="1:3">
      <c s="4" r="A38" t="s">
        <v>572</v>
      </c>
    </row>
    <row r="39" spans="1:3">
      <c s="3" r="A39" t="s">
        <v>535</v>
      </c>
    </row>
    <row r="40" spans="1:3">
      <c s="4" r="A40" t="s">
        <v>545</v>
      </c>
      <c s="4" r="B40" t="s">
        <v>573</v>
      </c>
      <c s="4" r="C40" t="s">
        <v>57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14"/>
  </cols>
  <sheetData>
    <row r="1" spans="1:4">
      <c s="1" r="A1" t="s">
        <v>574</v>
      </c>
      <c s="2" r="B1" t="s">
        <v>1</v>
      </c>
    </row>
    <row r="2" spans="1:4">
      <c s="2" r="B2" t="s">
        <v>575</v>
      </c>
      <c s="2" r="C2" t="s">
        <v>168</v>
      </c>
      <c s="2" r="D2" t="s">
        <v>32</v>
      </c>
    </row>
    <row r="3" spans="1:4">
      <c s="3" r="A3" t="s">
        <v>535</v>
      </c>
    </row>
    <row r="4" spans="1:4">
      <c s="4" r="A4" t="s">
        <v>536</v>
      </c>
      <c s="7" r="B4" t="n">
        <v>1166301000</v>
      </c>
      <c s="7" r="C4" t="n">
        <v>710328000</v>
      </c>
    </row>
    <row r="5" spans="1:4">
      <c s="4" r="A5" t="s">
        <v>400</v>
      </c>
    </row>
    <row r="6" spans="1:4">
      <c s="3" r="A6" t="s">
        <v>535</v>
      </c>
    </row>
    <row r="7" spans="1:4">
      <c s="4" r="A7" t="s">
        <v>545</v>
      </c>
      <c s="4" r="B7" t="s">
        <v>546</v>
      </c>
    </row>
    <row r="8" spans="1:4">
      <c s="4" r="A8" t="s">
        <v>401</v>
      </c>
    </row>
    <row r="9" spans="1:4">
      <c s="3" r="A9" t="s">
        <v>535</v>
      </c>
    </row>
    <row r="10" spans="1:4">
      <c s="4" r="A10" t="s">
        <v>545</v>
      </c>
      <c s="4" r="B10" t="s">
        <v>547</v>
      </c>
    </row>
    <row r="11" spans="1:4">
      <c s="4" r="A11" t="s">
        <v>541</v>
      </c>
    </row>
    <row r="12" spans="1:4">
      <c s="3" r="A12" t="s">
        <v>535</v>
      </c>
    </row>
    <row r="13" spans="1:4">
      <c s="4" r="A13" t="s">
        <v>576</v>
      </c>
      <c s="6" r="B13" t="n">
        <v>5</v>
      </c>
    </row>
    <row r="14" spans="1:4">
      <c s="4" r="A14" t="s">
        <v>536</v>
      </c>
      <c s="7" r="B14" t="n">
        <v>635330000</v>
      </c>
      <c s="7" r="C14" t="n">
        <v>147470000</v>
      </c>
    </row>
    <row r="15" spans="1:4">
      <c s="4" r="A15" t="s">
        <v>551</v>
      </c>
      <c s="4" r="B15" t="s">
        <v>552</v>
      </c>
    </row>
    <row r="16" spans="1:4">
      <c s="4" r="A16" t="s">
        <v>555</v>
      </c>
      <c s="4" r="B16" t="s">
        <v>577</v>
      </c>
      <c s="4" r="C16" t="s">
        <v>578</v>
      </c>
      <c s="4" r="D16" t="s">
        <v>579</v>
      </c>
    </row>
    <row r="17" spans="1:4">
      <c s="4" r="A17" t="s">
        <v>553</v>
      </c>
      <c s="4" r="B17" t="s">
        <v>580</v>
      </c>
    </row>
    <row r="18" spans="1:4">
      <c s="4" r="A18" t="s">
        <v>581</v>
      </c>
    </row>
    <row r="19" spans="1:4">
      <c s="3" r="A19" t="s">
        <v>535</v>
      </c>
    </row>
    <row r="20" spans="1:4">
      <c s="4" r="A20" t="s">
        <v>582</v>
      </c>
      <c s="6" r="B20" t="n">
        <v>1</v>
      </c>
    </row>
    <row r="21" spans="1:4">
      <c s="4" r="A21" t="s">
        <v>564</v>
      </c>
      <c s="7" r="B21" t="n">
        <v>50000000</v>
      </c>
    </row>
    <row r="22" spans="1:4">
      <c s="4" r="A22" t="s">
        <v>565</v>
      </c>
      <c s="4" r="B22" t="s">
        <v>562</v>
      </c>
    </row>
    <row r="23" spans="1:4">
      <c s="4" r="A23" t="s">
        <v>583</v>
      </c>
    </row>
    <row r="24" spans="1:4">
      <c s="3" r="A24" t="s">
        <v>535</v>
      </c>
    </row>
    <row r="25" spans="1:4">
      <c s="4" r="A25" t="s">
        <v>582</v>
      </c>
      <c s="6" r="B25" t="n">
        <v>2</v>
      </c>
    </row>
    <row r="26" spans="1:4">
      <c s="4" r="A26" t="s">
        <v>560</v>
      </c>
      <c s="7" r="B26" t="n">
        <v>35000000</v>
      </c>
    </row>
    <row r="27" spans="1:4">
      <c s="4" r="A27" t="s">
        <v>561</v>
      </c>
      <c s="4" r="B27" t="s">
        <v>562</v>
      </c>
    </row>
    <row r="28" spans="1:4">
      <c s="4" r="A28" t="s">
        <v>584</v>
      </c>
    </row>
    <row r="29" spans="1:4">
      <c s="3" r="A29" t="s">
        <v>535</v>
      </c>
    </row>
    <row r="30" spans="1:4">
      <c s="4" r="A30" t="s">
        <v>585</v>
      </c>
      <c s="4" r="B30" t="s">
        <v>586</v>
      </c>
    </row>
    <row r="31" spans="1:4">
      <c s="4" r="A31" t="s">
        <v>545</v>
      </c>
      <c s="4" r="B31" t="s">
        <v>546</v>
      </c>
      <c s="4" r="C31" t="s">
        <v>546</v>
      </c>
    </row>
    <row r="32" spans="1:4">
      <c s="4" r="A32" t="s">
        <v>557</v>
      </c>
      <c s="4" r="B32" t="s">
        <v>587</v>
      </c>
    </row>
    <row r="33" spans="1:4">
      <c s="4" r="A33" t="s">
        <v>588</v>
      </c>
    </row>
    <row r="34" spans="1:4">
      <c s="3" r="A34" t="s">
        <v>535</v>
      </c>
    </row>
    <row r="35" spans="1:4">
      <c s="4" r="A35" t="s">
        <v>585</v>
      </c>
      <c s="4" r="B35" t="s">
        <v>589</v>
      </c>
    </row>
    <row r="36" spans="1:4">
      <c s="4" r="A36" t="s">
        <v>545</v>
      </c>
      <c s="4" r="B36" t="s">
        <v>547</v>
      </c>
      <c s="4" r="C36" t="s">
        <v>590</v>
      </c>
    </row>
    <row r="37" spans="1:4">
      <c s="4" r="A37" t="s">
        <v>557</v>
      </c>
      <c s="4" r="B37" t="s">
        <v>591</v>
      </c>
    </row>
    <row r="38" spans="1:4">
      <c s="4" r="A38" t="s">
        <v>592</v>
      </c>
    </row>
    <row r="39" spans="1:4">
      <c s="3" r="A39" t="s">
        <v>535</v>
      </c>
    </row>
    <row r="40" spans="1:4">
      <c s="4" r="A40" t="s">
        <v>582</v>
      </c>
      <c s="6" r="B40" t="n">
        <v>2</v>
      </c>
    </row>
    <row r="41" spans="1:4">
      <c s="4" r="A41" t="s">
        <v>564</v>
      </c>
      <c s="7" r="B41" t="n">
        <v>100000000</v>
      </c>
    </row>
    <row r="42" spans="1:4">
      <c s="4" r="A42" t="s">
        <v>565</v>
      </c>
      <c s="4" r="B42" t="s">
        <v>5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s="1" r="A1" t="s">
        <v>167</v>
      </c>
      <c s="2" r="B1" t="s">
        <v>1</v>
      </c>
    </row>
    <row r="2" spans="1:2">
      <c s="2" r="B2" t="s">
        <v>168</v>
      </c>
    </row>
    <row r="3" spans="1:2">
      <c s="4" r="A3" t="s">
        <v>169</v>
      </c>
    </row>
    <row r="4" spans="1:2">
      <c s="4" r="A4" t="s">
        <v>170</v>
      </c>
      <c s="10" r="B4" t="n">
        <v>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49"/>
    <col customWidth="1" max="4" min="4" width="27"/>
  </cols>
  <sheetData>
    <row r="1" spans="1:4">
      <c s="1" r="A1" t="s">
        <v>594</v>
      </c>
      <c s="2" r="B1" t="s">
        <v>390</v>
      </c>
      <c s="2" r="C1" t="s">
        <v>1</v>
      </c>
    </row>
    <row r="2" spans="1:4">
      <c s="2" r="B2" t="s">
        <v>595</v>
      </c>
      <c s="2" r="C2" t="s">
        <v>596</v>
      </c>
      <c s="2" r="D2" t="s">
        <v>597</v>
      </c>
    </row>
    <row r="3" spans="1:4">
      <c s="4" r="A3" t="s">
        <v>134</v>
      </c>
    </row>
    <row r="4" spans="1:4">
      <c s="3" r="A4" t="s">
        <v>535</v>
      </c>
    </row>
    <row r="5" spans="1:4">
      <c s="4" r="A5" t="s">
        <v>598</v>
      </c>
      <c s="10" r="D5" t="n">
        <v>54.3</v>
      </c>
    </row>
    <row r="6" spans="1:4">
      <c s="4" r="A6" t="s">
        <v>599</v>
      </c>
      <c s="6" r="D6" t="n">
        <v>2</v>
      </c>
    </row>
    <row r="7" spans="1:4">
      <c s="4" r="A7" t="s">
        <v>600</v>
      </c>
    </row>
    <row r="8" spans="1:4">
      <c s="3" r="A8" t="s">
        <v>535</v>
      </c>
    </row>
    <row r="9" spans="1:4">
      <c s="4" r="A9" t="s">
        <v>601</v>
      </c>
      <c s="10" r="B9" t="n">
        <v>845.8</v>
      </c>
    </row>
    <row r="10" spans="1:4">
      <c s="4" r="A10" t="s">
        <v>541</v>
      </c>
    </row>
    <row r="11" spans="1:4">
      <c s="3" r="A11" t="s">
        <v>535</v>
      </c>
    </row>
    <row r="12" spans="1:4">
      <c s="4" r="A12" t="s">
        <v>576</v>
      </c>
      <c s="6" r="C12" t="n">
        <v>5</v>
      </c>
    </row>
    <row r="13" spans="1:4">
      <c s="4" r="A13" t="s">
        <v>602</v>
      </c>
      <c s="10" r="C13" t="n">
        <v>85.59999999999999</v>
      </c>
    </row>
    <row r="14" spans="1:4">
      <c s="4" r="A14" t="s">
        <v>603</v>
      </c>
    </row>
    <row r="15" spans="1:4">
      <c s="3" r="A15" t="s">
        <v>535</v>
      </c>
    </row>
    <row r="16" spans="1:4">
      <c s="4" r="A16" t="s">
        <v>604</v>
      </c>
      <c s="6" r="C16" t="n">
        <v>1</v>
      </c>
    </row>
    <row r="17" spans="1:4">
      <c s="4" r="A17" t="s">
        <v>602</v>
      </c>
      <c s="10" r="C17" t="n">
        <v>17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14"/>
  </cols>
  <sheetData>
    <row r="1" spans="1:4">
      <c s="1" r="A1" t="s">
        <v>605</v>
      </c>
      <c s="2" r="B1" t="s">
        <v>390</v>
      </c>
    </row>
    <row r="2" spans="1:4">
      <c s="2" r="B2" t="s">
        <v>606</v>
      </c>
      <c s="2" r="C2" t="s">
        <v>374</v>
      </c>
      <c s="2" r="D2" t="s">
        <v>31</v>
      </c>
    </row>
    <row r="3" spans="1:4">
      <c s="3" r="A3" t="s">
        <v>535</v>
      </c>
    </row>
    <row r="4" spans="1:4">
      <c s="4" r="A4" t="s">
        <v>607</v>
      </c>
      <c s="4" r="C4" t="s">
        <v>608</v>
      </c>
      <c s="4" r="D4" t="s">
        <v>609</v>
      </c>
    </row>
    <row r="5" spans="1:4">
      <c s="4" r="A5" t="s">
        <v>610</v>
      </c>
    </row>
    <row r="6" spans="1:4">
      <c s="3" r="A6" t="s">
        <v>535</v>
      </c>
    </row>
    <row r="7" spans="1:4">
      <c s="4" r="A7" t="s">
        <v>611</v>
      </c>
      <c s="10" r="C7" t="n">
        <v>174.7</v>
      </c>
    </row>
    <row r="8" spans="1:4">
      <c s="4" r="A8" t="s">
        <v>612</v>
      </c>
      <c s="11" r="C8" t="n">
        <v>214.9</v>
      </c>
    </row>
    <row r="9" spans="1:4">
      <c s="4" r="A9" t="s">
        <v>613</v>
      </c>
      <c s="11" r="C9" t="n">
        <v>190.9</v>
      </c>
    </row>
    <row r="10" spans="1:4">
      <c s="4" r="A10" t="s">
        <v>614</v>
      </c>
      <c s="11" r="C10" t="n">
        <v>122.6</v>
      </c>
    </row>
    <row r="11" spans="1:4">
      <c s="4" r="A11" t="s">
        <v>615</v>
      </c>
      <c s="6" r="C11" t="n">
        <v>110</v>
      </c>
    </row>
    <row r="12" spans="1:4">
      <c s="4" r="A12" t="s">
        <v>616</v>
      </c>
      <c s="10" r="C12" t="n">
        <v>353.2</v>
      </c>
    </row>
    <row r="13" spans="1:4">
      <c s="4" r="A13" t="s">
        <v>617</v>
      </c>
    </row>
    <row r="14" spans="1:4">
      <c s="3" r="A14" t="s">
        <v>535</v>
      </c>
    </row>
    <row r="15" spans="1:4">
      <c s="4" r="A15" t="s">
        <v>618</v>
      </c>
      <c s="10" r="B15" t="n">
        <v>894.4</v>
      </c>
    </row>
    <row r="16" spans="1:4">
      <c s="4" r="A16" t="s">
        <v>619</v>
      </c>
    </row>
    <row r="17" spans="1:4">
      <c s="3" r="A17" t="s">
        <v>535</v>
      </c>
    </row>
    <row r="18" spans="1:4">
      <c s="4" r="A18" t="s">
        <v>618</v>
      </c>
      <c s="10" r="B18" t="n">
        <v>894.4</v>
      </c>
    </row>
    <row r="19" spans="1:4">
      <c s="4" r="A19" t="s">
        <v>620</v>
      </c>
    </row>
    <row r="20" spans="1:4">
      <c s="3" r="A20" t="s">
        <v>535</v>
      </c>
    </row>
    <row r="21" spans="1:4">
      <c s="4" r="A21" t="s">
        <v>621</v>
      </c>
      <c s="6" r="B21"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6"/>
    <col customWidth="1" max="6" min="6" width="21"/>
  </cols>
  <sheetData>
    <row r="1" spans="1:6">
      <c s="1" r="A1" t="s">
        <v>622</v>
      </c>
      <c s="2" r="B1" t="s">
        <v>1</v>
      </c>
    </row>
    <row r="2" spans="1:6">
      <c s="2" r="B2" t="s">
        <v>623</v>
      </c>
      <c s="2" r="C2" t="s">
        <v>168</v>
      </c>
      <c s="2" r="D2" t="s">
        <v>336</v>
      </c>
      <c s="2" r="E2" t="s">
        <v>624</v>
      </c>
      <c s="2" r="F2" t="s">
        <v>625</v>
      </c>
    </row>
    <row r="3" spans="1:6">
      <c s="3" r="A3" t="s">
        <v>626</v>
      </c>
    </row>
    <row r="4" spans="1:6">
      <c s="4" r="A4" t="s">
        <v>627</v>
      </c>
      <c s="4" r="B4" t="s">
        <v>628</v>
      </c>
    </row>
    <row r="5" spans="1:6">
      <c s="4" r="A5" t="s">
        <v>629</v>
      </c>
      <c s="7" r="B5" t="n">
        <v>5164</v>
      </c>
      <c s="7" r="C5" t="n">
        <v>4657</v>
      </c>
    </row>
    <row r="6" spans="1:6">
      <c s="4" r="A6" t="s">
        <v>139</v>
      </c>
    </row>
    <row r="7" spans="1:6">
      <c s="3" r="A7" t="s">
        <v>626</v>
      </c>
    </row>
    <row r="8" spans="1:6">
      <c s="4" r="A8" t="s">
        <v>630</v>
      </c>
      <c s="6" r="B8" t="n">
        <v>1</v>
      </c>
    </row>
    <row r="9" spans="1:6">
      <c s="4" r="A9" t="s">
        <v>631</v>
      </c>
      <c s="7" r="B9" t="n">
        <v>500</v>
      </c>
      <c s="6" r="C9" t="n">
        <v>1200</v>
      </c>
    </row>
    <row r="10" spans="1:6">
      <c s="4" r="A10" t="s">
        <v>632</v>
      </c>
    </row>
    <row r="11" spans="1:6">
      <c s="3" r="A11" t="s">
        <v>626</v>
      </c>
    </row>
    <row r="12" spans="1:6">
      <c s="4" r="A12" t="s">
        <v>633</v>
      </c>
      <c s="6" r="B12" t="n">
        <v>750000</v>
      </c>
    </row>
    <row r="13" spans="1:6">
      <c s="4" r="A13" t="s">
        <v>634</v>
      </c>
    </row>
    <row r="14" spans="1:6">
      <c s="3" r="A14" t="s">
        <v>626</v>
      </c>
    </row>
    <row r="15" spans="1:6">
      <c s="4" r="A15" t="s">
        <v>635</v>
      </c>
      <c s="9" r="B15" t="n">
        <v>77.08</v>
      </c>
    </row>
    <row r="16" spans="1:6">
      <c s="4" r="A16" t="s">
        <v>636</v>
      </c>
    </row>
    <row r="17" spans="1:6">
      <c s="3" r="A17" t="s">
        <v>626</v>
      </c>
    </row>
    <row r="18" spans="1:6">
      <c s="4" r="A18" t="s">
        <v>635</v>
      </c>
      <c s="9" r="B18" t="n">
        <v>92.5</v>
      </c>
    </row>
    <row r="19" spans="1:6">
      <c s="4" r="A19" t="s">
        <v>637</v>
      </c>
    </row>
    <row r="20" spans="1:6">
      <c s="3" r="A20" t="s">
        <v>626</v>
      </c>
    </row>
    <row r="21" spans="1:6">
      <c s="4" r="A21" t="s">
        <v>635</v>
      </c>
      <c s="9" r="B21" t="n">
        <v>107.91</v>
      </c>
    </row>
    <row r="22" spans="1:6">
      <c s="4" r="A22" t="s">
        <v>638</v>
      </c>
    </row>
    <row r="23" spans="1:6">
      <c s="3" r="A23" t="s">
        <v>626</v>
      </c>
    </row>
    <row r="24" spans="1:6">
      <c s="4" r="A24" t="s">
        <v>635</v>
      </c>
      <c s="9" r="B24" t="n">
        <v>123.33</v>
      </c>
    </row>
    <row r="25" spans="1:6">
      <c s="4" r="A25" t="s">
        <v>639</v>
      </c>
    </row>
    <row r="26" spans="1:6">
      <c s="3" r="A26" t="s">
        <v>626</v>
      </c>
    </row>
    <row r="27" spans="1:6">
      <c s="4" r="A27" t="s">
        <v>640</v>
      </c>
      <c s="7" r="B27" t="n">
        <v>-9800</v>
      </c>
      <c s="6" r="C27" t="n">
        <v>-10000</v>
      </c>
      <c s="7" r="D27" t="n">
        <v>-9900</v>
      </c>
    </row>
    <row r="28" spans="1:6">
      <c s="4" r="A28" t="s">
        <v>641</v>
      </c>
      <c s="7" r="B28" t="n">
        <v>7700</v>
      </c>
      <c s="6" r="C28" t="n">
        <v>7100</v>
      </c>
      <c s="7" r="D28" t="n">
        <v>8400</v>
      </c>
    </row>
    <row r="29" spans="1:6">
      <c s="4" r="A29" t="s">
        <v>642</v>
      </c>
    </row>
    <row r="30" spans="1:6">
      <c s="3" r="A30" t="s">
        <v>626</v>
      </c>
    </row>
    <row r="31" spans="1:6">
      <c s="4" r="A31" t="s">
        <v>643</v>
      </c>
      <c s="7" r="B31" t="n">
        <v>10</v>
      </c>
      <c s="12" r="E31" t="n">
        <v>61.67</v>
      </c>
    </row>
    <row r="32" spans="1:6">
      <c s="4" r="A32" t="s">
        <v>629</v>
      </c>
      <c s="7" r="B32" t="n">
        <v>5164</v>
      </c>
      <c s="7" r="C32" t="n">
        <v>4657</v>
      </c>
      <c s="7" r="F32" t="n">
        <v>3420</v>
      </c>
    </row>
    <row r="33" spans="1:6">
      <c s="4" r="A33" t="s">
        <v>644</v>
      </c>
      <c s="4" r="B33" t="s">
        <v>6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s="1" r="A1" t="s">
        <v>646</v>
      </c>
      <c s="2" r="B1" t="s">
        <v>1</v>
      </c>
    </row>
    <row r="2" spans="1:2">
      <c s="2" r="B2" t="s">
        <v>374</v>
      </c>
    </row>
    <row r="3" spans="1:2">
      <c s="4" r="A3" t="s">
        <v>647</v>
      </c>
    </row>
    <row r="4" spans="1:2">
      <c s="3" r="A4" t="s">
        <v>648</v>
      </c>
    </row>
    <row r="5" spans="1:2">
      <c s="4" r="A5" t="s">
        <v>649</v>
      </c>
      <c s="4" r="B5" t="s">
        <v>650</v>
      </c>
    </row>
    <row r="6" spans="1:2">
      <c s="4" r="A6" t="s">
        <v>651</v>
      </c>
      <c s="7" r="B6" t="n">
        <v>200000000</v>
      </c>
    </row>
    <row r="7" spans="1:2">
      <c s="4" r="A7" t="s">
        <v>652</v>
      </c>
      <c s="7" r="B7" t="n">
        <v>-2662000</v>
      </c>
    </row>
    <row r="8" spans="1:2">
      <c s="4" r="A8" t="s">
        <v>653</v>
      </c>
      <c s="4" r="B8" t="s">
        <v>654</v>
      </c>
    </row>
    <row r="9" spans="1:2">
      <c s="4" r="A9" t="s">
        <v>655</v>
      </c>
      <c s="4" r="B9" t="s">
        <v>656</v>
      </c>
    </row>
    <row r="10" spans="1:2">
      <c s="4" r="A10" t="s">
        <v>657</v>
      </c>
    </row>
    <row r="11" spans="1:2">
      <c s="3" r="A11" t="s">
        <v>648</v>
      </c>
    </row>
    <row r="12" spans="1:2">
      <c s="4" r="A12" t="s">
        <v>649</v>
      </c>
      <c s="4" r="B12" t="s">
        <v>658</v>
      </c>
    </row>
    <row r="13" spans="1:2">
      <c s="4" r="A13" t="s">
        <v>651</v>
      </c>
      <c s="7" r="B13" t="n">
        <v>100000000</v>
      </c>
    </row>
    <row r="14" spans="1:2">
      <c s="4" r="A14" t="s">
        <v>652</v>
      </c>
      <c s="7" r="B14" t="n">
        <v>-7876000</v>
      </c>
    </row>
    <row r="15" spans="1:2">
      <c s="4" r="A15" t="s">
        <v>653</v>
      </c>
      <c s="4" r="B15" t="s">
        <v>659</v>
      </c>
    </row>
    <row r="16" spans="1:2">
      <c s="4" r="A16" t="s">
        <v>655</v>
      </c>
      <c s="4" r="B16" t="s">
        <v>66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661</v>
      </c>
      <c s="2" r="B1" t="s">
        <v>1</v>
      </c>
    </row>
    <row r="2" spans="1:2">
      <c s="2" r="B2" t="s">
        <v>30</v>
      </c>
    </row>
    <row r="3" spans="1:2">
      <c s="4" r="A3" t="s">
        <v>400</v>
      </c>
    </row>
    <row r="4" spans="1:2">
      <c s="3" r="A4" t="s">
        <v>626</v>
      </c>
    </row>
    <row r="5" spans="1:2">
      <c s="4" r="A5" t="s">
        <v>662</v>
      </c>
      <c s="4" r="B5" t="s">
        <v>546</v>
      </c>
    </row>
    <row r="6" spans="1:2">
      <c s="4" r="A6" t="s">
        <v>401</v>
      </c>
    </row>
    <row r="7" spans="1:2">
      <c s="3" r="A7" t="s">
        <v>626</v>
      </c>
    </row>
    <row r="8" spans="1:2">
      <c s="4" r="A8" t="s">
        <v>662</v>
      </c>
      <c s="4" r="B8" t="s">
        <v>5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63</v>
      </c>
      <c s="2" r="B1" t="s">
        <v>1</v>
      </c>
    </row>
    <row r="2" spans="1:3">
      <c s="2" r="B2" t="s">
        <v>30</v>
      </c>
      <c s="2" r="C2" t="s">
        <v>31</v>
      </c>
    </row>
    <row r="3" spans="1:3">
      <c s="3" r="A3" t="s">
        <v>664</v>
      </c>
    </row>
    <row r="4" spans="1:3">
      <c s="4" r="A4" t="s">
        <v>665</v>
      </c>
      <c s="7" r="B4" t="n">
        <v>4852</v>
      </c>
      <c s="7" r="C4" t="n">
        <v>5351</v>
      </c>
    </row>
    <row r="5" spans="1:3">
      <c s="4" r="A5" t="s">
        <v>666</v>
      </c>
      <c s="6" r="B5" t="n">
        <v>3294</v>
      </c>
      <c s="6" r="C5" t="n">
        <v>406</v>
      </c>
    </row>
    <row r="6" spans="1:3">
      <c s="4" r="A6" t="s">
        <v>667</v>
      </c>
      <c s="6" r="B6" t="n">
        <v>42</v>
      </c>
      <c s="6" r="C6" t="n">
        <v>-753</v>
      </c>
    </row>
    <row r="7" spans="1:3">
      <c s="4" r="A7" t="s">
        <v>668</v>
      </c>
      <c s="6" r="B7" t="n">
        <v>-591</v>
      </c>
      <c s="6" r="C7" t="n">
        <v>-152</v>
      </c>
    </row>
    <row r="8" spans="1:3">
      <c s="4" r="A8" t="s">
        <v>669</v>
      </c>
      <c s="7" r="B8" t="n">
        <v>7597</v>
      </c>
      <c s="7" r="C8" t="n">
        <v>485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70</v>
      </c>
      <c s="2" r="B1" t="s">
        <v>1</v>
      </c>
    </row>
    <row r="2" spans="1:3">
      <c s="2" r="B2" t="s">
        <v>30</v>
      </c>
      <c s="2" r="C2" t="s">
        <v>31</v>
      </c>
    </row>
    <row r="3" spans="1:3">
      <c s="3" r="A3" t="s">
        <v>664</v>
      </c>
    </row>
    <row r="4" spans="1:3">
      <c s="4" r="A4" t="s">
        <v>671</v>
      </c>
      <c s="10" r="B4" t="n">
        <v>1.3</v>
      </c>
      <c s="10" r="C4" t="n">
        <v>0.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72</v>
      </c>
      <c s="2" r="B1" t="s">
        <v>1</v>
      </c>
    </row>
    <row r="2" spans="1:3">
      <c s="2" r="B2" t="s">
        <v>30</v>
      </c>
      <c s="2" r="C2" t="s">
        <v>673</v>
      </c>
    </row>
    <row r="3" spans="1:3">
      <c s="3" r="A3" t="s">
        <v>674</v>
      </c>
    </row>
    <row r="4" spans="1:3">
      <c s="4" r="A4" t="s">
        <v>675</v>
      </c>
      <c s="6" r="C4" t="n">
        <v>1</v>
      </c>
    </row>
    <row r="5" spans="1:3">
      <c s="4" r="A5" t="s">
        <v>676</v>
      </c>
    </row>
    <row r="6" spans="1:3">
      <c s="3" r="A6" t="s">
        <v>674</v>
      </c>
    </row>
    <row r="7" spans="1:3">
      <c s="4" r="A7" t="s">
        <v>677</v>
      </c>
      <c s="4" r="B7" t="s">
        <v>678</v>
      </c>
    </row>
    <row r="8" spans="1:3">
      <c s="4" r="A8" t="s">
        <v>401</v>
      </c>
    </row>
    <row r="9" spans="1:3">
      <c s="3" r="A9" t="s">
        <v>674</v>
      </c>
    </row>
    <row r="10" spans="1:3">
      <c s="4" r="A10" t="s">
        <v>679</v>
      </c>
      <c s="6" r="C10" t="n">
        <v>75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0</v>
      </c>
      <c s="2" r="B1" t="s">
        <v>1</v>
      </c>
    </row>
    <row r="2" spans="1:3">
      <c s="2" r="B2" t="s">
        <v>30</v>
      </c>
      <c s="2" r="C2" t="s">
        <v>31</v>
      </c>
    </row>
    <row r="3" spans="1:3">
      <c s="3" r="A3" t="s">
        <v>681</v>
      </c>
    </row>
    <row r="4" spans="1:3">
      <c s="4" r="A4" t="s">
        <v>682</v>
      </c>
      <c s="7" r="B4" t="n">
        <v>4657</v>
      </c>
    </row>
    <row r="5" spans="1:3">
      <c s="4" r="A5" t="s">
        <v>683</v>
      </c>
      <c s="6" r="B5" t="n">
        <v>0</v>
      </c>
      <c s="7" r="C5" t="n">
        <v>3420</v>
      </c>
    </row>
    <row r="6" spans="1:3">
      <c s="4" r="A6" t="s">
        <v>684</v>
      </c>
      <c s="6" r="B6" t="n">
        <v>507</v>
      </c>
      <c s="6" r="C6" t="n">
        <v>1237</v>
      </c>
    </row>
    <row r="7" spans="1:3">
      <c s="4" r="A7" t="s">
        <v>685</v>
      </c>
      <c s="7" r="B7" t="n">
        <v>5164</v>
      </c>
      <c s="7" r="C7" t="n">
        <v>465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86</v>
      </c>
      <c s="2" r="B1" t="s">
        <v>30</v>
      </c>
      <c s="2" r="C1" t="s">
        <v>31</v>
      </c>
      <c s="2" r="D1" t="s">
        <v>32</v>
      </c>
      <c s="2" r="E1" t="s">
        <v>502</v>
      </c>
    </row>
    <row r="2" spans="1:5">
      <c s="3" r="A2" t="s">
        <v>687</v>
      </c>
    </row>
    <row r="3" spans="1:5">
      <c s="4" r="A3" t="s">
        <v>63</v>
      </c>
      <c s="7" r="B3" t="n">
        <v>96417</v>
      </c>
      <c s="7" r="C3" t="n">
        <v>162797</v>
      </c>
      <c s="7" r="D3" t="n">
        <v>25646</v>
      </c>
      <c s="7" r="E3" t="n">
        <v>26341</v>
      </c>
    </row>
    <row r="4" spans="1:5">
      <c s="4" r="A4" t="s">
        <v>688</v>
      </c>
      <c s="6" r="B4" t="n">
        <v>5164</v>
      </c>
      <c s="6" r="C4" t="n">
        <v>4657</v>
      </c>
    </row>
    <row r="5" spans="1:5">
      <c s="4" r="A5" t="s">
        <v>689</v>
      </c>
      <c s="6" r="B5" t="n">
        <v>-1166301</v>
      </c>
      <c s="6" r="C5" t="n">
        <v>-710328</v>
      </c>
    </row>
    <row r="6" spans="1:5">
      <c s="4" r="A6" t="s">
        <v>690</v>
      </c>
    </row>
    <row r="7" spans="1:5">
      <c s="3" r="A7" t="s">
        <v>687</v>
      </c>
    </row>
    <row r="8" spans="1:5">
      <c s="4" r="A8" t="s">
        <v>63</v>
      </c>
      <c s="6" r="B8" t="n">
        <v>97287</v>
      </c>
      <c s="6" r="C8" t="n">
        <v>162797</v>
      </c>
    </row>
    <row r="9" spans="1:5">
      <c s="4" r="A9" t="s">
        <v>691</v>
      </c>
    </row>
    <row r="10" spans="1:5">
      <c s="3" r="A10" t="s">
        <v>687</v>
      </c>
    </row>
    <row r="11" spans="1:5">
      <c s="4" r="A11" t="s">
        <v>692</v>
      </c>
      <c s="6" r="B11" t="n">
        <v>-10538</v>
      </c>
      <c s="6" r="C11" t="n">
        <v>-18225</v>
      </c>
    </row>
    <row r="12" spans="1:5">
      <c s="4" r="A12" t="s">
        <v>693</v>
      </c>
    </row>
    <row r="13" spans="1:5">
      <c s="3" r="A13" t="s">
        <v>687</v>
      </c>
    </row>
    <row r="14" spans="1:5">
      <c s="4" r="A14" t="s">
        <v>688</v>
      </c>
      <c s="6" r="B14" t="n">
        <v>5164</v>
      </c>
      <c s="6" r="C14" t="n">
        <v>4657</v>
      </c>
    </row>
    <row r="15" spans="1:5">
      <c s="4" r="A15" t="s">
        <v>694</v>
      </c>
    </row>
    <row r="16" spans="1:5">
      <c s="3" r="A16" t="s">
        <v>687</v>
      </c>
    </row>
    <row r="17" spans="1:5">
      <c s="4" r="A17" t="s">
        <v>355</v>
      </c>
      <c s="6" r="B17" t="n">
        <v>13980</v>
      </c>
      <c s="6" r="C17" t="n">
        <v>14980</v>
      </c>
    </row>
    <row r="18" spans="1:5">
      <c s="4" r="A18" t="s">
        <v>695</v>
      </c>
    </row>
    <row r="19" spans="1:5">
      <c s="3" r="A19" t="s">
        <v>687</v>
      </c>
    </row>
    <row r="20" spans="1:5">
      <c s="4" r="A20" t="s">
        <v>689</v>
      </c>
      <c s="6" r="B20" t="n">
        <v>-1164605</v>
      </c>
      <c s="6" r="C20" t="n">
        <v>-708565</v>
      </c>
    </row>
    <row r="21" spans="1:5">
      <c s="4" r="A21" t="s">
        <v>696</v>
      </c>
    </row>
    <row r="22" spans="1:5">
      <c s="3" r="A22" t="s">
        <v>687</v>
      </c>
    </row>
    <row r="23" spans="1:5">
      <c s="4" r="A23" t="s">
        <v>63</v>
      </c>
      <c s="6" r="B23" t="n">
        <v>97287</v>
      </c>
      <c s="6" r="C23" t="n">
        <v>162797</v>
      </c>
    </row>
    <row r="24" spans="1:5">
      <c s="4" r="A24" t="s">
        <v>697</v>
      </c>
    </row>
    <row r="25" spans="1:5">
      <c s="3" r="A25" t="s">
        <v>687</v>
      </c>
    </row>
    <row r="26" spans="1:5">
      <c s="4" r="A26" t="s">
        <v>692</v>
      </c>
      <c s="6" r="B26" t="n">
        <v>-10538</v>
      </c>
      <c s="6" r="C26" t="n">
        <v>-18225</v>
      </c>
    </row>
    <row r="27" spans="1:5">
      <c s="4" r="A27" t="s">
        <v>698</v>
      </c>
    </row>
    <row r="28" spans="1:5">
      <c s="3" r="A28" t="s">
        <v>687</v>
      </c>
    </row>
    <row r="29" spans="1:5">
      <c s="4" r="A29" t="s">
        <v>688</v>
      </c>
      <c s="6" r="B29" t="n">
        <v>5164</v>
      </c>
      <c s="6" r="C29" t="n">
        <v>4657</v>
      </c>
    </row>
    <row r="30" spans="1:5">
      <c s="4" r="A30" t="s">
        <v>699</v>
      </c>
    </row>
    <row r="31" spans="1:5">
      <c s="3" r="A31" t="s">
        <v>687</v>
      </c>
    </row>
    <row r="32" spans="1:5">
      <c s="4" r="A32" t="s">
        <v>689</v>
      </c>
      <c s="7" r="B32" t="n">
        <v>-1140135</v>
      </c>
      <c s="7" r="C32" t="n">
        <v>-66977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1</v>
      </c>
      <c s="2" r="B1" t="s">
        <v>1</v>
      </c>
    </row>
    <row r="2" spans="1:2">
      <c s="2" r="B2" t="s">
        <v>30</v>
      </c>
    </row>
    <row r="3" spans="1:2">
      <c s="3" r="A3" t="s">
        <v>172</v>
      </c>
    </row>
    <row r="4" spans="1:2">
      <c s="4" r="A4" t="s">
        <v>171</v>
      </c>
      <c s="4" r="B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80"/>
    <col customWidth="1" max="7" min="7" width="25"/>
    <col customWidth="1" max="8" min="8" width="14"/>
    <col customWidth="1" max="9" min="9" width="14"/>
  </cols>
  <sheetData>
    <row r="1" spans="1:9">
      <c s="1" r="A1" t="s">
        <v>700</v>
      </c>
      <c s="2" r="B1" t="s">
        <v>390</v>
      </c>
      <c s="2" r="F1" t="s">
        <v>1</v>
      </c>
    </row>
    <row r="2" spans="1:9">
      <c s="2" r="B2" t="s">
        <v>30</v>
      </c>
      <c s="2" r="C2" t="s">
        <v>701</v>
      </c>
      <c s="2" r="D2" t="s">
        <v>702</v>
      </c>
      <c s="2" r="E2" t="s">
        <v>703</v>
      </c>
      <c s="2" r="F2" t="s">
        <v>30</v>
      </c>
      <c s="2" r="G2" t="s">
        <v>31</v>
      </c>
      <c s="2" r="H2" t="s">
        <v>32</v>
      </c>
      <c s="2" r="I2" t="s">
        <v>704</v>
      </c>
    </row>
    <row r="3" spans="1:9">
      <c s="3" r="A3" t="s">
        <v>705</v>
      </c>
    </row>
    <row r="4" spans="1:9">
      <c s="4" r="A4" t="s">
        <v>706</v>
      </c>
      <c s="6" r="B4" t="n">
        <v>100000000</v>
      </c>
      <c s="6" r="F4" t="n">
        <v>100000000</v>
      </c>
      <c s="6" r="G4" t="n">
        <v>100000000</v>
      </c>
    </row>
    <row r="5" spans="1:9">
      <c s="4" r="A5" t="s">
        <v>707</v>
      </c>
      <c s="8" r="B5" t="n">
        <v>0.01</v>
      </c>
      <c s="8" r="F5" t="n">
        <v>0.01</v>
      </c>
      <c s="8" r="G5" t="n">
        <v>0.01</v>
      </c>
    </row>
    <row r="6" spans="1:9">
      <c s="4" r="A6" t="s">
        <v>98</v>
      </c>
      <c s="6" r="B6" t="n">
        <v>300000000</v>
      </c>
      <c s="6" r="F6" t="n">
        <v>300000000</v>
      </c>
      <c s="6" r="G6" t="n">
        <v>300000000</v>
      </c>
    </row>
    <row r="7" spans="1:9">
      <c s="4" r="A7" t="s">
        <v>708</v>
      </c>
      <c s="6" r="B7" t="n">
        <v>0</v>
      </c>
      <c s="6" r="F7" t="n">
        <v>0</v>
      </c>
      <c s="6" r="G7" t="n">
        <v>0</v>
      </c>
    </row>
    <row r="8" spans="1:9">
      <c s="4" r="A8" t="s">
        <v>709</v>
      </c>
      <c s="6" r="B8" t="n">
        <v>0</v>
      </c>
      <c s="6" r="F8" t="n">
        <v>0</v>
      </c>
      <c s="6" r="G8" t="n">
        <v>0</v>
      </c>
    </row>
    <row r="9" spans="1:9">
      <c s="4" r="A9" t="s">
        <v>710</v>
      </c>
      <c s="8" r="I9" t="n">
        <v>0.12</v>
      </c>
    </row>
    <row r="10" spans="1:9">
      <c s="4" r="A10" t="s">
        <v>711</v>
      </c>
      <c s="4" r="F10" t="s">
        <v>712</v>
      </c>
    </row>
    <row r="11" spans="1:9">
      <c s="4" r="A11" t="s">
        <v>713</v>
      </c>
      <c s="7" r="F11" t="n">
        <v>692</v>
      </c>
      <c s="7" r="G11" t="n">
        <v>1233</v>
      </c>
      <c s="7" r="H11" t="n">
        <v>657</v>
      </c>
    </row>
    <row r="12" spans="1:9">
      <c s="4" r="A12" t="s">
        <v>714</v>
      </c>
    </row>
    <row r="13" spans="1:9">
      <c s="3" r="A13" t="s">
        <v>705</v>
      </c>
    </row>
    <row r="14" spans="1:9">
      <c s="4" r="A14" t="s">
        <v>715</v>
      </c>
      <c s="6" r="F14" t="n">
        <v>351096</v>
      </c>
      <c s="6" r="G14" t="n">
        <v>122146</v>
      </c>
    </row>
    <row r="15" spans="1:9">
      <c s="4" r="A15" t="s">
        <v>716</v>
      </c>
      <c s="7" r="F15" t="n">
        <v>2300</v>
      </c>
      <c s="7" r="G15" t="n">
        <v>600</v>
      </c>
    </row>
    <row r="16" spans="1:9">
      <c s="4" r="A16" t="s">
        <v>717</v>
      </c>
    </row>
    <row r="17" spans="1:9">
      <c s="3" r="A17" t="s">
        <v>705</v>
      </c>
    </row>
    <row r="18" spans="1:9">
      <c s="4" r="A18" t="s">
        <v>718</v>
      </c>
      <c s="6" r="F18" t="n">
        <v>58434</v>
      </c>
      <c s="6" r="G18" t="n">
        <v>263175</v>
      </c>
    </row>
    <row r="19" spans="1:9">
      <c s="4" r="A19" t="s">
        <v>719</v>
      </c>
      <c s="8" r="F19" t="n">
        <v>5.39</v>
      </c>
      <c s="8" r="G19" t="n">
        <v>4.16</v>
      </c>
    </row>
    <row r="20" spans="1:9">
      <c s="4" r="A20" t="s">
        <v>720</v>
      </c>
      <c s="7" r="B20" t="n">
        <v>200</v>
      </c>
      <c s="7" r="F20" t="n">
        <v>200</v>
      </c>
      <c s="7" r="G20" t="n">
        <v>100</v>
      </c>
      <c s="6" r="H20" t="n">
        <v>0</v>
      </c>
    </row>
    <row r="21" spans="1:9">
      <c s="4" r="A21" t="s">
        <v>713</v>
      </c>
      <c s="6" r="F21" t="n">
        <v>100</v>
      </c>
      <c s="6" r="G21" t="n">
        <v>200</v>
      </c>
      <c s="6" r="H21" t="n">
        <v>0</v>
      </c>
    </row>
    <row r="22" spans="1:9">
      <c s="4" r="A22" t="s">
        <v>721</v>
      </c>
      <c s="6" r="B22" t="n">
        <v>800</v>
      </c>
      <c s="6" r="F22" t="n">
        <v>800</v>
      </c>
      <c s="6" r="G22" t="n">
        <v>200</v>
      </c>
    </row>
    <row r="23" spans="1:9">
      <c s="4" r="A23" t="s">
        <v>722</v>
      </c>
      <c s="7" r="B23" t="n">
        <v>500</v>
      </c>
      <c s="7" r="F23" t="n">
        <v>500</v>
      </c>
      <c s="7" r="G23" t="n">
        <v>100</v>
      </c>
    </row>
    <row r="24" spans="1:9">
      <c s="4" r="A24" t="s">
        <v>723</v>
      </c>
      <c s="4" r="F24" t="s">
        <v>724</v>
      </c>
      <c s="4" r="G24" t="s">
        <v>725</v>
      </c>
    </row>
    <row r="25" spans="1:9">
      <c s="4" r="A25" t="s">
        <v>726</v>
      </c>
      <c s="4" r="F25" t="s">
        <v>727</v>
      </c>
      <c s="4" r="G25" t="s">
        <v>725</v>
      </c>
    </row>
    <row r="26" spans="1:9">
      <c s="4" r="A26" t="s">
        <v>728</v>
      </c>
      <c s="6" r="B26" t="n">
        <v>188920</v>
      </c>
      <c s="6" r="F26" t="n">
        <v>188920</v>
      </c>
      <c s="6" r="G26" t="n">
        <v>152346</v>
      </c>
    </row>
    <row r="27" spans="1:9">
      <c s="4" r="A27" t="s">
        <v>729</v>
      </c>
      <c s="8" r="B27" t="n">
        <v>4.13</v>
      </c>
      <c s="8" r="F27" t="n">
        <v>4.13</v>
      </c>
      <c s="8" r="G27" t="n">
        <v>4.1</v>
      </c>
    </row>
    <row r="28" spans="1:9">
      <c s="4" r="A28" t="s">
        <v>730</v>
      </c>
    </row>
    <row r="29" spans="1:9">
      <c s="3" r="A29" t="s">
        <v>705</v>
      </c>
    </row>
    <row r="30" spans="1:9">
      <c s="4" r="A30" t="s">
        <v>713</v>
      </c>
      <c s="7" r="F30" t="n">
        <v>1400</v>
      </c>
      <c s="7" r="G30" t="n">
        <v>1200</v>
      </c>
      <c s="6" r="H30" t="n">
        <v>700</v>
      </c>
    </row>
    <row r="31" spans="1:9">
      <c s="4" r="A31" t="s">
        <v>26</v>
      </c>
    </row>
    <row r="32" spans="1:9">
      <c s="3" r="A32" t="s">
        <v>705</v>
      </c>
    </row>
    <row r="33" spans="1:9">
      <c s="4" r="A33" t="s">
        <v>98</v>
      </c>
      <c s="6" r="B33" t="n">
        <v>200000000</v>
      </c>
      <c s="6" r="F33" t="n">
        <v>200000000</v>
      </c>
      <c s="6" r="G33" t="n">
        <v>200000000</v>
      </c>
    </row>
    <row r="34" spans="1:9">
      <c s="4" r="A34" t="s">
        <v>731</v>
      </c>
      <c s="8" r="B34" t="n">
        <v>0.01</v>
      </c>
      <c s="8" r="F34" t="n">
        <v>0.01</v>
      </c>
      <c s="8" r="G34" t="n">
        <v>0.01</v>
      </c>
    </row>
    <row r="35" spans="1:9">
      <c s="4" r="A35" t="s">
        <v>732</v>
      </c>
      <c s="4" r="F35" t="s">
        <v>733</v>
      </c>
    </row>
    <row r="36" spans="1:9">
      <c s="4" r="A36" t="s">
        <v>99</v>
      </c>
      <c s="6" r="B36" t="n">
        <v>132800000</v>
      </c>
      <c s="6" r="F36" t="n">
        <v>132800000</v>
      </c>
      <c s="6" r="G36" t="n">
        <v>95300000</v>
      </c>
    </row>
    <row r="37" spans="1:9">
      <c s="4" r="A37" t="s">
        <v>100</v>
      </c>
      <c s="6" r="B37" t="n">
        <v>132800000</v>
      </c>
      <c s="6" r="F37" t="n">
        <v>132800000</v>
      </c>
      <c s="6" r="G37" t="n">
        <v>95300000</v>
      </c>
    </row>
    <row r="38" spans="1:9">
      <c s="4" r="A38" t="s">
        <v>734</v>
      </c>
    </row>
    <row r="39" spans="1:9">
      <c s="3" r="A39" t="s">
        <v>705</v>
      </c>
    </row>
    <row r="40" spans="1:9">
      <c s="4" r="A40" t="s">
        <v>735</v>
      </c>
      <c s="6" r="F40" t="n">
        <v>201564</v>
      </c>
      <c s="6" r="G40" t="n">
        <v>68322</v>
      </c>
    </row>
    <row r="41" spans="1:9">
      <c s="4" r="A41" t="s">
        <v>736</v>
      </c>
    </row>
    <row r="42" spans="1:9">
      <c s="3" r="A42" t="s">
        <v>705</v>
      </c>
    </row>
    <row r="43" spans="1:9">
      <c s="4" r="A43" t="s">
        <v>737</v>
      </c>
      <c s="6" r="B43" t="n">
        <v>4000000</v>
      </c>
      <c s="6" r="F43" t="n">
        <v>4000000</v>
      </c>
      <c s="6" r="G43" t="n">
        <v>4000000</v>
      </c>
    </row>
    <row r="44" spans="1:9">
      <c s="4" r="A44" t="s">
        <v>28</v>
      </c>
    </row>
    <row r="45" spans="1:9">
      <c s="3" r="A45" t="s">
        <v>705</v>
      </c>
    </row>
    <row r="46" spans="1:9">
      <c s="4" r="A46" t="s">
        <v>98</v>
      </c>
      <c s="6" r="B46" t="n">
        <v>100000000</v>
      </c>
      <c s="6" r="F46" t="n">
        <v>100000000</v>
      </c>
      <c s="6" r="G46" t="n">
        <v>100000000</v>
      </c>
    </row>
    <row r="47" spans="1:9">
      <c s="4" r="A47" t="s">
        <v>731</v>
      </c>
      <c s="8" r="B47" t="n">
        <v>0.01</v>
      </c>
      <c s="8" r="F47" t="n">
        <v>0.01</v>
      </c>
      <c s="8" r="G47" t="n">
        <v>0.01</v>
      </c>
    </row>
    <row r="48" spans="1:9">
      <c s="4" r="A48" t="s">
        <v>732</v>
      </c>
      <c s="4" r="F48" t="s">
        <v>738</v>
      </c>
    </row>
    <row r="49" spans="1:9">
      <c s="4" r="A49" t="s">
        <v>739</v>
      </c>
      <c s="4" r="F49" t="s">
        <v>740</v>
      </c>
    </row>
    <row r="50" spans="1:9">
      <c s="4" r="A50" t="s">
        <v>99</v>
      </c>
      <c s="6" r="B50" t="n">
        <v>23200000</v>
      </c>
      <c s="6" r="F50" t="n">
        <v>23200000</v>
      </c>
      <c s="6" r="G50" t="n">
        <v>16700000</v>
      </c>
    </row>
    <row r="51" spans="1:9">
      <c s="4" r="A51" t="s">
        <v>100</v>
      </c>
      <c s="6" r="B51" t="n">
        <v>23200000</v>
      </c>
      <c s="6" r="F51" t="n">
        <v>23200000</v>
      </c>
      <c s="6" r="G51" t="n">
        <v>16700000</v>
      </c>
    </row>
    <row r="52" spans="1:9">
      <c s="4" r="A52" t="s">
        <v>741</v>
      </c>
      <c s="4" r="F52" t="s">
        <v>742</v>
      </c>
    </row>
    <row r="53" spans="1:9">
      <c s="4" r="A53" t="s">
        <v>743</v>
      </c>
    </row>
    <row r="54" spans="1:9">
      <c s="3" r="A54" t="s">
        <v>705</v>
      </c>
    </row>
    <row r="55" spans="1:9">
      <c s="4" r="A55" t="s">
        <v>744</v>
      </c>
      <c s="7" r="F55" t="n">
        <v>300</v>
      </c>
      <c s="7" r="G55" t="n">
        <v>100</v>
      </c>
      <c s="7" r="H55" t="n">
        <v>400</v>
      </c>
    </row>
    <row r="56" spans="1:9">
      <c s="4" r="A56" t="s">
        <v>745</v>
      </c>
    </row>
    <row r="57" spans="1:9">
      <c s="3" r="A57" t="s">
        <v>705</v>
      </c>
    </row>
    <row r="58" spans="1:9">
      <c s="4" r="A58" t="s">
        <v>746</v>
      </c>
      <c s="6" r="F58" t="n">
        <v>200000</v>
      </c>
      <c s="6" r="G58" t="n">
        <v>600000</v>
      </c>
    </row>
    <row r="59" spans="1:9">
      <c s="4" r="A59" t="s">
        <v>747</v>
      </c>
      <c s="4" r="F59" t="s">
        <v>748</v>
      </c>
      <c s="4" r="G59" t="s">
        <v>748</v>
      </c>
    </row>
    <row r="60" spans="1:9">
      <c s="4" r="A60" t="s">
        <v>749</v>
      </c>
      <c s="7" r="F60" t="n">
        <v>1000</v>
      </c>
      <c s="7" r="G60" t="n">
        <v>2300</v>
      </c>
    </row>
    <row r="61" spans="1:9">
      <c s="4" r="A61" t="s">
        <v>750</v>
      </c>
    </row>
    <row r="62" spans="1:9">
      <c s="3" r="A62" t="s">
        <v>705</v>
      </c>
    </row>
    <row r="63" spans="1:9">
      <c s="4" r="A63" t="s">
        <v>718</v>
      </c>
      <c s="6" r="D63" t="n">
        <v>100000</v>
      </c>
      <c s="6" r="F63" t="n">
        <v>58434</v>
      </c>
    </row>
    <row r="64" spans="1:9">
      <c s="4" r="A64" t="s">
        <v>719</v>
      </c>
      <c s="8" r="D64" t="n">
        <v>4.25</v>
      </c>
      <c s="8" r="F64" t="n">
        <v>5.39</v>
      </c>
    </row>
    <row r="65" spans="1:9">
      <c s="4" r="A65" t="s">
        <v>751</v>
      </c>
      <c s="4" r="D65" t="s">
        <v>752</v>
      </c>
    </row>
    <row r="66" spans="1:9">
      <c s="4" r="A66" t="s">
        <v>747</v>
      </c>
      <c s="4" r="D66" t="s">
        <v>748</v>
      </c>
    </row>
    <row r="67" spans="1:9">
      <c s="4" r="A67" t="s">
        <v>753</v>
      </c>
      <c s="8" r="C67" t="n">
        <v>1.97</v>
      </c>
      <c s="8" r="D67" t="n">
        <v>1.38</v>
      </c>
    </row>
    <row r="68" spans="1:9">
      <c s="4" r="A68" t="s">
        <v>754</v>
      </c>
      <c s="4" r="C68" t="s">
        <v>740</v>
      </c>
      <c s="4" r="D68" t="s">
        <v>755</v>
      </c>
    </row>
    <row r="69" spans="1:9">
      <c s="4" r="A69" t="s">
        <v>756</v>
      </c>
      <c s="4" r="C69" t="s">
        <v>350</v>
      </c>
      <c s="4" r="D69" t="s">
        <v>350</v>
      </c>
    </row>
    <row r="70" spans="1:9">
      <c s="4" r="A70" t="s">
        <v>757</v>
      </c>
      <c s="4" r="C70" t="s">
        <v>758</v>
      </c>
      <c s="4" r="D70" t="s">
        <v>547</v>
      </c>
    </row>
    <row r="71" spans="1:9">
      <c s="4" r="A71" t="s">
        <v>759</v>
      </c>
      <c s="4" r="C71" t="s">
        <v>760</v>
      </c>
      <c s="4" r="D71" t="s">
        <v>608</v>
      </c>
    </row>
    <row r="72" spans="1:9">
      <c s="4" r="A72" t="s">
        <v>761</v>
      </c>
    </row>
    <row r="73" spans="1:9">
      <c s="3" r="A73" t="s">
        <v>705</v>
      </c>
    </row>
    <row r="74" spans="1:9">
      <c s="4" r="A74" t="s">
        <v>718</v>
      </c>
      <c s="6" r="E74" t="n">
        <v>200000</v>
      </c>
    </row>
    <row r="75" spans="1:9">
      <c s="4" r="A75" t="s">
        <v>719</v>
      </c>
      <c s="8" r="E75" t="n">
        <v>4.1</v>
      </c>
    </row>
    <row r="76" spans="1:9">
      <c s="4" r="A76" t="s">
        <v>751</v>
      </c>
      <c s="4" r="E76" t="s">
        <v>752</v>
      </c>
    </row>
    <row r="77" spans="1:9">
      <c s="4" r="A77" t="s">
        <v>753</v>
      </c>
      <c s="8" r="E77" t="n">
        <v>1.37</v>
      </c>
    </row>
    <row r="78" spans="1:9">
      <c s="4" r="A78" t="s">
        <v>754</v>
      </c>
      <c s="4" r="E78" t="s">
        <v>762</v>
      </c>
    </row>
    <row r="79" spans="1:9">
      <c s="4" r="A79" t="s">
        <v>756</v>
      </c>
      <c s="4" r="E79" t="s">
        <v>350</v>
      </c>
    </row>
    <row r="80" spans="1:9">
      <c s="4" r="A80" t="s">
        <v>757</v>
      </c>
      <c s="4" r="E80" t="s">
        <v>763</v>
      </c>
    </row>
    <row r="81" spans="1:9">
      <c s="4" r="A81" t="s">
        <v>759</v>
      </c>
      <c s="4" r="E81" t="s">
        <v>608</v>
      </c>
    </row>
    <row r="82" spans="1:9">
      <c s="4" r="A82" t="s">
        <v>764</v>
      </c>
    </row>
    <row r="83" spans="1:9">
      <c s="3" r="A83" t="s">
        <v>705</v>
      </c>
    </row>
    <row r="84" spans="1:9">
      <c s="4" r="A84" t="s">
        <v>746</v>
      </c>
      <c s="6" r="F84" t="n">
        <v>51948</v>
      </c>
      <c s="6" r="G84" t="n">
        <v>17073</v>
      </c>
      <c s="6" r="H84" t="n">
        <v>142157</v>
      </c>
    </row>
    <row r="85" spans="1:9">
      <c s="4" r="A85" t="s">
        <v>765</v>
      </c>
      <c s="6" r="F85" t="n">
        <v>51948</v>
      </c>
    </row>
    <row r="86" spans="1:9">
      <c s="4" r="A86" t="s">
        <v>400</v>
      </c>
    </row>
    <row r="87" spans="1:9">
      <c s="3" r="A87" t="s">
        <v>705</v>
      </c>
    </row>
    <row r="88" spans="1:9">
      <c s="4" r="A88" t="s">
        <v>766</v>
      </c>
      <c s="4" r="B88" t="s">
        <v>767</v>
      </c>
    </row>
    <row r="89" spans="1:9">
      <c s="4" r="A89" t="s">
        <v>710</v>
      </c>
      <c s="8" r="B89" t="n">
        <v>0.03</v>
      </c>
      <c s="8" r="F89" t="n">
        <v>0.03</v>
      </c>
    </row>
    <row r="90" spans="1:9">
      <c s="4" r="A90" t="s">
        <v>401</v>
      </c>
    </row>
    <row r="91" spans="1:9">
      <c s="3" r="A91" t="s">
        <v>705</v>
      </c>
    </row>
    <row r="92" spans="1:9">
      <c s="4" r="A92" t="s">
        <v>766</v>
      </c>
      <c s="4" r="B92" t="s">
        <v>346</v>
      </c>
    </row>
  </sheetData>
  <mergeCells count="3">
    <mergeCell ref="A1:A2"/>
    <mergeCell ref="B1:E1"/>
    <mergeCell ref="F1:H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68</v>
      </c>
      <c s="2" r="B1" t="s">
        <v>1</v>
      </c>
    </row>
    <row r="2" spans="1:3">
      <c s="2" r="B2" t="s">
        <v>30</v>
      </c>
      <c s="2" r="C2" t="s">
        <v>31</v>
      </c>
    </row>
    <row r="3" spans="1:3">
      <c s="3" r="A3" t="s">
        <v>769</v>
      </c>
    </row>
    <row r="4" spans="1:3">
      <c s="4" r="A4" t="s">
        <v>770</v>
      </c>
      <c s="6" r="B4" t="n">
        <v>263175</v>
      </c>
    </row>
    <row r="5" spans="1:3">
      <c s="4" r="A5" t="s">
        <v>771</v>
      </c>
      <c s="6" r="B5" t="n">
        <v>58434</v>
      </c>
      <c s="6" r="C5" t="n">
        <v>263175</v>
      </c>
    </row>
    <row r="6" spans="1:3">
      <c s="4" r="A6" t="s">
        <v>772</v>
      </c>
      <c s="6" r="B6" t="n">
        <v>321609</v>
      </c>
      <c s="6" r="C6" t="n">
        <v>263175</v>
      </c>
    </row>
    <row r="7" spans="1:3">
      <c s="4" r="A7" t="s">
        <v>773</v>
      </c>
      <c s="6" r="B7" t="n">
        <v>188920</v>
      </c>
      <c s="6" r="C7" t="n">
        <v>152346</v>
      </c>
    </row>
    <row r="8" spans="1:3">
      <c s="4" r="A8" t="s">
        <v>774</v>
      </c>
      <c s="8" r="B8" t="n">
        <v>4.16</v>
      </c>
    </row>
    <row r="9" spans="1:3">
      <c s="4" r="A9" t="s">
        <v>775</v>
      </c>
      <c s="9" r="B9" t="n">
        <v>5.39</v>
      </c>
      <c s="8" r="C9" t="n">
        <v>4.16</v>
      </c>
    </row>
    <row r="10" spans="1:3">
      <c s="4" r="A10" t="s">
        <v>776</v>
      </c>
      <c s="9" r="B10" t="n">
        <v>4.39</v>
      </c>
      <c s="9" r="C10" t="n">
        <v>4.16</v>
      </c>
    </row>
    <row r="11" spans="1:3">
      <c s="4" r="A11" t="s">
        <v>777</v>
      </c>
      <c s="8" r="B11" t="n">
        <v>4.13</v>
      </c>
      <c s="8" r="C11" t="n">
        <v>4.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78</v>
      </c>
      <c s="2" r="B1" t="s">
        <v>1</v>
      </c>
    </row>
    <row r="2" spans="1:3">
      <c s="2" r="B2" t="s">
        <v>30</v>
      </c>
      <c s="2" r="C2" t="s">
        <v>31</v>
      </c>
    </row>
    <row r="3" spans="1:3">
      <c s="3" r="A3" t="s">
        <v>779</v>
      </c>
    </row>
    <row r="4" spans="1:3">
      <c s="4" r="A4" t="s">
        <v>780</v>
      </c>
      <c s="6" r="B4" t="n">
        <v>110829</v>
      </c>
    </row>
    <row r="5" spans="1:3">
      <c s="4" r="A5" t="s">
        <v>771</v>
      </c>
      <c s="6" r="B5" t="n">
        <v>58434</v>
      </c>
      <c s="6" r="C5" t="n">
        <v>110829</v>
      </c>
    </row>
    <row r="6" spans="1:3">
      <c s="4" r="A6" t="s">
        <v>781</v>
      </c>
      <c s="6" r="B6" t="n">
        <v>-36574</v>
      </c>
    </row>
    <row r="7" spans="1:3">
      <c s="4" r="A7" t="s">
        <v>782</v>
      </c>
      <c s="6" r="B7" t="n">
        <v>132689</v>
      </c>
      <c s="6" r="C7" t="n">
        <v>110829</v>
      </c>
    </row>
    <row r="8" spans="1:3">
      <c s="4" r="A8" t="s">
        <v>783</v>
      </c>
      <c s="8" r="B8" t="n">
        <v>4.25</v>
      </c>
    </row>
    <row r="9" spans="1:3">
      <c s="4" r="A9" t="s">
        <v>784</v>
      </c>
      <c s="9" r="B9" t="n">
        <v>5.39</v>
      </c>
      <c s="8" r="C9" t="n">
        <v>4.25</v>
      </c>
    </row>
    <row r="10" spans="1:3">
      <c s="4" r="A10" t="s">
        <v>785</v>
      </c>
      <c s="9" r="B10" t="n">
        <v>4.25</v>
      </c>
    </row>
    <row r="11" spans="1:3">
      <c s="4" r="A11" t="s">
        <v>786</v>
      </c>
      <c s="8" r="B11" t="n">
        <v>4.75</v>
      </c>
      <c s="8" r="C11" t="n">
        <v>4.2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26"/>
    <col customWidth="1" max="3" min="3" width="27"/>
    <col customWidth="1" max="4" min="4" width="31"/>
    <col customWidth="1" max="5" min="5" width="27"/>
    <col customWidth="1" max="6" min="6" width="21"/>
    <col customWidth="1" max="7" min="7" width="36"/>
    <col customWidth="1" max="8" min="8" width="21"/>
    <col customWidth="1" max="9" min="9" width="21"/>
  </cols>
  <sheetData>
    <row r="1" spans="1:9">
      <c s="1" r="A1" t="s">
        <v>787</v>
      </c>
      <c s="2" r="B1" t="s">
        <v>788</v>
      </c>
      <c s="2" r="C1" t="s">
        <v>789</v>
      </c>
      <c s="2" r="D1" t="s">
        <v>790</v>
      </c>
      <c s="2" r="E1" t="s">
        <v>791</v>
      </c>
      <c s="2" r="F1" t="s">
        <v>792</v>
      </c>
      <c s="2" r="G1" t="s">
        <v>793</v>
      </c>
      <c s="2" r="H1" t="s">
        <v>168</v>
      </c>
      <c s="2" r="I1" t="s">
        <v>336</v>
      </c>
    </row>
    <row r="2" spans="1:9">
      <c s="3" r="A2" t="s">
        <v>794</v>
      </c>
    </row>
    <row r="3" spans="1:9">
      <c s="4" r="A3" t="s">
        <v>795</v>
      </c>
      <c s="7" r="G3" t="n">
        <v>11080</v>
      </c>
      <c s="7" r="H3" t="n">
        <v>154000</v>
      </c>
      <c s="7" r="I3" t="n">
        <v>9114</v>
      </c>
    </row>
    <row r="4" spans="1:9">
      <c s="4" r="A4" t="s">
        <v>116</v>
      </c>
      <c s="7" r="F4" t="n">
        <v>1267</v>
      </c>
      <c s="6" r="H4" t="n">
        <v>1267</v>
      </c>
    </row>
    <row r="5" spans="1:9">
      <c s="4" r="A5" t="s">
        <v>796</v>
      </c>
      <c s="6" r="G5" t="n">
        <v>26630</v>
      </c>
      <c s="6" r="H5" t="n">
        <v>10395</v>
      </c>
    </row>
    <row r="6" spans="1:9">
      <c s="4" r="A6" t="s">
        <v>797</v>
      </c>
      <c s="7" r="G6" t="n">
        <v>67159</v>
      </c>
      <c s="6" r="H6" t="n">
        <v>50279</v>
      </c>
    </row>
    <row r="7" spans="1:9">
      <c s="4" r="A7" t="s">
        <v>798</v>
      </c>
      <c s="8" r="G7" t="n">
        <v>3.2</v>
      </c>
    </row>
    <row r="8" spans="1:9">
      <c s="4" r="A8" t="s">
        <v>799</v>
      </c>
      <c s="4" r="G8" t="s">
        <v>800</v>
      </c>
    </row>
    <row r="9" spans="1:9">
      <c s="4" r="A9" t="s">
        <v>801</v>
      </c>
      <c s="4" r="G9" t="s">
        <v>802</v>
      </c>
    </row>
    <row r="10" spans="1:9">
      <c s="4" r="A10" t="s">
        <v>803</v>
      </c>
      <c s="7" r="G10" t="n">
        <v>62735</v>
      </c>
      <c s="6" r="H10" t="n">
        <v>35254</v>
      </c>
    </row>
    <row r="11" spans="1:9">
      <c s="4" r="A11" t="s">
        <v>804</v>
      </c>
    </row>
    <row r="12" spans="1:9">
      <c s="3" r="A12" t="s">
        <v>794</v>
      </c>
    </row>
    <row r="13" spans="1:9">
      <c s="4" r="A13" t="s">
        <v>796</v>
      </c>
      <c s="7" r="G13" t="n">
        <v>7900</v>
      </c>
      <c s="6" r="H13" t="n">
        <v>6300</v>
      </c>
    </row>
    <row r="14" spans="1:9">
      <c s="4" r="A14" t="s">
        <v>400</v>
      </c>
    </row>
    <row r="15" spans="1:9">
      <c s="3" r="A15" t="s">
        <v>794</v>
      </c>
    </row>
    <row r="16" spans="1:9">
      <c s="4" r="A16" t="s">
        <v>805</v>
      </c>
      <c s="6" r="G16" t="n">
        <v>275</v>
      </c>
    </row>
    <row r="17" spans="1:9">
      <c s="4" r="A17" t="s">
        <v>401</v>
      </c>
    </row>
    <row r="18" spans="1:9">
      <c s="3" r="A18" t="s">
        <v>794</v>
      </c>
    </row>
    <row r="19" spans="1:9">
      <c s="4" r="A19" t="s">
        <v>805</v>
      </c>
      <c s="6" r="G19" t="n">
        <v>350</v>
      </c>
    </row>
    <row r="20" spans="1:9">
      <c s="4" r="A20" t="s">
        <v>806</v>
      </c>
    </row>
    <row r="21" spans="1:9">
      <c s="3" r="A21" t="s">
        <v>794</v>
      </c>
    </row>
    <row r="22" spans="1:9">
      <c s="4" r="A22" t="s">
        <v>797</v>
      </c>
      <c s="7" r="G22" t="n">
        <v>46800</v>
      </c>
      <c s="7" r="H22" t="n">
        <v>36200</v>
      </c>
    </row>
    <row r="23" spans="1:9">
      <c s="4" r="A23" t="s">
        <v>139</v>
      </c>
    </row>
    <row r="24" spans="1:9">
      <c s="3" r="A24" t="s">
        <v>794</v>
      </c>
    </row>
    <row r="25" spans="1:9">
      <c s="4" r="A25" t="s">
        <v>807</v>
      </c>
      <c s="7" r="C25" t="n">
        <v>10000</v>
      </c>
      <c s="7" r="E25" t="n">
        <v>25000</v>
      </c>
    </row>
    <row r="26" spans="1:9">
      <c s="4" r="A26" t="s">
        <v>484</v>
      </c>
      <c s="6" r="D26" t="n">
        <v>2</v>
      </c>
    </row>
    <row r="27" spans="1:9">
      <c s="4" r="A27" t="s">
        <v>808</v>
      </c>
    </row>
    <row r="28" spans="1:9">
      <c s="3" r="A28" t="s">
        <v>794</v>
      </c>
    </row>
    <row r="29" spans="1:9">
      <c s="4" r="A29" t="s">
        <v>795</v>
      </c>
      <c s="7" r="D29" t="n">
        <v>1700</v>
      </c>
    </row>
    <row r="30" spans="1:9">
      <c s="4" r="A30" t="s">
        <v>809</v>
      </c>
    </row>
    <row r="31" spans="1:9">
      <c s="3" r="A31" t="s">
        <v>794</v>
      </c>
    </row>
    <row r="32" spans="1:9">
      <c s="4" r="A32" t="s">
        <v>795</v>
      </c>
      <c s="7" r="D32" t="n">
        <v>154000</v>
      </c>
    </row>
    <row r="33" spans="1:9">
      <c s="4" r="A33" t="s">
        <v>810</v>
      </c>
    </row>
    <row r="34" spans="1:9">
      <c s="3" r="A34" t="s">
        <v>794</v>
      </c>
    </row>
    <row r="35" spans="1:9">
      <c s="4" r="A35" t="s">
        <v>811</v>
      </c>
      <c s="11" r="C35" t="n">
        <v>0.9</v>
      </c>
      <c s="11" r="E35" t="n">
        <v>2.5</v>
      </c>
    </row>
    <row r="36" spans="1:9">
      <c s="4" r="A36" t="s">
        <v>138</v>
      </c>
    </row>
    <row r="37" spans="1:9">
      <c s="3" r="A37" t="s">
        <v>794</v>
      </c>
    </row>
    <row r="38" spans="1:9">
      <c s="4" r="A38" t="s">
        <v>345</v>
      </c>
      <c s="4" r="B38" t="s">
        <v>346</v>
      </c>
    </row>
    <row r="39" spans="1:9">
      <c s="4" r="A39" t="s">
        <v>812</v>
      </c>
      <c s="6" r="B39" t="n">
        <v>3</v>
      </c>
    </row>
    <row r="40" spans="1:9">
      <c s="4" r="A40" t="s">
        <v>813</v>
      </c>
      <c s="7" r="B40" t="n">
        <v>23700</v>
      </c>
    </row>
    <row r="41" spans="1:9">
      <c s="4" r="A41" t="s">
        <v>814</v>
      </c>
    </row>
    <row r="42" spans="1:9">
      <c s="3" r="A42" t="s">
        <v>794</v>
      </c>
    </row>
    <row r="43" spans="1:9">
      <c s="4" r="A43" t="s">
        <v>815</v>
      </c>
      <c s="7" r="B43" t="n">
        <v>67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6</v>
      </c>
      <c s="2" r="B1" t="s">
        <v>1</v>
      </c>
    </row>
    <row r="2" spans="1:4">
      <c s="2" r="B2" t="s">
        <v>30</v>
      </c>
      <c s="2" r="C2" t="s">
        <v>31</v>
      </c>
      <c s="2" r="D2" t="s">
        <v>32</v>
      </c>
    </row>
    <row r="3" spans="1:4">
      <c s="3" r="A3" t="s">
        <v>794</v>
      </c>
    </row>
    <row r="4" spans="1:4">
      <c s="4" r="A4" t="s">
        <v>817</v>
      </c>
      <c s="7" r="B4" t="n">
        <v>392</v>
      </c>
      <c s="7" r="C4" t="n">
        <v>13728</v>
      </c>
      <c s="7" r="D4" t="n">
        <v>13506</v>
      </c>
    </row>
    <row r="5" spans="1:4">
      <c s="4" r="A5" t="s">
        <v>818</v>
      </c>
      <c s="6" r="B5" t="n">
        <v>-10445</v>
      </c>
      <c s="6" r="C5" t="n">
        <v>-5292</v>
      </c>
      <c s="6" r="D5" t="n">
        <v>-4043</v>
      </c>
    </row>
    <row r="6" spans="1:4">
      <c s="4" r="A6" t="s">
        <v>819</v>
      </c>
      <c s="6" r="B6" t="n">
        <v>-1236</v>
      </c>
      <c s="6" r="C6" t="n">
        <v>-1117</v>
      </c>
      <c s="6" r="D6" t="n">
        <v>-1079</v>
      </c>
    </row>
    <row r="7" spans="1:4">
      <c s="4" r="A7" t="s">
        <v>493</v>
      </c>
      <c s="6" r="B7" t="n">
        <v>-137164</v>
      </c>
      <c s="6" r="C7" t="n">
        <v>-98403</v>
      </c>
      <c s="6" r="D7" t="n">
        <v>-91667</v>
      </c>
    </row>
    <row r="8" spans="1:4">
      <c s="4" r="A8" t="s">
        <v>820</v>
      </c>
      <c s="6" r="B8" t="n">
        <v>-8356</v>
      </c>
      <c s="6" r="C8" t="n">
        <v>-8676</v>
      </c>
      <c s="6" r="D8" t="n">
        <v>-10783</v>
      </c>
    </row>
    <row r="9" spans="1:4">
      <c s="4" r="A9" t="s">
        <v>821</v>
      </c>
    </row>
    <row r="10" spans="1:4">
      <c s="3" r="A10" t="s">
        <v>794</v>
      </c>
    </row>
    <row r="11" spans="1:4">
      <c s="4" r="A11" t="s">
        <v>493</v>
      </c>
      <c s="6" r="B11" t="n">
        <v>-7039</v>
      </c>
      <c s="6" r="C11" t="n">
        <v>-5613</v>
      </c>
      <c s="6" r="D11" t="n">
        <v>-5637</v>
      </c>
    </row>
    <row r="12" spans="1:4">
      <c s="4" r="A12" t="s">
        <v>134</v>
      </c>
    </row>
    <row r="13" spans="1:4">
      <c s="3" r="A13" t="s">
        <v>794</v>
      </c>
    </row>
    <row r="14" spans="1:4">
      <c s="4" r="A14" t="s">
        <v>817</v>
      </c>
      <c s="6" r="B14" t="n">
        <v>4558</v>
      </c>
      <c s="6" r="C14" t="n">
        <v>6572</v>
      </c>
    </row>
    <row r="15" spans="1:4">
      <c s="4" r="A15" t="s">
        <v>822</v>
      </c>
      <c s="6" r="B15" t="n">
        <v>0</v>
      </c>
      <c s="6" r="C15" t="n">
        <v>1156</v>
      </c>
      <c s="6" r="D15" t="n">
        <v>9928</v>
      </c>
    </row>
    <row r="16" spans="1:4">
      <c s="4" r="A16" t="s">
        <v>819</v>
      </c>
      <c s="6" r="B16" t="n">
        <v>-246</v>
      </c>
      <c s="6" r="C16" t="n">
        <v>-226</v>
      </c>
    </row>
    <row r="17" spans="1:4">
      <c s="4" r="A17" t="s">
        <v>820</v>
      </c>
      <c s="6" r="B17" t="n">
        <v>-660</v>
      </c>
      <c s="6" r="C17" t="n">
        <v>-861</v>
      </c>
      <c s="7" r="D17" t="n">
        <v>-927</v>
      </c>
    </row>
    <row r="18" spans="1:4">
      <c s="4" r="A18" t="s">
        <v>823</v>
      </c>
    </row>
    <row r="19" spans="1:4">
      <c s="3" r="A19" t="s">
        <v>794</v>
      </c>
    </row>
    <row r="20" spans="1:4">
      <c s="4" r="A20" t="s">
        <v>493</v>
      </c>
      <c s="7" r="B20" t="n">
        <v>-430</v>
      </c>
      <c s="7" r="C20" t="n">
        <v>-3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4</v>
      </c>
      <c s="2" r="B1" t="s">
        <v>1</v>
      </c>
    </row>
    <row r="2" spans="1:4">
      <c s="2" r="B2" t="s">
        <v>30</v>
      </c>
      <c s="2" r="C2" t="s">
        <v>31</v>
      </c>
      <c s="2" r="D2" t="s">
        <v>32</v>
      </c>
    </row>
    <row r="3" spans="1:4">
      <c s="3" r="A3" t="s">
        <v>794</v>
      </c>
    </row>
    <row r="4" spans="1:4">
      <c s="4" r="A4" t="s">
        <v>817</v>
      </c>
      <c s="7" r="B4" t="n">
        <v>392</v>
      </c>
      <c s="7" r="C4" t="n">
        <v>13728</v>
      </c>
      <c s="7" r="D4" t="n">
        <v>13506</v>
      </c>
    </row>
    <row r="5" spans="1:4">
      <c s="4" r="A5" t="s">
        <v>134</v>
      </c>
    </row>
    <row r="6" spans="1:4">
      <c s="3" r="A6" t="s">
        <v>794</v>
      </c>
    </row>
    <row r="7" spans="1:4">
      <c s="4" r="A7" t="s">
        <v>817</v>
      </c>
      <c s="6" r="B7" t="n">
        <v>4558</v>
      </c>
      <c s="6" r="C7" t="n">
        <v>6572</v>
      </c>
    </row>
    <row r="8" spans="1:4">
      <c s="4" r="A8" t="s">
        <v>822</v>
      </c>
      <c s="7" r="B8" t="n">
        <v>0</v>
      </c>
      <c s="6" r="C8" t="n">
        <v>1156</v>
      </c>
      <c s="6" r="D8" t="n">
        <v>9928</v>
      </c>
    </row>
    <row r="9" spans="1:4">
      <c s="4" r="A9" t="s">
        <v>825</v>
      </c>
    </row>
    <row r="10" spans="1:4">
      <c s="3" r="A10" t="s">
        <v>794</v>
      </c>
    </row>
    <row r="11" spans="1:4">
      <c s="4" r="A11" t="s">
        <v>822</v>
      </c>
      <c s="6" r="C11" t="n">
        <v>900</v>
      </c>
      <c s="6" r="D11" t="n">
        <v>5000</v>
      </c>
    </row>
    <row r="12" spans="1:4">
      <c s="4" r="A12" t="s">
        <v>826</v>
      </c>
    </row>
    <row r="13" spans="1:4">
      <c s="3" r="A13" t="s">
        <v>794</v>
      </c>
    </row>
    <row r="14" spans="1:4">
      <c s="4" r="A14" t="s">
        <v>822</v>
      </c>
      <c s="7" r="C14" t="n">
        <v>300</v>
      </c>
      <c s="7" r="D14" t="n">
        <v>5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7</v>
      </c>
      <c s="2" r="B1" t="s">
        <v>1</v>
      </c>
    </row>
    <row r="2" spans="1:4">
      <c s="2" r="B2" t="s">
        <v>30</v>
      </c>
      <c s="2" r="C2" t="s">
        <v>31</v>
      </c>
      <c s="2" r="D2" t="s">
        <v>32</v>
      </c>
    </row>
    <row r="3" spans="1:4">
      <c s="3" r="A3" t="s">
        <v>828</v>
      </c>
    </row>
    <row r="4" spans="1:4">
      <c s="4" r="A4" t="s">
        <v>829</v>
      </c>
      <c s="7" r="B4" t="n">
        <v>-3339</v>
      </c>
      <c s="7" r="C4" t="n">
        <v>154</v>
      </c>
      <c s="7" r="D4" t="n">
        <v>-594</v>
      </c>
    </row>
    <row r="5" spans="1:4">
      <c s="4" r="A5" t="s">
        <v>830</v>
      </c>
      <c s="6" r="B5" t="n">
        <v>252</v>
      </c>
      <c s="6" r="C5" t="n">
        <v>138</v>
      </c>
      <c s="6" r="D5" t="n">
        <v>-107</v>
      </c>
    </row>
    <row r="6" spans="1:4">
      <c s="4" r="A6" t="s">
        <v>831</v>
      </c>
      <c s="6" r="B6" t="n">
        <v>-10</v>
      </c>
      <c s="6" r="C6" t="n">
        <v>93</v>
      </c>
      <c s="6" r="D6" t="n">
        <v>-313</v>
      </c>
    </row>
    <row r="7" spans="1:4">
      <c s="4" r="A7" t="s">
        <v>141</v>
      </c>
      <c s="6" r="B7" t="n">
        <v>-3097</v>
      </c>
      <c s="6" r="C7" t="n">
        <v>3805</v>
      </c>
      <c s="7" r="D7" t="n">
        <v>-1014</v>
      </c>
    </row>
    <row r="8" spans="1:4">
      <c s="4" r="A8" t="s">
        <v>676</v>
      </c>
    </row>
    <row r="9" spans="1:4">
      <c s="3" r="A9" t="s">
        <v>828</v>
      </c>
    </row>
    <row r="10" spans="1:4">
      <c s="4" r="A10" t="s">
        <v>832</v>
      </c>
      <c s="7" r="B10" t="n">
        <v>0</v>
      </c>
      <c s="7" r="C10" t="n">
        <v>34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27"/>
    <col customWidth="1" max="3" min="3" width="21"/>
  </cols>
  <sheetData>
    <row r="1" spans="1:3">
      <c s="1" r="A1" t="s">
        <v>833</v>
      </c>
      <c s="2" r="B1" t="s">
        <v>1</v>
      </c>
    </row>
    <row r="2" spans="1:3">
      <c s="2" r="B2" t="s">
        <v>335</v>
      </c>
      <c s="2" r="C2" t="s">
        <v>168</v>
      </c>
    </row>
    <row r="3" spans="1:3">
      <c s="3" r="A3" t="s">
        <v>834</v>
      </c>
    </row>
    <row r="4" spans="1:3">
      <c s="4" r="A4" t="s">
        <v>835</v>
      </c>
      <c s="7" r="B4" t="n">
        <v>47</v>
      </c>
    </row>
    <row r="5" spans="1:3">
      <c s="4" r="A5" t="s">
        <v>836</v>
      </c>
      <c s="11" r="B5" t="n">
        <v>18.3</v>
      </c>
    </row>
    <row r="6" spans="1:3">
      <c s="4" r="A6" t="s">
        <v>837</v>
      </c>
      <c s="11" r="B6" t="n">
        <v>8.300000000000001</v>
      </c>
    </row>
    <row r="7" spans="1:3">
      <c s="4" r="A7" t="s">
        <v>838</v>
      </c>
      <c s="11" r="B7" t="n">
        <v>8.300000000000001</v>
      </c>
    </row>
    <row r="8" spans="1:3">
      <c s="4" r="A8" t="s">
        <v>839</v>
      </c>
      <c s="11" r="B8" t="n">
        <v>8.300000000000001</v>
      </c>
    </row>
    <row r="9" spans="1:3">
      <c s="4" r="A9" t="s">
        <v>840</v>
      </c>
      <c s="11" r="B9" t="n">
        <v>1.3</v>
      </c>
    </row>
    <row r="10" spans="1:3">
      <c s="4" r="A10" t="s">
        <v>841</v>
      </c>
      <c s="11" r="B10" t="n">
        <v>100.8</v>
      </c>
    </row>
    <row r="11" spans="1:3">
      <c s="4" r="A11" t="s">
        <v>842</v>
      </c>
      <c s="11" r="B11" t="n">
        <v>68.7</v>
      </c>
    </row>
    <row r="12" spans="1:3">
      <c s="4" r="A12" t="s">
        <v>843</v>
      </c>
      <c s="6" r="B12" t="n">
        <v>26</v>
      </c>
    </row>
    <row r="13" spans="1:3">
      <c s="4" r="A13" t="s">
        <v>844</v>
      </c>
      <c s="11" r="B13" t="n">
        <v>6.1</v>
      </c>
    </row>
    <row r="14" spans="1:3">
      <c s="4" r="A14" t="s">
        <v>845</v>
      </c>
      <c s="11" r="B14" t="n">
        <v>442.5</v>
      </c>
      <c s="10" r="C14" t="n">
        <v>259.5</v>
      </c>
    </row>
    <row r="15" spans="1:3">
      <c s="4" r="A15" t="s">
        <v>846</v>
      </c>
      <c s="11" r="B15" t="n">
        <v>596.7</v>
      </c>
      <c s="11" r="C15" t="n">
        <v>397.8</v>
      </c>
    </row>
    <row r="16" spans="1:3">
      <c s="4" r="A16" t="s">
        <v>847</v>
      </c>
      <c s="10" r="B16" t="n">
        <v>154.2</v>
      </c>
      <c s="10" r="C16" t="n">
        <v>138.3</v>
      </c>
    </row>
    <row r="17" spans="1:3">
      <c s="4" r="A17" t="s">
        <v>344</v>
      </c>
    </row>
    <row r="18" spans="1:3">
      <c s="3" r="A18" t="s">
        <v>834</v>
      </c>
    </row>
    <row r="19" spans="1:3">
      <c s="4" r="A19" t="s">
        <v>379</v>
      </c>
      <c s="6" r="B19" t="n">
        <v>13</v>
      </c>
    </row>
    <row r="20" spans="1:3">
      <c s="4" r="A20" t="s">
        <v>848</v>
      </c>
    </row>
    <row r="21" spans="1:3">
      <c s="3" r="A21" t="s">
        <v>834</v>
      </c>
    </row>
    <row r="22" spans="1:3">
      <c s="4" r="A22" t="s">
        <v>379</v>
      </c>
      <c s="6" r="B22" t="n">
        <v>14</v>
      </c>
    </row>
    <row r="23" spans="1:3">
      <c s="4" r="A23" t="s">
        <v>849</v>
      </c>
    </row>
    <row r="24" spans="1:3">
      <c s="3" r="A24" t="s">
        <v>834</v>
      </c>
    </row>
    <row r="25" spans="1:3">
      <c s="4" r="A25" t="s">
        <v>379</v>
      </c>
      <c s="6" r="B25" t="n">
        <v>13</v>
      </c>
    </row>
    <row r="26" spans="1:3">
      <c s="4" r="A26" t="s">
        <v>850</v>
      </c>
    </row>
    <row r="27" spans="1:3">
      <c s="3" r="A27" t="s">
        <v>834</v>
      </c>
    </row>
    <row r="28" spans="1:3">
      <c s="4" r="A28" t="s">
        <v>379</v>
      </c>
      <c s="6" r="B28" t="n">
        <v>9</v>
      </c>
    </row>
    <row r="29" spans="1:3">
      <c s="4" r="A29" t="s">
        <v>851</v>
      </c>
    </row>
    <row r="30" spans="1:3">
      <c s="3" r="A30" t="s">
        <v>834</v>
      </c>
    </row>
    <row r="31" spans="1:3">
      <c s="4" r="A31" t="s">
        <v>379</v>
      </c>
      <c s="6" r="B31" t="n">
        <v>3</v>
      </c>
    </row>
    <row r="32" spans="1:3">
      <c s="4" r="A32" t="s">
        <v>852</v>
      </c>
    </row>
    <row r="33" spans="1:3">
      <c s="3" r="A33" t="s">
        <v>834</v>
      </c>
    </row>
    <row r="34" spans="1:3">
      <c s="4" r="A34" t="s">
        <v>379</v>
      </c>
      <c s="6" r="B34" t="n">
        <v>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3</v>
      </c>
      <c s="2" r="B1" t="s">
        <v>1</v>
      </c>
    </row>
    <row r="2" spans="1:4">
      <c s="2" r="B2" t="s">
        <v>30</v>
      </c>
      <c s="2" r="C2" t="s">
        <v>31</v>
      </c>
      <c s="2" r="D2" t="s">
        <v>32</v>
      </c>
    </row>
    <row r="3" spans="1:4">
      <c s="3" r="A3" t="s">
        <v>854</v>
      </c>
    </row>
    <row r="4" spans="1:4">
      <c s="4" r="A4" t="s">
        <v>855</v>
      </c>
      <c s="7" r="B4" t="n">
        <v>-13506</v>
      </c>
      <c s="7" r="C4" t="n">
        <v>-8464</v>
      </c>
      <c s="7" r="D4" t="n">
        <v>-9189</v>
      </c>
    </row>
    <row r="5" spans="1:4">
      <c s="4" r="A5" t="s">
        <v>856</v>
      </c>
      <c s="6" r="B5" t="n">
        <v>-27481</v>
      </c>
      <c s="6" r="C5" t="n">
        <v>-24489</v>
      </c>
      <c s="6" r="D5" t="n">
        <v>-1664</v>
      </c>
    </row>
    <row r="6" spans="1:4">
      <c s="4" r="A6" t="s">
        <v>857</v>
      </c>
      <c s="6" r="B6" t="n">
        <v>12361</v>
      </c>
      <c s="6" r="C6" t="n">
        <v>-14511</v>
      </c>
      <c s="6" r="D6" t="n">
        <v>-3204</v>
      </c>
    </row>
    <row r="7" spans="1:4">
      <c s="4" r="A7" t="s">
        <v>858</v>
      </c>
      <c s="6" r="B7" t="n">
        <v>-11400</v>
      </c>
      <c s="6" r="C7" t="n">
        <v>987</v>
      </c>
      <c s="6" r="D7" t="n">
        <v>-647</v>
      </c>
    </row>
    <row r="8" spans="1:4">
      <c s="4" r="A8" t="s">
        <v>859</v>
      </c>
      <c s="6" r="B8" t="n">
        <v>32876</v>
      </c>
      <c s="6" r="C8" t="n">
        <v>-3174</v>
      </c>
      <c s="6" r="D8" t="n">
        <v>2084</v>
      </c>
    </row>
    <row r="9" spans="1:4">
      <c s="4" r="A9" t="s">
        <v>860</v>
      </c>
      <c s="6" r="B9" t="n">
        <v>-12181</v>
      </c>
      <c s="6" r="C9" t="n">
        <v>-928</v>
      </c>
      <c s="6" r="D9" t="n">
        <v>7731</v>
      </c>
    </row>
    <row r="10" spans="1:4">
      <c s="4" r="A10" t="s">
        <v>81</v>
      </c>
      <c s="6" r="B10" t="n">
        <v>2039</v>
      </c>
      <c s="6" r="C10" t="n">
        <v>-2324</v>
      </c>
      <c s="6" r="D10" t="n">
        <v>-1603</v>
      </c>
    </row>
    <row r="11" spans="1:4">
      <c s="4" r="A11" t="s">
        <v>107</v>
      </c>
      <c s="6" r="B11" t="n">
        <v>-8588</v>
      </c>
      <c s="6" r="C11" t="n">
        <v>1999</v>
      </c>
      <c s="6" r="D11" t="n">
        <v>-141</v>
      </c>
    </row>
    <row r="12" spans="1:4">
      <c s="4" r="A12" t="s">
        <v>861</v>
      </c>
      <c s="7" r="B12" t="n">
        <v>-25880</v>
      </c>
      <c s="7" r="C12" t="n">
        <v>-50904</v>
      </c>
      <c s="7" r="D12" t="n">
        <v>-66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62</v>
      </c>
      <c s="2" r="B1" t="s">
        <v>1</v>
      </c>
    </row>
    <row r="2" spans="1:5">
      <c s="2" r="B2" t="s">
        <v>30</v>
      </c>
      <c s="2" r="C2" t="s">
        <v>31</v>
      </c>
      <c s="2" r="D2" t="s">
        <v>32</v>
      </c>
      <c s="2" r="E2" t="s">
        <v>863</v>
      </c>
    </row>
    <row r="3" spans="1:5">
      <c s="3" r="A3" t="s">
        <v>864</v>
      </c>
    </row>
    <row r="4" spans="1:5">
      <c s="4" r="A4" t="s">
        <v>865</v>
      </c>
      <c s="10" r="B4" t="n">
        <v>22.8</v>
      </c>
      <c s="10" r="C4" t="n">
        <v>18.3</v>
      </c>
      <c s="10" r="D4" t="n">
        <v>18.9</v>
      </c>
    </row>
    <row r="5" spans="1:5">
      <c s="4" r="A5" t="s">
        <v>138</v>
      </c>
    </row>
    <row r="6" spans="1:5">
      <c s="3" r="A6" t="s">
        <v>864</v>
      </c>
    </row>
    <row r="7" spans="1:5">
      <c s="4" r="A7" t="s">
        <v>451</v>
      </c>
      <c s="4" r="E7" t="s">
        <v>346</v>
      </c>
    </row>
    <row r="8" spans="1:5">
      <c s="4" r="A8" t="s">
        <v>866</v>
      </c>
    </row>
    <row r="9" spans="1:5">
      <c s="3" r="A9" t="s">
        <v>864</v>
      </c>
    </row>
    <row r="10" spans="1:5">
      <c s="4" r="A10" t="s">
        <v>867</v>
      </c>
      <c s="11" r="B10" t="n">
        <v>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4</v>
      </c>
      <c s="2" r="B1" t="s">
        <v>1</v>
      </c>
    </row>
    <row r="2" spans="1:2">
      <c s="2" r="B2" t="s">
        <v>30</v>
      </c>
    </row>
    <row r="3" spans="1:2">
      <c s="3" r="A3" t="s">
        <v>175</v>
      </c>
    </row>
    <row r="4" spans="1:2">
      <c s="4" r="A4" t="s">
        <v>174</v>
      </c>
      <c s="4" r="B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8</v>
      </c>
      <c s="2" r="B1" t="s">
        <v>1</v>
      </c>
    </row>
    <row r="2" spans="1:4">
      <c s="2" r="B2" t="s">
        <v>30</v>
      </c>
      <c s="2" r="C2" t="s">
        <v>31</v>
      </c>
      <c s="2" r="D2" t="s">
        <v>32</v>
      </c>
    </row>
    <row r="3" spans="1:4">
      <c s="3" r="A3" t="s">
        <v>869</v>
      </c>
    </row>
    <row r="4" spans="1:4">
      <c s="4" r="A4" t="s">
        <v>53</v>
      </c>
      <c s="7" r="B4" t="n">
        <v>179635</v>
      </c>
      <c s="7" r="C4" t="n">
        <v>60538</v>
      </c>
      <c s="7" r="D4" t="n">
        <v>-2709</v>
      </c>
    </row>
    <row r="5" spans="1:4">
      <c s="4" r="A5" t="s">
        <v>870</v>
      </c>
      <c s="7" r="B5" t="n">
        <v>176927</v>
      </c>
      <c s="7" r="C5" t="n">
        <v>57142</v>
      </c>
      <c s="7" r="D5" t="n">
        <v>-8138</v>
      </c>
    </row>
    <row r="6" spans="1:4">
      <c s="4" r="A6" t="s">
        <v>871</v>
      </c>
      <c s="6" r="B6" t="n">
        <v>130136228</v>
      </c>
      <c s="6" r="C6" t="n">
        <v>85882685</v>
      </c>
      <c s="6" r="D6" t="n">
        <v>83591030</v>
      </c>
    </row>
    <row r="7" spans="1:4">
      <c s="4" r="A7" t="s">
        <v>872</v>
      </c>
      <c s="6" r="B7" t="n">
        <v>581481</v>
      </c>
      <c s="6" r="C7" t="n">
        <v>364452</v>
      </c>
    </row>
    <row r="8" spans="1:4">
      <c s="4" r="A8" t="s">
        <v>873</v>
      </c>
      <c s="6" r="B8" t="n">
        <v>130717709</v>
      </c>
      <c s="6" r="C8" t="n">
        <v>86247137</v>
      </c>
      <c s="6" r="D8" t="n">
        <v>83591030</v>
      </c>
    </row>
    <row r="9" spans="1:4">
      <c s="4" r="A9" t="s">
        <v>874</v>
      </c>
      <c s="8" r="B9" t="n">
        <v>1.36</v>
      </c>
      <c s="8" r="C9" t="n">
        <v>0.67</v>
      </c>
      <c s="8" r="D9" t="n">
        <v>-0.1</v>
      </c>
    </row>
    <row r="10" spans="1:4">
      <c s="4" r="A10" t="s">
        <v>875</v>
      </c>
      <c s="8" r="B10" t="n">
        <v>1.35</v>
      </c>
      <c s="8" r="C10" t="n">
        <v>0.66</v>
      </c>
      <c s="8" r="D10" t="n">
        <v>-0.1</v>
      </c>
    </row>
    <row r="11" spans="1:4">
      <c s="4" r="A11" t="s">
        <v>134</v>
      </c>
    </row>
    <row r="12" spans="1:4">
      <c s="3" r="A12" t="s">
        <v>869</v>
      </c>
    </row>
    <row r="13" spans="1:4">
      <c s="4" r="A13" t="s">
        <v>53</v>
      </c>
      <c s="7" r="B13" t="n">
        <v>2708</v>
      </c>
      <c s="7" r="C13" t="n">
        <v>3396</v>
      </c>
      <c s="7" r="D13" t="n">
        <v>54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6</v>
      </c>
      <c s="2" r="B1" t="s">
        <v>1</v>
      </c>
    </row>
    <row r="2" spans="1:4">
      <c s="2" r="B2" t="s">
        <v>30</v>
      </c>
      <c s="2" r="C2" t="s">
        <v>31</v>
      </c>
      <c s="2" r="D2" t="s">
        <v>32</v>
      </c>
    </row>
    <row r="3" spans="1:4">
      <c s="4" r="A3" t="s">
        <v>26</v>
      </c>
    </row>
    <row r="4" spans="1:4">
      <c s="3" r="A4" t="s">
        <v>877</v>
      </c>
    </row>
    <row r="5" spans="1:4">
      <c s="4" r="A5" t="s">
        <v>878</v>
      </c>
      <c s="6" r="B5" t="n">
        <v>43826</v>
      </c>
      <c s="6" r="C5" t="n">
        <v>110829</v>
      </c>
      <c s="6" r="D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27"/>
    <col customWidth="1" max="3" min="3" width="33"/>
    <col customWidth="1" max="4" min="4" width="27"/>
    <col customWidth="1" max="5" min="5" width="33"/>
    <col customWidth="1" max="6" min="6" width="31"/>
    <col customWidth="1" max="7" min="7" width="27"/>
    <col customWidth="1" max="8" min="8" width="27"/>
    <col customWidth="1" max="9" min="9" width="33"/>
    <col customWidth="1" max="10" min="10" width="21"/>
    <col customWidth="1" max="11" min="11" width="21"/>
  </cols>
  <sheetData>
    <row r="1" spans="1:11">
      <c s="1" r="A1" t="s">
        <v>879</v>
      </c>
      <c s="2" r="B1" t="s">
        <v>390</v>
      </c>
      <c s="2" r="H1" t="s">
        <v>391</v>
      </c>
      <c s="2" r="I1" t="s">
        <v>1</v>
      </c>
    </row>
    <row r="2" spans="1:11">
      <c s="2" r="B2" t="s">
        <v>880</v>
      </c>
      <c s="2" r="C2" t="s">
        <v>881</v>
      </c>
      <c s="2" r="D2" t="s">
        <v>882</v>
      </c>
      <c s="2" r="E2" t="s">
        <v>883</v>
      </c>
      <c s="2" r="F2" t="s">
        <v>790</v>
      </c>
      <c s="2" r="G2" t="s">
        <v>884</v>
      </c>
      <c s="2" r="H2" t="s">
        <v>885</v>
      </c>
      <c s="2" r="I2" t="s">
        <v>886</v>
      </c>
      <c s="2" r="J2" t="s">
        <v>168</v>
      </c>
      <c s="2" r="K2" t="s">
        <v>336</v>
      </c>
    </row>
    <row r="3" spans="1:11">
      <c s="3" r="A3" t="s">
        <v>357</v>
      </c>
    </row>
    <row r="4" spans="1:11">
      <c s="4" r="A4" t="s">
        <v>795</v>
      </c>
      <c s="7" r="I4" t="n">
        <v>11080000</v>
      </c>
      <c s="7" r="J4" t="n">
        <v>154000000</v>
      </c>
      <c s="7" r="K4" t="n">
        <v>9114000</v>
      </c>
    </row>
    <row r="5" spans="1:11">
      <c s="4" r="A5" t="s">
        <v>887</v>
      </c>
      <c s="6" r="I5" t="n">
        <v>771000</v>
      </c>
      <c s="6" r="J5" t="n">
        <v>9955000</v>
      </c>
      <c s="6" r="K5" t="n">
        <v>-71000</v>
      </c>
    </row>
    <row r="6" spans="1:11">
      <c s="4" r="A6" t="s">
        <v>888</v>
      </c>
      <c s="6" r="I6" t="n">
        <v>191592000</v>
      </c>
      <c s="6" r="J6" t="n">
        <v>167000000</v>
      </c>
      <c s="6" r="K6" t="n">
        <v>25000000</v>
      </c>
    </row>
    <row r="7" spans="1:11">
      <c s="4" r="A7" t="s">
        <v>889</v>
      </c>
      <c s="6" r="I7" t="n">
        <v>246032000</v>
      </c>
      <c s="6" r="J7" t="n">
        <v>111190000</v>
      </c>
    </row>
    <row r="8" spans="1:11">
      <c s="4" r="A8" t="s">
        <v>139</v>
      </c>
    </row>
    <row r="9" spans="1:11">
      <c s="3" r="A9" t="s">
        <v>357</v>
      </c>
    </row>
    <row r="10" spans="1:11">
      <c s="4" r="A10" t="s">
        <v>887</v>
      </c>
      <c s="6" r="J10" t="n">
        <v>10000000</v>
      </c>
    </row>
    <row r="11" spans="1:11">
      <c s="4" r="A11" t="s">
        <v>484</v>
      </c>
      <c s="6" r="F11" t="n">
        <v>2</v>
      </c>
    </row>
    <row r="12" spans="1:11">
      <c s="4" r="A12" t="s">
        <v>890</v>
      </c>
    </row>
    <row r="13" spans="1:11">
      <c s="3" r="A13" t="s">
        <v>357</v>
      </c>
    </row>
    <row r="14" spans="1:11">
      <c s="4" r="A14" t="s">
        <v>888</v>
      </c>
      <c s="7" r="F14" t="n">
        <v>152000000</v>
      </c>
    </row>
    <row r="15" spans="1:11">
      <c s="4" r="A15" t="s">
        <v>406</v>
      </c>
    </row>
    <row r="16" spans="1:11">
      <c s="3" r="A16" t="s">
        <v>357</v>
      </c>
    </row>
    <row r="17" spans="1:11">
      <c s="4" r="A17" t="s">
        <v>891</v>
      </c>
      <c s="6" r="B17" t="n">
        <v>1</v>
      </c>
    </row>
    <row r="18" spans="1:11">
      <c s="4" r="A18" t="s">
        <v>795</v>
      </c>
      <c s="7" r="B18" t="n">
        <v>11200000</v>
      </c>
    </row>
    <row r="19" spans="1:11">
      <c s="4" r="A19" t="s">
        <v>887</v>
      </c>
      <c s="7" r="I19" t="n">
        <v>771000</v>
      </c>
    </row>
    <row r="20" spans="1:11">
      <c s="4" r="A20" t="s">
        <v>892</v>
      </c>
      <c s="6" r="C20" t="n">
        <v>13630075</v>
      </c>
      <c s="6" r="D20" t="n">
        <v>3000000</v>
      </c>
      <c s="6" r="E20" t="n">
        <v>24166666</v>
      </c>
      <c s="6" r="H20" t="n">
        <v>7180083</v>
      </c>
    </row>
    <row r="21" spans="1:11">
      <c s="4" r="A21" t="s">
        <v>889</v>
      </c>
      <c s="7" r="C21" t="n">
        <v>90640000</v>
      </c>
      <c s="7" r="D21" t="n">
        <v>13685000</v>
      </c>
      <c s="7" r="E21" t="n">
        <v>111190000</v>
      </c>
      <c s="7" r="H21" t="n">
        <v>49268000</v>
      </c>
    </row>
    <row r="22" spans="1:11">
      <c s="4" r="A22" t="s">
        <v>438</v>
      </c>
    </row>
    <row r="23" spans="1:11">
      <c s="3" r="A23" t="s">
        <v>357</v>
      </c>
    </row>
    <row r="24" spans="1:11">
      <c s="4" r="A24" t="s">
        <v>892</v>
      </c>
      <c s="6" r="I24" t="n">
        <v>7180083</v>
      </c>
    </row>
    <row r="25" spans="1:11">
      <c s="4" r="A25" t="s">
        <v>893</v>
      </c>
      <c s="7" r="I25" t="n">
        <v>49300000</v>
      </c>
    </row>
    <row r="26" spans="1:11">
      <c s="4" r="A26" t="s">
        <v>894</v>
      </c>
    </row>
    <row r="27" spans="1:11">
      <c s="3" r="A27" t="s">
        <v>357</v>
      </c>
    </row>
    <row r="28" spans="1:11">
      <c s="4" r="A28" t="s">
        <v>892</v>
      </c>
      <c s="6" r="I28" t="n">
        <v>4500000</v>
      </c>
    </row>
    <row r="29" spans="1:11">
      <c s="4" r="A29" t="s">
        <v>895</v>
      </c>
    </row>
    <row r="30" spans="1:11">
      <c s="3" r="A30" t="s">
        <v>357</v>
      </c>
    </row>
    <row r="31" spans="1:11">
      <c s="4" r="A31" t="s">
        <v>795</v>
      </c>
      <c s="6" r="F31" t="n">
        <v>1700000</v>
      </c>
    </row>
    <row r="32" spans="1:11">
      <c s="4" r="A32" t="s">
        <v>896</v>
      </c>
    </row>
    <row r="33" spans="1:11">
      <c s="3" r="A33" t="s">
        <v>357</v>
      </c>
    </row>
    <row r="34" spans="1:11">
      <c s="4" r="A34" t="s">
        <v>795</v>
      </c>
      <c s="7" r="F34" t="n">
        <v>154000000</v>
      </c>
    </row>
    <row r="35" spans="1:11">
      <c s="4" r="A35" t="s">
        <v>897</v>
      </c>
    </row>
    <row r="36" spans="1:11">
      <c s="3" r="A36" t="s">
        <v>357</v>
      </c>
    </row>
    <row r="37" spans="1:11">
      <c s="4" r="A37" t="s">
        <v>379</v>
      </c>
      <c s="6" r="E37" t="n">
        <v>1</v>
      </c>
    </row>
    <row r="38" spans="1:11">
      <c s="4" r="A38" t="s">
        <v>795</v>
      </c>
      <c s="7" r="G38" t="n">
        <v>9100000</v>
      </c>
    </row>
    <row r="39" spans="1:11">
      <c s="4" r="A39" t="s">
        <v>887</v>
      </c>
      <c s="7" r="K39" t="n">
        <v>-100000</v>
      </c>
    </row>
    <row r="40" spans="1:11">
      <c s="4" r="A40" t="s">
        <v>898</v>
      </c>
      <c s="6" r="G40" t="n">
        <v>1</v>
      </c>
    </row>
    <row r="41" spans="1:11">
      <c s="4" r="A41" t="s">
        <v>899</v>
      </c>
      <c s="7" r="E41" t="n">
        <v>37000000</v>
      </c>
      <c s="6" r="J41" t="n">
        <v>37000000</v>
      </c>
    </row>
    <row r="42" spans="1:11">
      <c s="4" r="A42" t="s">
        <v>900</v>
      </c>
    </row>
    <row r="43" spans="1:11">
      <c s="3" r="A43" t="s">
        <v>357</v>
      </c>
    </row>
    <row r="44" spans="1:11">
      <c s="4" r="A44" t="s">
        <v>901</v>
      </c>
      <c s="7" r="E44" t="n">
        <v>3700000</v>
      </c>
      <c s="6" r="J44" t="n">
        <v>3700000</v>
      </c>
    </row>
    <row r="45" spans="1:11">
      <c s="4" r="A45" t="s">
        <v>453</v>
      </c>
    </row>
    <row r="46" spans="1:11">
      <c s="3" r="A46" t="s">
        <v>357</v>
      </c>
    </row>
    <row r="47" spans="1:11">
      <c s="4" r="A47" t="s">
        <v>379</v>
      </c>
      <c s="6" r="C47" t="n">
        <v>12</v>
      </c>
    </row>
    <row r="48" spans="1:11">
      <c s="4" r="A48" t="s">
        <v>902</v>
      </c>
      <c s="6" r="I48" t="n">
        <v>12</v>
      </c>
    </row>
    <row r="49" spans="1:11">
      <c s="4" r="A49" t="s">
        <v>899</v>
      </c>
      <c s="7" r="I49" t="n">
        <v>661300000</v>
      </c>
    </row>
    <row r="50" spans="1:11">
      <c s="4" r="A50" t="s">
        <v>903</v>
      </c>
      <c s="6" r="I50" t="n">
        <v>612000000</v>
      </c>
    </row>
    <row r="51" spans="1:11">
      <c s="4" r="A51" t="s">
        <v>904</v>
      </c>
    </row>
    <row r="52" spans="1:11">
      <c s="3" r="A52" t="s">
        <v>357</v>
      </c>
    </row>
    <row r="53" spans="1:11">
      <c s="4" r="A53" t="s">
        <v>905</v>
      </c>
      <c s="7" r="I53" t="n">
        <v>397200000</v>
      </c>
    </row>
    <row r="54" spans="1:11">
      <c s="4" r="A54" t="s">
        <v>906</v>
      </c>
    </row>
    <row r="55" spans="1:11">
      <c s="3" r="A55" t="s">
        <v>357</v>
      </c>
    </row>
    <row r="56" spans="1:11">
      <c s="4" r="A56" t="s">
        <v>892</v>
      </c>
      <c s="6" r="I56" t="n">
        <v>13600000</v>
      </c>
    </row>
    <row r="57" spans="1:11">
      <c s="4" r="A57" t="s">
        <v>889</v>
      </c>
      <c s="7" r="I57" t="n">
        <v>90600000</v>
      </c>
    </row>
    <row r="58" spans="1:11">
      <c s="4" r="A58" t="s">
        <v>907</v>
      </c>
    </row>
    <row r="59" spans="1:11">
      <c s="3" r="A59" t="s">
        <v>357</v>
      </c>
    </row>
    <row r="60" spans="1:11">
      <c s="4" r="A60" t="s">
        <v>379</v>
      </c>
      <c s="6" r="E60" t="n">
        <v>4</v>
      </c>
    </row>
    <row r="61" spans="1:11">
      <c s="4" r="A61" t="s">
        <v>899</v>
      </c>
      <c s="7" r="E61" t="n">
        <v>193300000</v>
      </c>
      <c s="7" r="J61" t="n">
        <v>193300000</v>
      </c>
    </row>
    <row r="62" spans="1:11">
      <c s="4" r="A62" t="s">
        <v>908</v>
      </c>
    </row>
    <row r="63" spans="1:11">
      <c s="3" r="A63" t="s">
        <v>357</v>
      </c>
    </row>
    <row r="64" spans="1:11">
      <c s="4" r="A64" t="s">
        <v>905</v>
      </c>
      <c s="7" r="D64" t="n">
        <v>126600000</v>
      </c>
    </row>
  </sheetData>
  <mergeCells count="3">
    <mergeCell ref="A1:A2"/>
    <mergeCell ref="B1:G1"/>
    <mergeCell ref="I1:K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57"/>
    <col customWidth="1" max="2" min="2" width="30"/>
    <col customWidth="1" max="3" min="3" width="30"/>
    <col customWidth="1" max="4" min="4" width="20"/>
    <col customWidth="1" max="5" min="5" width="23"/>
    <col customWidth="1" max="6" min="6" width="20"/>
    <col customWidth="1" max="7" min="7" width="21"/>
    <col customWidth="1" max="8" min="8" width="21"/>
  </cols>
  <sheetData>
    <row r="1" spans="1:8">
      <c s="1" r="A1" t="s">
        <v>909</v>
      </c>
      <c s="2" r="B1" t="s">
        <v>910</v>
      </c>
      <c s="2" r="C1" t="s">
        <v>911</v>
      </c>
      <c s="2" r="D1" t="s">
        <v>912</v>
      </c>
      <c s="2" r="E1" t="s">
        <v>913</v>
      </c>
      <c s="2" r="F1" t="s">
        <v>914</v>
      </c>
      <c s="2" r="G1" t="s">
        <v>915</v>
      </c>
      <c s="2" r="H1" t="s">
        <v>916</v>
      </c>
    </row>
    <row r="2" spans="1:8">
      <c s="4" r="A2" t="s">
        <v>917</v>
      </c>
    </row>
    <row r="3" spans="1:8">
      <c s="3" r="A3" t="s">
        <v>357</v>
      </c>
    </row>
    <row r="4" spans="1:8">
      <c s="4" r="A4" t="s">
        <v>918</v>
      </c>
      <c s="7" r="H4" t="n">
        <v>600000</v>
      </c>
    </row>
    <row r="5" spans="1:8">
      <c s="4" r="A5" t="s">
        <v>919</v>
      </c>
    </row>
    <row r="6" spans="1:8">
      <c s="3" r="A6" t="s">
        <v>357</v>
      </c>
    </row>
    <row r="7" spans="1:8">
      <c s="4" r="A7" t="s">
        <v>920</v>
      </c>
      <c s="6" r="E7" t="n">
        <v>113000</v>
      </c>
    </row>
    <row r="8" spans="1:8">
      <c s="4" r="A8" t="s">
        <v>921</v>
      </c>
    </row>
    <row r="9" spans="1:8">
      <c s="3" r="A9" t="s">
        <v>357</v>
      </c>
    </row>
    <row r="10" spans="1:8">
      <c s="4" r="A10" t="s">
        <v>922</v>
      </c>
      <c s="7" r="B10" t="n">
        <v>32400000</v>
      </c>
      <c s="7" r="C10" t="n">
        <v>32400000</v>
      </c>
    </row>
    <row r="11" spans="1:8">
      <c s="4" r="A11" t="s">
        <v>923</v>
      </c>
      <c s="6" r="B11" t="n">
        <v>4</v>
      </c>
      <c s="6" r="C11" t="n">
        <v>4</v>
      </c>
    </row>
    <row r="12" spans="1:8">
      <c s="4" r="A12" t="s">
        <v>924</v>
      </c>
      <c s="7" r="B12" t="n">
        <v>0</v>
      </c>
    </row>
    <row r="13" spans="1:8">
      <c s="4" r="A13" t="s">
        <v>925</v>
      </c>
      <c s="7" r="G13" t="n">
        <v>600000</v>
      </c>
    </row>
    <row r="14" spans="1:8">
      <c s="4" r="A14" t="s">
        <v>926</v>
      </c>
    </row>
    <row r="15" spans="1:8">
      <c s="3" r="A15" t="s">
        <v>357</v>
      </c>
    </row>
    <row r="16" spans="1:8">
      <c s="4" r="A16" t="s">
        <v>379</v>
      </c>
      <c s="6" r="E16" t="n">
        <v>12</v>
      </c>
    </row>
    <row r="17" spans="1:8">
      <c s="4" r="A17" t="s">
        <v>927</v>
      </c>
    </row>
    <row r="18" spans="1:8">
      <c s="3" r="A18" t="s">
        <v>357</v>
      </c>
    </row>
    <row r="19" spans="1:8">
      <c s="4" r="A19" t="s">
        <v>379</v>
      </c>
      <c s="6" r="D19" t="n">
        <v>4</v>
      </c>
      <c s="6" r="E19" t="n">
        <v>4</v>
      </c>
    </row>
    <row r="20" spans="1:8">
      <c s="4" r="A20" t="s">
        <v>928</v>
      </c>
    </row>
    <row r="21" spans="1:8">
      <c s="3" r="A21" t="s">
        <v>357</v>
      </c>
    </row>
    <row r="22" spans="1:8">
      <c s="4" r="A22" t="s">
        <v>379</v>
      </c>
      <c s="6" r="F22" t="n">
        <v>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9</v>
      </c>
      <c s="2" r="B1" t="s">
        <v>1</v>
      </c>
    </row>
    <row r="2" spans="1:4">
      <c s="2" r="B2" t="s">
        <v>30</v>
      </c>
      <c s="2" r="C2" t="s">
        <v>31</v>
      </c>
      <c s="2" r="D2" t="s">
        <v>32</v>
      </c>
    </row>
    <row r="3" spans="1:4">
      <c s="3" r="A3" t="s">
        <v>930</v>
      </c>
    </row>
    <row r="4" spans="1:4">
      <c s="4" r="A4" t="s">
        <v>931</v>
      </c>
      <c s="7" r="B4" t="n">
        <v>4772000</v>
      </c>
    </row>
    <row r="5" spans="1:4">
      <c s="4" r="A5" t="s">
        <v>932</v>
      </c>
      <c s="6" r="B5" t="n">
        <v>0</v>
      </c>
    </row>
    <row r="6" spans="1:4">
      <c s="4" r="A6" t="s">
        <v>933</v>
      </c>
      <c s="6" r="B6" t="n">
        <v>0</v>
      </c>
    </row>
    <row r="7" spans="1:4">
      <c s="4" r="A7" t="s">
        <v>934</v>
      </c>
      <c s="6" r="B7" t="n">
        <v>514193000</v>
      </c>
      <c s="7" r="C7" t="n">
        <v>250002000</v>
      </c>
      <c s="7" r="D7" t="n">
        <v>180015000</v>
      </c>
    </row>
    <row r="8" spans="1:4">
      <c s="4" r="A8" t="s">
        <v>525</v>
      </c>
      <c s="6" r="B8" t="n">
        <v>4800000</v>
      </c>
      <c s="7" r="C8" t="n">
        <v>0</v>
      </c>
      <c s="7" r="D8" t="n">
        <v>0</v>
      </c>
    </row>
    <row r="9" spans="1:4">
      <c s="4" r="A9" t="s">
        <v>935</v>
      </c>
    </row>
    <row r="10" spans="1:4">
      <c s="3" r="A10" t="s">
        <v>930</v>
      </c>
    </row>
    <row r="11" spans="1:4">
      <c s="4" r="A11" t="s">
        <v>931</v>
      </c>
      <c s="6" r="B11" t="n">
        <v>4400000</v>
      </c>
    </row>
    <row r="12" spans="1:4">
      <c s="4" r="A12" t="s">
        <v>936</v>
      </c>
      <c s="6" r="B12" t="n">
        <v>4400000</v>
      </c>
    </row>
    <row r="13" spans="1:4">
      <c s="4" r="A13" t="s">
        <v>937</v>
      </c>
    </row>
    <row r="14" spans="1:4">
      <c s="3" r="A14" t="s">
        <v>930</v>
      </c>
    </row>
    <row r="15" spans="1:4">
      <c s="4" r="A15" t="s">
        <v>934</v>
      </c>
      <c s="6" r="B15" t="n">
        <v>17700000</v>
      </c>
    </row>
    <row r="16" spans="1:4">
      <c s="4" r="A16" t="s">
        <v>132</v>
      </c>
    </row>
    <row r="17" spans="1:4">
      <c s="3" r="A17" t="s">
        <v>930</v>
      </c>
    </row>
    <row r="18" spans="1:4">
      <c s="4" r="A18" t="s">
        <v>934</v>
      </c>
      <c s="6" r="B18" t="n">
        <v>33100000</v>
      </c>
    </row>
    <row r="19" spans="1:4">
      <c s="4" r="A19" t="s">
        <v>938</v>
      </c>
    </row>
    <row r="20" spans="1:4">
      <c s="3" r="A20" t="s">
        <v>930</v>
      </c>
    </row>
    <row r="21" spans="1:4">
      <c s="4" r="A21" t="s">
        <v>939</v>
      </c>
      <c s="6" r="B21" t="n">
        <v>300000</v>
      </c>
    </row>
    <row r="22" spans="1:4">
      <c s="4" r="A22" t="s">
        <v>526</v>
      </c>
    </row>
    <row r="23" spans="1:4">
      <c s="3" r="A23" t="s">
        <v>930</v>
      </c>
    </row>
    <row r="24" spans="1:4">
      <c s="4" r="A24" t="s">
        <v>525</v>
      </c>
      <c s="7" r="B24" t="n">
        <v>48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31"/>
    <col customWidth="1" max="5" min="5" width="21"/>
    <col customWidth="1" max="6" min="6" width="24"/>
    <col customWidth="1" max="7" min="7" width="24"/>
    <col customWidth="1" max="8" min="8" width="24"/>
  </cols>
  <sheetData>
    <row r="1" spans="1:8">
      <c s="1" r="A1" t="s">
        <v>940</v>
      </c>
      <c s="2" r="B1" t="s">
        <v>941</v>
      </c>
      <c s="2" r="C1" t="s">
        <v>374</v>
      </c>
      <c s="2" r="D1" t="s">
        <v>942</v>
      </c>
      <c s="2" r="E1" t="s">
        <v>336</v>
      </c>
      <c s="2" r="F1" t="s">
        <v>943</v>
      </c>
      <c s="2" r="G1" t="s">
        <v>944</v>
      </c>
      <c s="2" r="H1" t="s">
        <v>945</v>
      </c>
    </row>
    <row r="2" spans="1:8">
      <c s="3" r="A2" t="s">
        <v>375</v>
      </c>
    </row>
    <row r="3" spans="1:8">
      <c s="4" r="A3" t="s">
        <v>946</v>
      </c>
      <c s="8" r="B3" t="n">
        <v>6.99</v>
      </c>
      <c s="8" r="D3" t="n">
        <v>4.8</v>
      </c>
      <c s="8" r="F3" t="n">
        <v>6.65</v>
      </c>
      <c s="8" r="G3" t="n">
        <v>4.57</v>
      </c>
      <c s="8" r="H3" t="n">
        <v>4.03</v>
      </c>
    </row>
    <row r="4" spans="1:8">
      <c s="4" r="A4" t="s">
        <v>947</v>
      </c>
      <c s="7" r="C4" t="n">
        <v>514193</v>
      </c>
      <c s="7" r="D4" t="n">
        <v>250002</v>
      </c>
      <c s="7" r="E4" t="n">
        <v>180015</v>
      </c>
    </row>
    <row r="5" spans="1:8">
      <c s="4" r="A5" t="s">
        <v>948</v>
      </c>
      <c s="6" r="C5" t="n">
        <v>176927</v>
      </c>
      <c s="7" r="D5" t="n">
        <v>57142</v>
      </c>
      <c s="7" r="E5" t="n">
        <v>-8138</v>
      </c>
    </row>
    <row r="6" spans="1:8">
      <c s="4" r="A6" t="s">
        <v>132</v>
      </c>
    </row>
    <row r="7" spans="1:8">
      <c s="3" r="A7" t="s">
        <v>375</v>
      </c>
    </row>
    <row r="8" spans="1:8">
      <c s="4" r="A8" t="s">
        <v>949</v>
      </c>
      <c s="7" r="B8" t="n">
        <v>47300</v>
      </c>
    </row>
    <row r="9" spans="1:8">
      <c s="4" r="A9" t="s">
        <v>379</v>
      </c>
      <c s="6" r="B9" t="n">
        <v>6</v>
      </c>
    </row>
    <row r="10" spans="1:8">
      <c s="4" r="A10" t="s">
        <v>947</v>
      </c>
      <c s="6" r="C10" t="n">
        <v>33100</v>
      </c>
    </row>
    <row r="11" spans="1:8">
      <c s="4" r="A11" t="s">
        <v>948</v>
      </c>
      <c s="7" r="C11" t="n">
        <v>300</v>
      </c>
    </row>
    <row r="12" spans="1:8">
      <c s="4" r="A12" t="s">
        <v>950</v>
      </c>
    </row>
    <row r="13" spans="1:8">
      <c s="3" r="A13" t="s">
        <v>375</v>
      </c>
    </row>
    <row r="14" spans="1:8">
      <c s="4" r="A14" t="s">
        <v>892</v>
      </c>
      <c s="11" r="B14" t="n">
        <v>6.5</v>
      </c>
    </row>
    <row r="15" spans="1:8">
      <c s="4" r="A15" t="s">
        <v>946</v>
      </c>
      <c s="8" r="B15" t="n">
        <v>6.99</v>
      </c>
    </row>
    <row r="16" spans="1:8">
      <c s="4" r="A16" t="s">
        <v>951</v>
      </c>
    </row>
    <row r="17" spans="1:8">
      <c s="3" r="A17" t="s">
        <v>375</v>
      </c>
    </row>
    <row r="18" spans="1:8">
      <c s="4" r="A18" t="s">
        <v>949</v>
      </c>
      <c s="7" r="B18" t="n">
        <v>18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952</v>
      </c>
      <c s="2" r="B1" t="s">
        <v>953</v>
      </c>
    </row>
    <row r="2" spans="1:2">
      <c s="3" r="A2" t="s">
        <v>375</v>
      </c>
    </row>
    <row r="3" spans="1:2">
      <c s="4" r="A3" t="s">
        <v>954</v>
      </c>
      <c s="7" r="B3" t="n">
        <v>1292</v>
      </c>
    </row>
    <row r="4" spans="1:2">
      <c s="4" r="A4" t="s">
        <v>66</v>
      </c>
      <c s="6" r="B4" t="n">
        <v>10332</v>
      </c>
    </row>
    <row r="5" spans="1:2">
      <c s="4" r="A5" t="s">
        <v>858</v>
      </c>
      <c s="6" r="B5" t="n">
        <v>3763</v>
      </c>
    </row>
    <row r="6" spans="1:2">
      <c s="4" r="A6" t="s">
        <v>264</v>
      </c>
      <c s="6" r="B6" t="n">
        <v>6475</v>
      </c>
    </row>
    <row r="7" spans="1:2">
      <c s="4" r="A7" t="s">
        <v>955</v>
      </c>
      <c s="6" r="B7" t="n">
        <v>143</v>
      </c>
    </row>
    <row r="8" spans="1:2">
      <c s="4" r="A8" t="s">
        <v>956</v>
      </c>
      <c s="6" r="B8" t="n">
        <v>30879</v>
      </c>
    </row>
    <row r="9" spans="1:2">
      <c s="4" r="A9" t="s">
        <v>957</v>
      </c>
      <c s="6" r="B9" t="n">
        <v>52884</v>
      </c>
    </row>
    <row r="10" spans="1:2">
      <c s="4" r="A10" t="s">
        <v>76</v>
      </c>
      <c s="6" r="B10" t="n">
        <v>-3650</v>
      </c>
    </row>
    <row r="11" spans="1:2">
      <c s="4" r="A11" t="s">
        <v>958</v>
      </c>
      <c s="6" r="B11" t="n">
        <v>-3276</v>
      </c>
    </row>
    <row r="12" spans="1:2">
      <c s="4" r="A12" t="s">
        <v>959</v>
      </c>
      <c s="6" r="B12" t="n">
        <v>-6926</v>
      </c>
    </row>
    <row r="13" spans="1:2">
      <c s="4" r="A13" t="s">
        <v>382</v>
      </c>
      <c s="7" r="B13" t="n">
        <v>4595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60</v>
      </c>
      <c s="2" r="B1" t="s">
        <v>393</v>
      </c>
      <c s="2" r="C1" t="s">
        <v>30</v>
      </c>
      <c s="2" r="D1" t="s">
        <v>30</v>
      </c>
    </row>
    <row r="2" spans="1:4">
      <c s="3" r="A2" t="s">
        <v>375</v>
      </c>
    </row>
    <row r="3" spans="1:4">
      <c s="4" r="A3" t="s">
        <v>961</v>
      </c>
      <c s="7" r="D3" t="n">
        <v>2</v>
      </c>
    </row>
    <row r="4" spans="1:4">
      <c s="4" r="A4" t="s">
        <v>949</v>
      </c>
      <c s="10" r="B4" t="n">
        <v>47.3</v>
      </c>
    </row>
    <row r="5" spans="1:4">
      <c s="4" r="A5" t="s">
        <v>962</v>
      </c>
    </row>
    <row r="6" spans="1:4">
      <c s="3" r="A6" t="s">
        <v>375</v>
      </c>
    </row>
    <row r="7" spans="1:4">
      <c s="4" r="A7" t="s">
        <v>949</v>
      </c>
      <c s="10" r="C7" t="n">
        <v>1.4</v>
      </c>
    </row>
    <row r="8" spans="1:4">
      <c s="4" r="A8" t="s">
        <v>963</v>
      </c>
    </row>
    <row r="9" spans="1:4">
      <c s="3" r="A9" t="s">
        <v>375</v>
      </c>
    </row>
    <row r="10" spans="1:4">
      <c s="4" r="A10" t="s">
        <v>964</v>
      </c>
      <c s="4" r="D10" t="s">
        <v>752</v>
      </c>
    </row>
    <row r="11" spans="1:4">
      <c s="4" r="A11" t="s">
        <v>965</v>
      </c>
      <c s="11" r="C11" t="n">
        <v>3.1</v>
      </c>
      <c s="10" r="D11" t="n">
        <v>3.1</v>
      </c>
    </row>
    <row r="12" spans="1:4">
      <c s="4" r="A12" t="s">
        <v>966</v>
      </c>
      <c s="11" r="C12" t="n">
        <v>3.1</v>
      </c>
      <c s="11" r="D12" t="n">
        <v>3.1</v>
      </c>
    </row>
    <row r="13" spans="1:4">
      <c s="4" r="A13" t="s">
        <v>967</v>
      </c>
      <c s="11" r="C13" t="n">
        <v>3.1</v>
      </c>
      <c s="11" r="D13" t="n">
        <v>3.1</v>
      </c>
    </row>
    <row r="14" spans="1:4">
      <c s="4" r="A14" t="s">
        <v>968</v>
      </c>
      <c s="11" r="C14" t="n">
        <v>3.1</v>
      </c>
      <c s="11" r="D14" t="n">
        <v>3.1</v>
      </c>
    </row>
    <row r="15" spans="1:4">
      <c s="4" r="A15" t="s">
        <v>969</v>
      </c>
      <c s="11" r="C15" t="n">
        <v>3.1</v>
      </c>
      <c s="11" r="D15" t="n">
        <v>3.1</v>
      </c>
    </row>
    <row r="16" spans="1:4">
      <c s="4" r="A16" t="s">
        <v>970</v>
      </c>
      <c s="11" r="C16" t="n">
        <v>14.1</v>
      </c>
      <c s="11" r="D16" t="n">
        <v>14.1</v>
      </c>
    </row>
    <row r="17" spans="1:4">
      <c s="4" r="A17" t="s">
        <v>971</v>
      </c>
      <c s="11" r="C17" t="n">
        <v>30.9</v>
      </c>
      <c s="11" r="D17" t="n">
        <v>30.9</v>
      </c>
    </row>
    <row r="18" spans="1:4">
      <c s="4" r="A18" t="s">
        <v>972</v>
      </c>
      <c s="11" r="C18" t="n">
        <v>1.3</v>
      </c>
      <c s="11" r="D18" t="n">
        <v>1.3</v>
      </c>
    </row>
    <row r="19" spans="1:4">
      <c s="4" r="A19" t="s">
        <v>973</v>
      </c>
      <c s="10" r="C19" t="n">
        <v>29.6</v>
      </c>
      <c s="10" r="D19" t="n">
        <v>29.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74</v>
      </c>
      <c s="2" r="B1" t="s">
        <v>1</v>
      </c>
    </row>
    <row r="2" spans="1:3">
      <c s="2" r="B2" t="s">
        <v>30</v>
      </c>
      <c s="2" r="C2" t="s">
        <v>31</v>
      </c>
    </row>
    <row r="3" spans="1:3">
      <c s="3" r="A3" t="s">
        <v>375</v>
      </c>
    </row>
    <row r="4" spans="1:3">
      <c s="4" r="A4" t="s">
        <v>376</v>
      </c>
      <c s="7" r="B4" t="n">
        <v>549893</v>
      </c>
      <c s="7" r="C4" t="n">
        <v>304523</v>
      </c>
    </row>
    <row r="5" spans="1:3">
      <c s="4" r="A5" t="s">
        <v>975</v>
      </c>
      <c s="7" r="B5" t="n">
        <v>174275</v>
      </c>
      <c s="7" r="C5" t="n">
        <v>53269</v>
      </c>
    </row>
    <row r="6" spans="1:3">
      <c s="3" r="A6" t="s">
        <v>976</v>
      </c>
    </row>
    <row r="7" spans="1:3">
      <c s="4" r="A7" t="s">
        <v>874</v>
      </c>
      <c s="8" r="B7" t="n">
        <v>1.3</v>
      </c>
      <c s="8" r="C7" t="n">
        <v>0.58</v>
      </c>
    </row>
    <row r="8" spans="1:3">
      <c s="4" r="A8" t="s">
        <v>875</v>
      </c>
      <c s="8" r="B8" t="n">
        <v>1.3</v>
      </c>
      <c s="8" r="C8" t="n">
        <v>0.5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30"/>
    <col customWidth="1" max="3" min="3" width="49"/>
    <col customWidth="1" max="4" min="4" width="32"/>
    <col customWidth="1" max="5" min="5" width="21"/>
  </cols>
  <sheetData>
    <row r="1" spans="1:5">
      <c s="1" r="A1" t="s">
        <v>977</v>
      </c>
      <c s="2" r="B1" t="s">
        <v>910</v>
      </c>
      <c s="2" r="C1" t="s">
        <v>978</v>
      </c>
      <c s="2" r="D1" t="s">
        <v>606</v>
      </c>
      <c s="2" r="E1" t="s">
        <v>915</v>
      </c>
    </row>
    <row r="2" spans="1:5">
      <c s="3" r="A2" t="s">
        <v>979</v>
      </c>
    </row>
    <row r="3" spans="1:5">
      <c s="4" r="A3" t="s">
        <v>980</v>
      </c>
      <c s="6" r="C3" t="n">
        <v>9</v>
      </c>
    </row>
    <row r="4" spans="1:5">
      <c s="4" r="A4" t="s">
        <v>981</v>
      </c>
    </row>
    <row r="5" spans="1:5">
      <c s="3" r="A5" t="s">
        <v>979</v>
      </c>
    </row>
    <row r="6" spans="1:5">
      <c s="4" r="A6" t="s">
        <v>982</v>
      </c>
      <c s="7" r="C6" t="n">
        <v>50000000</v>
      </c>
    </row>
    <row r="7" spans="1:5">
      <c s="4" r="A7" t="s">
        <v>983</v>
      </c>
      <c s="4" r="C7" t="s">
        <v>984</v>
      </c>
    </row>
    <row r="8" spans="1:5">
      <c s="4" r="A8" t="s">
        <v>985</v>
      </c>
    </row>
    <row r="9" spans="1:5">
      <c s="3" r="A9" t="s">
        <v>979</v>
      </c>
    </row>
    <row r="10" spans="1:5">
      <c s="4" r="A10" t="s">
        <v>982</v>
      </c>
      <c s="7" r="C10" t="n">
        <v>75000000</v>
      </c>
    </row>
    <row r="11" spans="1:5">
      <c s="4" r="A11" t="s">
        <v>983</v>
      </c>
      <c s="4" r="C11" t="s">
        <v>986</v>
      </c>
    </row>
    <row r="12" spans="1:5">
      <c s="4" r="A12" t="s">
        <v>987</v>
      </c>
    </row>
    <row r="13" spans="1:5">
      <c s="3" r="A13" t="s">
        <v>979</v>
      </c>
    </row>
    <row r="14" spans="1:5">
      <c s="4" r="A14" t="s">
        <v>982</v>
      </c>
      <c s="7" r="C14" t="n">
        <v>50000000</v>
      </c>
    </row>
    <row r="15" spans="1:5">
      <c s="4" r="A15" t="s">
        <v>983</v>
      </c>
      <c s="4" r="C15" t="s">
        <v>988</v>
      </c>
    </row>
    <row r="16" spans="1:5">
      <c s="4" r="A16" t="s">
        <v>989</v>
      </c>
    </row>
    <row r="17" spans="1:5">
      <c s="3" r="A17" t="s">
        <v>979</v>
      </c>
    </row>
    <row r="18" spans="1:5">
      <c s="4" r="A18" t="s">
        <v>982</v>
      </c>
      <c s="7" r="C18" t="n">
        <v>25000000</v>
      </c>
    </row>
    <row r="19" spans="1:5">
      <c s="4" r="A19" t="s">
        <v>983</v>
      </c>
      <c s="4" r="C19" t="s">
        <v>986</v>
      </c>
    </row>
    <row r="20" spans="1:5">
      <c s="4" r="A20" t="s">
        <v>990</v>
      </c>
    </row>
    <row r="21" spans="1:5">
      <c s="3" r="A21" t="s">
        <v>979</v>
      </c>
    </row>
    <row r="22" spans="1:5">
      <c s="4" r="A22" t="s">
        <v>982</v>
      </c>
      <c s="7" r="C22" t="n">
        <v>25000000</v>
      </c>
    </row>
    <row r="23" spans="1:5">
      <c s="4" r="A23" t="s">
        <v>983</v>
      </c>
      <c s="4" r="C23" t="s">
        <v>986</v>
      </c>
    </row>
    <row r="24" spans="1:5">
      <c s="4" r="A24" t="s">
        <v>991</v>
      </c>
    </row>
    <row r="25" spans="1:5">
      <c s="3" r="A25" t="s">
        <v>979</v>
      </c>
    </row>
    <row r="26" spans="1:5">
      <c s="4" r="A26" t="s">
        <v>982</v>
      </c>
      <c s="7" r="C26" t="n">
        <v>25000000</v>
      </c>
    </row>
    <row r="27" spans="1:5">
      <c s="4" r="A27" t="s">
        <v>983</v>
      </c>
      <c s="4" r="C27" t="s">
        <v>986</v>
      </c>
    </row>
    <row r="28" spans="1:5">
      <c s="4" r="A28" t="s">
        <v>919</v>
      </c>
    </row>
    <row r="29" spans="1:5">
      <c s="3" r="A29" t="s">
        <v>979</v>
      </c>
    </row>
    <row r="30" spans="1:5">
      <c s="4" r="A30" t="s">
        <v>922</v>
      </c>
      <c s="7" r="B30" t="n">
        <v>32400000</v>
      </c>
      <c s="7" r="C30" t="n">
        <v>32400000</v>
      </c>
    </row>
    <row r="31" spans="1:5">
      <c s="4" r="A31" t="s">
        <v>923</v>
      </c>
      <c s="6" r="B31" t="n">
        <v>4</v>
      </c>
      <c s="6" r="C31" t="n">
        <v>4</v>
      </c>
    </row>
    <row r="32" spans="1:5">
      <c s="4" r="A32" t="s">
        <v>925</v>
      </c>
      <c s="7" r="E32" t="n">
        <v>600000</v>
      </c>
    </row>
    <row r="33" spans="1:5">
      <c s="4" r="A33" t="s">
        <v>924</v>
      </c>
      <c s="7" r="B33" t="n">
        <v>0</v>
      </c>
    </row>
    <row r="34" spans="1:5">
      <c s="4" r="A34" t="s">
        <v>992</v>
      </c>
    </row>
    <row r="35" spans="1:5">
      <c s="3" r="A35" t="s">
        <v>979</v>
      </c>
    </row>
    <row r="36" spans="1:5">
      <c s="4" r="A36" t="s">
        <v>618</v>
      </c>
      <c s="7" r="D36" t="n">
        <v>894400000</v>
      </c>
    </row>
    <row r="37" spans="1:5">
      <c s="4" r="A37" t="s">
        <v>993</v>
      </c>
    </row>
    <row r="38" spans="1:5">
      <c s="3" r="A38" t="s">
        <v>979</v>
      </c>
    </row>
    <row r="39" spans="1:5">
      <c s="4" r="A39" t="s">
        <v>618</v>
      </c>
      <c s="7" r="D39" t="n">
        <v>894400000</v>
      </c>
    </row>
    <row r="40" spans="1:5">
      <c s="4" r="A40" t="s">
        <v>994</v>
      </c>
    </row>
    <row r="41" spans="1:5">
      <c s="3" r="A41" t="s">
        <v>979</v>
      </c>
    </row>
    <row r="42" spans="1:5">
      <c s="4" r="A42" t="s">
        <v>621</v>
      </c>
      <c s="6" r="D42" t="n">
        <v>2</v>
      </c>
    </row>
    <row r="43" spans="1:5">
      <c s="4" r="A43" t="s">
        <v>995</v>
      </c>
    </row>
    <row r="44" spans="1:5">
      <c s="3" r="A44" t="s">
        <v>979</v>
      </c>
    </row>
    <row r="45" spans="1:5">
      <c s="4" r="A45" t="s">
        <v>601</v>
      </c>
      <c s="7" r="D45" t="n">
        <v>8458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Statements of Inco</vt:lpstr>
      <vt:lpstr>Consolidated Balance Sheets</vt:lpstr>
      <vt:lpstr>Consolidated Balance Sheets (Pa</vt:lpstr>
      <vt:lpstr>Consolidated Statements of Cash</vt:lpstr>
      <vt:lpstr>Consolidated Statements of Chan</vt:lpstr>
      <vt:lpstr>Consolidated Statements of Cha7</vt:lpstr>
      <vt:lpstr>Summary of Significant Accounti</vt:lpstr>
      <vt:lpstr>Recent Accounting Pronouncement</vt:lpstr>
      <vt:lpstr>Acquisition of Entities under C</vt:lpstr>
      <vt:lpstr>Public Offerings and Private Pl</vt:lpstr>
      <vt:lpstr>Business Operations</vt:lpstr>
      <vt:lpstr>Investment in Term Loans</vt:lpstr>
      <vt:lpstr>Segment Reporting</vt:lpstr>
      <vt:lpstr>Investments in and Advances to </vt:lpstr>
      <vt:lpstr>In-process Revenue Contracts</vt:lpstr>
      <vt:lpstr>Accrued Liabilities</vt:lpstr>
      <vt:lpstr>Long-Term Debt</vt:lpstr>
      <vt:lpstr>Derivative Instruments</vt:lpstr>
      <vt:lpstr>Other Long-Term Liabilities</vt:lpstr>
      <vt:lpstr>Fair Value Measurements</vt:lpstr>
      <vt:lpstr>Capital Stock</vt:lpstr>
      <vt:lpstr>Related Party Transactions</vt:lpstr>
      <vt:lpstr>Other (Expenses) Income</vt:lpstr>
      <vt:lpstr>Operating Leases</vt:lpstr>
      <vt:lpstr>Supplemental Cash Flow Informat</vt:lpstr>
      <vt:lpstr>Earnings (Loss) Per Share</vt:lpstr>
      <vt:lpstr>Vessel Sales and Vessel Acquisi</vt:lpstr>
      <vt:lpstr>Shipbuilding Contracts</vt:lpstr>
      <vt:lpstr>Restructuring Charges and Other</vt:lpstr>
      <vt:lpstr>Acquisition of SPT</vt:lpstr>
      <vt:lpstr>Subsequent Events</vt:lpstr>
      <vt:lpstr>Summary of Significant Accoun33</vt:lpstr>
      <vt:lpstr>Summary of Significant Accoun34</vt:lpstr>
      <vt:lpstr>Public Offerings and Private 35</vt:lpstr>
      <vt:lpstr>Business Operations (Tables)</vt:lpstr>
      <vt:lpstr>Segment Reporting (Tables)</vt:lpstr>
      <vt:lpstr>Investments in and Advances t38</vt:lpstr>
      <vt:lpstr>Accrued Liabilities (Tables)</vt:lpstr>
      <vt:lpstr>Long-Term Debt (Tables)</vt:lpstr>
      <vt:lpstr>Derivative Instruments (Tables)</vt:lpstr>
      <vt:lpstr>Other Long-Term Liabilities (Ta</vt:lpstr>
      <vt:lpstr>Fair Value Measurements (Tables</vt:lpstr>
      <vt:lpstr>Capital Stock (Tables)</vt:lpstr>
      <vt:lpstr>Related Party Transactions (Tab</vt:lpstr>
      <vt:lpstr>Other (Expenses) Income (Tables</vt:lpstr>
      <vt:lpstr>Supplemental Cash Flow Inform47</vt:lpstr>
      <vt:lpstr>Earnings (Loss) Per Share (Tabl</vt:lpstr>
      <vt:lpstr>Acquisition of SPT (Tables)</vt:lpstr>
      <vt:lpstr>Summary of Significant Accoun50</vt:lpstr>
      <vt:lpstr>Summary of Significant Accoun51</vt:lpstr>
      <vt:lpstr>Summary of Significant Accoun52</vt:lpstr>
      <vt:lpstr>Recent Accounting Pronounceme53</vt:lpstr>
      <vt:lpstr>Acquisition of Entities under54</vt:lpstr>
      <vt:lpstr>Public Offerings and Private 55</vt:lpstr>
      <vt:lpstr>Public Offerings and Private 56</vt:lpstr>
      <vt:lpstr>Business Operations - Revenues </vt:lpstr>
      <vt:lpstr>Business Operations - Revenue58</vt:lpstr>
      <vt:lpstr>Business Operations - Additiona</vt:lpstr>
      <vt:lpstr>Investment in Term Loans - Addi</vt:lpstr>
      <vt:lpstr>Segment Reporting - Additional </vt:lpstr>
      <vt:lpstr>Segment Reporting - Schedule of</vt:lpstr>
      <vt:lpstr>Segment Reporting - Reconciliat</vt:lpstr>
      <vt:lpstr>Investments in and Advances t64</vt:lpstr>
      <vt:lpstr>In-process Revenue Contracts - </vt:lpstr>
      <vt:lpstr>Accrued liabilities - Accrued l</vt:lpstr>
      <vt:lpstr>Long-Term Debt - Summary of Lon</vt:lpstr>
      <vt:lpstr>Long-Term Debt - Additional Inf</vt:lpstr>
      <vt:lpstr>Long-Term Debt - Additional I69</vt:lpstr>
      <vt:lpstr>Long-Term Debt - Additional I70</vt:lpstr>
      <vt:lpstr>Long-Term Debt - Additional I71</vt:lpstr>
      <vt:lpstr>Derivative Instruments - Additi</vt:lpstr>
      <vt:lpstr>Derivative Instruments - Summar</vt:lpstr>
      <vt:lpstr>Derivative Instruments - Summ74</vt:lpstr>
      <vt:lpstr>Other Long-Term Liabilities - S</vt:lpstr>
      <vt:lpstr>Other Long-Term Liabilities - A</vt:lpstr>
      <vt:lpstr>Fair Value Measurements - Addit</vt:lpstr>
      <vt:lpstr>Fair Value Measurements - Summa</vt:lpstr>
      <vt:lpstr>Financial Instruments - Summary</vt:lpstr>
      <vt:lpstr>Capital Stock - Additional Info</vt:lpstr>
      <vt:lpstr>Capital Stock - Summary of Stoc</vt:lpstr>
      <vt:lpstr>Capital Stock - Summary of Non-</vt:lpstr>
      <vt:lpstr>Related Party Transactions - Ad</vt:lpstr>
      <vt:lpstr>Related Party Transactions - Su</vt:lpstr>
      <vt:lpstr>Related Party Transactions - 85</vt:lpstr>
      <vt:lpstr>Other (Expenses) Income - Summa</vt:lpstr>
      <vt:lpstr>Operating Leases - Additional I</vt:lpstr>
      <vt:lpstr>Supplemental Cash Flow Inform88</vt:lpstr>
      <vt:lpstr>Supplemental Cash Flow Inform89</vt:lpstr>
      <vt:lpstr>Earnings (Loss) Per Share - Sch</vt:lpstr>
      <vt:lpstr>Earnings (Loss) Per Share - Add</vt:lpstr>
      <vt:lpstr>Vessel Sales and Vessel Acqui92</vt:lpstr>
      <vt:lpstr>Shipbuilding Contracts - Additi</vt:lpstr>
      <vt:lpstr>Restructuring Charges and Oth94</vt:lpstr>
      <vt:lpstr>Acquisition of SPT - Additional</vt:lpstr>
      <vt:lpstr>Acquisition of SPT - Summary of</vt:lpstr>
      <vt:lpstr>Acquisition of SPT - Summary 97</vt:lpstr>
      <vt:lpstr>Acquisition of SPT - Summarize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4:58:54Z</dcterms:created>
  <dcterms:modified xmlns:dcterms="http://purl.org/dc/terms/" xmlns:xsi="http://www.w3.org/2001/XMLSchema-instance" xsi:type="dcterms:W3CDTF">2016-04-27T14:58:54Z</dcterms:modified>
  <dc:title xmlns:dc="http://purl.org/dc/elements/1.1/">Untitled</dc:title>
  <dc:description xmlns:dc="http://purl.org/dc/elements/1.1/"/>
  <dc:subject xmlns:dc="http://purl.org/dc/elements/1.1/"/>
  <cp:keywords/>
  <cp:category/>
</cp:coreProperties>
</file>